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Accounting Standards" sheetId="10" state="visible" r:id="rId10"/>
    <sheet xmlns:r="http://schemas.openxmlformats.org/officeDocument/2006/relationships" name="Accounts Receivable and Allowan" sheetId="11" state="visible" r:id="rId11"/>
    <sheet xmlns:r="http://schemas.openxmlformats.org/officeDocument/2006/relationships" name="Business Combination"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Management Option Plan" sheetId="19" state="visible" r:id="rId19"/>
    <sheet xmlns:r="http://schemas.openxmlformats.org/officeDocument/2006/relationships" name="Cumulative Redeemable Convertib" sheetId="20" state="visible" r:id="rId20"/>
    <sheet xmlns:r="http://schemas.openxmlformats.org/officeDocument/2006/relationships" name="Retirement Plan" sheetId="21" state="visible" r:id="rId21"/>
    <sheet xmlns:r="http://schemas.openxmlformats.org/officeDocument/2006/relationships" name="Multiemployer Plan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Backlog" sheetId="25" state="visible" r:id="rId25"/>
    <sheet xmlns:r="http://schemas.openxmlformats.org/officeDocument/2006/relationships" name="Commitments and Contingencies" sheetId="26" state="visible" r:id="rId26"/>
    <sheet xmlns:r="http://schemas.openxmlformats.org/officeDocument/2006/relationships" name="Operating Segment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counts Receivable and Allow30" sheetId="30" state="visible" r:id="rId30"/>
    <sheet xmlns:r="http://schemas.openxmlformats.org/officeDocument/2006/relationships" name="Business Combination (Tables)" sheetId="31" state="visible" r:id="rId31"/>
    <sheet xmlns:r="http://schemas.openxmlformats.org/officeDocument/2006/relationships" name="Contracts in Progress (Tables)" sheetId="32" state="visible" r:id="rId32"/>
    <sheet xmlns:r="http://schemas.openxmlformats.org/officeDocument/2006/relationships" name="Property and Equipment (Tables)" sheetId="33" state="visible" r:id="rId33"/>
    <sheet xmlns:r="http://schemas.openxmlformats.org/officeDocument/2006/relationships" name="Intangibles (Tables)" sheetId="34" state="visible" r:id="rId34"/>
    <sheet xmlns:r="http://schemas.openxmlformats.org/officeDocument/2006/relationships" name="Accrued Expenses and Other Cu35"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Multiemployer Plans (Tables)" sheetId="38" state="visible" r:id="rId38"/>
    <sheet xmlns:r="http://schemas.openxmlformats.org/officeDocument/2006/relationships" name="Income Taxes (Tables)" sheetId="39" state="visible" r:id="rId39"/>
    <sheet xmlns:r="http://schemas.openxmlformats.org/officeDocument/2006/relationships" name="Management Option Plan (Tables)" sheetId="40" state="visible" r:id="rId40"/>
    <sheet xmlns:r="http://schemas.openxmlformats.org/officeDocument/2006/relationships" name="Commitments and Contingencies (" sheetId="41" state="visible" r:id="rId41"/>
    <sheet xmlns:r="http://schemas.openxmlformats.org/officeDocument/2006/relationships" name="Operating Segments (Tables)"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Accounts Receivable and Allow45" sheetId="45" state="visible" r:id="rId45"/>
    <sheet xmlns:r="http://schemas.openxmlformats.org/officeDocument/2006/relationships" name="Accounts Receivable and Allow46" sheetId="46" state="visible" r:id="rId46"/>
    <sheet xmlns:r="http://schemas.openxmlformats.org/officeDocument/2006/relationships" name="Business Combination (Details)" sheetId="47" state="visible" r:id="rId47"/>
    <sheet xmlns:r="http://schemas.openxmlformats.org/officeDocument/2006/relationships" name="Business Combination (Details 1" sheetId="48" state="visible" r:id="rId48"/>
    <sheet xmlns:r="http://schemas.openxmlformats.org/officeDocument/2006/relationships" name="Business Combination (Details 2" sheetId="49" state="visible" r:id="rId49"/>
    <sheet xmlns:r="http://schemas.openxmlformats.org/officeDocument/2006/relationships" name="Business Combination (Details 3" sheetId="50" state="visible" r:id="rId50"/>
    <sheet xmlns:r="http://schemas.openxmlformats.org/officeDocument/2006/relationships" name="Business Combination (Details 4" sheetId="51" state="visible" r:id="rId51"/>
    <sheet xmlns:r="http://schemas.openxmlformats.org/officeDocument/2006/relationships" name="Business Combination (Details T" sheetId="52" state="visible" r:id="rId52"/>
    <sheet xmlns:r="http://schemas.openxmlformats.org/officeDocument/2006/relationships" name="Contracts in Progress (Details)" sheetId="53" state="visible" r:id="rId53"/>
    <sheet xmlns:r="http://schemas.openxmlformats.org/officeDocument/2006/relationships" name="Contracts in Progress (Details " sheetId="54" state="visible" r:id="rId54"/>
    <sheet xmlns:r="http://schemas.openxmlformats.org/officeDocument/2006/relationships" name="Contracts in Progress (Detail55" sheetId="55" state="visible" r:id="rId55"/>
    <sheet xmlns:r="http://schemas.openxmlformats.org/officeDocument/2006/relationships" name="Property and Equipment (Details" sheetId="56" state="visible" r:id="rId56"/>
    <sheet xmlns:r="http://schemas.openxmlformats.org/officeDocument/2006/relationships" name="Property and Equipment (Detai57" sheetId="57" state="visible" r:id="rId57"/>
    <sheet xmlns:r="http://schemas.openxmlformats.org/officeDocument/2006/relationships" name="Intangibles (Details)" sheetId="58" state="visible" r:id="rId58"/>
    <sheet xmlns:r="http://schemas.openxmlformats.org/officeDocument/2006/relationships" name="Intangibles (Details 1)" sheetId="59" state="visible" r:id="rId59"/>
    <sheet xmlns:r="http://schemas.openxmlformats.org/officeDocument/2006/relationships" name="Intangibles (Details Textual)" sheetId="60" state="visible" r:id="rId60"/>
    <sheet xmlns:r="http://schemas.openxmlformats.org/officeDocument/2006/relationships" name="Accrued Expenses and Other Cu61" sheetId="61" state="visible" r:id="rId61"/>
    <sheet xmlns:r="http://schemas.openxmlformats.org/officeDocument/2006/relationships" name="Debt (Details)" sheetId="62" state="visible" r:id="rId62"/>
    <sheet xmlns:r="http://schemas.openxmlformats.org/officeDocument/2006/relationships" name="Debt (Details 1)" sheetId="63" state="visible" r:id="rId63"/>
    <sheet xmlns:r="http://schemas.openxmlformats.org/officeDocument/2006/relationships" name="Debt (Details 2)" sheetId="64" state="visible" r:id="rId64"/>
    <sheet xmlns:r="http://schemas.openxmlformats.org/officeDocument/2006/relationships" name="Debt (Details Textual)" sheetId="65" state="visible" r:id="rId65"/>
    <sheet xmlns:r="http://schemas.openxmlformats.org/officeDocument/2006/relationships" name="Equity (Details)" sheetId="66" state="visible" r:id="rId66"/>
    <sheet xmlns:r="http://schemas.openxmlformats.org/officeDocument/2006/relationships" name="Equity (Details Textual)" sheetId="67" state="visible" r:id="rId67"/>
    <sheet xmlns:r="http://schemas.openxmlformats.org/officeDocument/2006/relationships" name="Management Option Plan (Details" sheetId="68" state="visible" r:id="rId68"/>
    <sheet xmlns:r="http://schemas.openxmlformats.org/officeDocument/2006/relationships" name="Management Option Plan (Detai69" sheetId="69" state="visible" r:id="rId69"/>
    <sheet xmlns:r="http://schemas.openxmlformats.org/officeDocument/2006/relationships" name="Management Option Plan (Detai70" sheetId="70" state="visible" r:id="rId70"/>
    <sheet xmlns:r="http://schemas.openxmlformats.org/officeDocument/2006/relationships" name="Management Option Plan (Detai71" sheetId="71" state="visible" r:id="rId71"/>
    <sheet xmlns:r="http://schemas.openxmlformats.org/officeDocument/2006/relationships" name="Management Option Plan (Detai72" sheetId="72" state="visible" r:id="rId72"/>
    <sheet xmlns:r="http://schemas.openxmlformats.org/officeDocument/2006/relationships" name="Cumulative Redeemable Convert73" sheetId="73" state="visible" r:id="rId73"/>
    <sheet xmlns:r="http://schemas.openxmlformats.org/officeDocument/2006/relationships" name="Retirement Plan (Details Textua" sheetId="74" state="visible" r:id="rId74"/>
    <sheet xmlns:r="http://schemas.openxmlformats.org/officeDocument/2006/relationships" name="Multiemployer Plans (Details)" sheetId="75" state="visible" r:id="rId75"/>
    <sheet xmlns:r="http://schemas.openxmlformats.org/officeDocument/2006/relationships" name="Multiemployer Plans (Details Te"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Related-Party Transactions (Det" sheetId="81" state="visible" r:id="rId81"/>
    <sheet xmlns:r="http://schemas.openxmlformats.org/officeDocument/2006/relationships" name="Backlog (Details Textual)"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Operating Segments (Details)" sheetId="87" state="visible" r:id="rId87"/>
    <sheet xmlns:r="http://schemas.openxmlformats.org/officeDocument/2006/relationships" name="Operating Segments (Details Tex" sheetId="88" state="visible" r:id="rId88"/>
  </sheets>
  <definedNames/>
  <calcPr calcId="124519" fullCalcOnLoad="1"/>
</workbook>
</file>

<file path=xl/sharedStrings.xml><?xml version="1.0" encoding="utf-8"?>
<sst xmlns="http://schemas.openxmlformats.org/spreadsheetml/2006/main" uniqueCount="976">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Limbach Holdings, Inc.</t>
  </si>
  <si>
    <t>Entity Central Index Key</t>
  </si>
  <si>
    <t>Entity Filer Category</t>
  </si>
  <si>
    <t>Smaller Reporting Company</t>
  </si>
  <si>
    <t>Condensed Consolidated Balance Sheets - USD ($) $ in Thousands</t>
  </si>
  <si>
    <t>Dec. 31, 2015</t>
  </si>
  <si>
    <t>Dec. 31, 2014</t>
  </si>
  <si>
    <t>Current assets:</t>
  </si>
  <si>
    <t>Cash and cash equivalents</t>
  </si>
  <si>
    <t>Restricted cash</t>
  </si>
  <si>
    <t>Accounts receivable  trade, net of allowance for doubtful accounts of $0.1 million as of September 30, 2016 and $0.1 million as of December 31, 2015, respectively</t>
  </si>
  <si>
    <t>Costs and estimated earnings in excess of billings on uncompleted contracts</t>
  </si>
  <si>
    <t>Advances to and equity in joint ventures, net</t>
  </si>
  <si>
    <t>Other current assets</t>
  </si>
  <si>
    <t>Total current assets</t>
  </si>
  <si>
    <t>Property and equipment  net</t>
  </si>
  <si>
    <t>Intangible assets</t>
  </si>
  <si>
    <t>Goodwill</t>
  </si>
  <si>
    <t>Deferred tax asset</t>
  </si>
  <si>
    <t>Other assets</t>
  </si>
  <si>
    <t>Total assets</t>
  </si>
  <si>
    <t>Current liabilities:</t>
  </si>
  <si>
    <t>Current portion of long-term debt</t>
  </si>
  <si>
    <t>Accounts payable, including retainage</t>
  </si>
  <si>
    <t>Billing in excess of costs and estimated earnings on uncompleted contracts</t>
  </si>
  <si>
    <t>Accrued expenses and other current liabilities</t>
  </si>
  <si>
    <t>Total current liabilities</t>
  </si>
  <si>
    <t>Noncurrent liabilities:</t>
  </si>
  <si>
    <t>Long-term debt, net of current portion and debt issuance costs</t>
  </si>
  <si>
    <t>Other long-term liabilities</t>
  </si>
  <si>
    <t>Total noncurrent liabilities</t>
  </si>
  <si>
    <t>Total liability</t>
  </si>
  <si>
    <t>Commitments and contingencies</t>
  </si>
  <si>
    <t xml:space="preserve"> </t>
  </si>
  <si>
    <t>Redeemable convertible preferred stock, net, par value $0.0001, 1,000,000 shares authorized, 400,000 issued and outstanding as of September 30, 2016 ($10,160 redemption value as of September 30, 2016)</t>
  </si>
  <si>
    <t>Stockholders’ equity and members’ equity:</t>
  </si>
  <si>
    <t>Members’ equity, 10,000,000 Class A units authorized, issued and outstanding as of December 31, 2015 (Predecessor)</t>
  </si>
  <si>
    <t>Common stock, par value $0.0001, 100,000,000 shares authorized; 5,927,818 issued and outstanding as of September 30, 2016 (Successor)</t>
  </si>
  <si>
    <t>Additional paid-in capital</t>
  </si>
  <si>
    <t>Accumulated deficit</t>
  </si>
  <si>
    <t>Total stockholders’ equity/members’ equity</t>
  </si>
  <si>
    <t>Total liabilities and stockholders’ equity and members’ equity</t>
  </si>
  <si>
    <t>Predecessor [Member]</t>
  </si>
  <si>
    <t>Condensed Consolidated Balance Sheets (Parenthetical) - USD ($) $ in Thousands</t>
  </si>
  <si>
    <t>Allowance for Doubtful Accounts Receivable, Current</t>
  </si>
  <si>
    <t>Common stock, par value (in dollars per share)</t>
  </si>
  <si>
    <t>Common stock, shares authorized</t>
  </si>
  <si>
    <t>Common stock, shares, issued</t>
  </si>
  <si>
    <t>Common stock, shares, outstanding</t>
  </si>
  <si>
    <t>Capital Unit, Class A [Member] | Predecessor [Member]</t>
  </si>
  <si>
    <t>Common Unit, Authorized</t>
  </si>
  <si>
    <t>Common Unit, Issued</t>
  </si>
  <si>
    <t>Common Unit,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1 Months Ended</t>
  </si>
  <si>
    <t>2 Months Ended</t>
  </si>
  <si>
    <t>3 Months Ended</t>
  </si>
  <si>
    <t>7 Months Ended</t>
  </si>
  <si>
    <t>12 Months Ended</t>
  </si>
  <si>
    <t>Jul. 19, 2016</t>
  </si>
  <si>
    <t>Sep. 30, 2015</t>
  </si>
  <si>
    <t>Dec. 31, 2013</t>
  </si>
  <si>
    <t>Revenue</t>
  </si>
  <si>
    <t>Cost of revenue</t>
  </si>
  <si>
    <t>Gross profit</t>
  </si>
  <si>
    <t>Operating expenses:</t>
  </si>
  <si>
    <t>Selling, general and administrative</t>
  </si>
  <si>
    <t>Amortization of intangibles</t>
  </si>
  <si>
    <t>Total operating expenses</t>
  </si>
  <si>
    <t>Operating income (loss)</t>
  </si>
  <si>
    <t>Other income (expenses):</t>
  </si>
  <si>
    <t>Interest income (expense), net</t>
  </si>
  <si>
    <t>Gain (loss) on sale of property and equipment</t>
  </si>
  <si>
    <t>Total other expenses</t>
  </si>
  <si>
    <t>Net income (loss) before income taxes</t>
  </si>
  <si>
    <t>Income tax benefit</t>
  </si>
  <si>
    <t>Net income (loss) and total comprehensive income (loss)</t>
  </si>
  <si>
    <t>Dividends on cumulative redeemable convertible preferred stock</t>
  </si>
  <si>
    <t>Net income (loss) attributable to common stockholders</t>
  </si>
  <si>
    <t>Basic earnings per share for common stock:</t>
  </si>
  <si>
    <t>Net income attributable to Limbach common stockholders</t>
  </si>
  <si>
    <t>Diluted earnings per share for common stock:</t>
  </si>
  <si>
    <t>Weighted average number of shares outstanding:</t>
  </si>
  <si>
    <t>Basic</t>
  </si>
  <si>
    <t>Diluted</t>
  </si>
  <si>
    <t>Predecessor [Member] | Member Units [Member]</t>
  </si>
  <si>
    <t>Condensed Consolidated Statement of Stockholders' Equity - USD ($) $ in Thousands</t>
  </si>
  <si>
    <t>Total</t>
  </si>
  <si>
    <t>Common Stock [Member]</t>
  </si>
  <si>
    <t>Additional Paid-in Capital [Member]</t>
  </si>
  <si>
    <t>Accumulated Earnings (Deficit) [Member]</t>
  </si>
  <si>
    <t>Member Units [Member]</t>
  </si>
  <si>
    <t>Capital Units [Member]Common Class A [Member]</t>
  </si>
  <si>
    <t>Capital Units [Member]Common Class C [Member]</t>
  </si>
  <si>
    <t>Beginning Balance at Dec. 31, 2012</t>
  </si>
  <si>
    <t>Net income</t>
  </si>
  <si>
    <t>Distributions</t>
  </si>
  <si>
    <t>Ending Balance at Dec. 31, 2013</t>
  </si>
  <si>
    <t>Ending Balance at Dec. 31, 2014</t>
  </si>
  <si>
    <t>Ending Balance (in shares) (Predecessor [Member]) at Dec. 31, 2015</t>
  </si>
  <si>
    <t>Ending Balance (Predecessor [Member]) at Dec. 31, 2015</t>
  </si>
  <si>
    <t>Ending Balance at Dec. 31, 2015</t>
  </si>
  <si>
    <t>Net income | Predecessor [Member]</t>
  </si>
  <si>
    <t>Stock based compensation | Predecessor [Member]</t>
  </si>
  <si>
    <t>Distributions | Predecessor [Member]</t>
  </si>
  <si>
    <t>Ending Balance (in shares) (Predecessor [Member]) at Jul. 19, 2016</t>
  </si>
  <si>
    <t>Ending Balance (Predecessor [Member]) at Jul. 19, 2016</t>
  </si>
  <si>
    <t>Beginning Balance at Jul. 20, 2016</t>
  </si>
  <si>
    <t>Beginning Balance (in shares) at Jul. 20, 2016</t>
  </si>
  <si>
    <t>Reclassify common shares subject to possible redemption</t>
  </si>
  <si>
    <t>Reclassify common shares subject to possible redemption (in shares)</t>
  </si>
  <si>
    <t>Issuance of merger shares</t>
  </si>
  <si>
    <t>Issuance of merger shares (in shares)</t>
  </si>
  <si>
    <t>Issuance of warrants</t>
  </si>
  <si>
    <t>Repurchase of shares from redeeming shareholders</t>
  </si>
  <si>
    <t>Repurchase of shares from redeeming shareholders (in shares)</t>
  </si>
  <si>
    <t>Conversion of stock rights</t>
  </si>
  <si>
    <t>Conversion of stock rights (in shares)</t>
  </si>
  <si>
    <t>Issuance of shares to underwriter</t>
  </si>
  <si>
    <t>Issuance of shares to underwriter (in shares)</t>
  </si>
  <si>
    <t>Dividends on redeemable convertible preferred stock</t>
  </si>
  <si>
    <t>Ending Balance (in shares) at Sep. 30, 2016</t>
  </si>
  <si>
    <t>Ending Balance at Sep. 30, 2016</t>
  </si>
  <si>
    <t>Condensed Consolidated Statements of Cash Flows - USD ($) $ in Thousands</t>
  </si>
  <si>
    <t>Cash flows from operating activities:</t>
  </si>
  <si>
    <t>Adjustments to reconcile net income to cash provided by operating activities:</t>
  </si>
  <si>
    <t>Depreciation</t>
  </si>
  <si>
    <t>Amortization</t>
  </si>
  <si>
    <t>Depreciation and amortization</t>
  </si>
  <si>
    <t>Allowance for doubtful accounts</t>
  </si>
  <si>
    <t>Paid-in-kind interest on subordinated debt</t>
  </si>
  <si>
    <t>Stock based compensation expense</t>
  </si>
  <si>
    <t>Capitalized deferred interest on subordinated debt</t>
  </si>
  <si>
    <t>Amortization of debt issuance costs</t>
  </si>
  <si>
    <t>Deferred tax provision</t>
  </si>
  <si>
    <t>(Gain) loss on sale of property and equipment</t>
  </si>
  <si>
    <t>Adjustments, Noncash Items, to Reconcile Net Income (Loss) to Cash Provided by (Used in) Operating Activities</t>
  </si>
  <si>
    <t>Changes in operating assets and liabilities:</t>
  </si>
  <si>
    <t>Decrease in restricted cash</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expenses and other current liabilities</t>
  </si>
  <si>
    <t>Increase (decrease) in other long-term liabilities</t>
  </si>
  <si>
    <t>Net cash (used in) provided by operating activities</t>
  </si>
  <si>
    <t>Cash flows from investing activities:</t>
  </si>
  <si>
    <t>Proceeds from sale of property and equipment</t>
  </si>
  <si>
    <t>Decrease (increase) in advances to joint ventures</t>
  </si>
  <si>
    <t>Acquisition of intangibles</t>
  </si>
  <si>
    <t>Advances to joint ventures</t>
  </si>
  <si>
    <t>Purchase of property and equipment</t>
  </si>
  <si>
    <t>Acquisition of Limbach Holdings, LLC, net of cash acquired</t>
  </si>
  <si>
    <t>Proceeds from trust account</t>
  </si>
  <si>
    <t>Net cash used in investing activities</t>
  </si>
  <si>
    <t>Cash flows from financing activities:</t>
  </si>
  <si>
    <t>Proceeds from revolving credit facility</t>
  </si>
  <si>
    <t>Proceeds from term loan</t>
  </si>
  <si>
    <t>Proceeds from subordinated debt</t>
  </si>
  <si>
    <t>Payments on revolving credit facility</t>
  </si>
  <si>
    <t>Payments on term loan</t>
  </si>
  <si>
    <t>Payments on subordinated debt facility</t>
  </si>
  <si>
    <t>Payment on capital leases</t>
  </si>
  <si>
    <t>Proceeds from issuance of redeemable convertible preferred stock</t>
  </si>
  <si>
    <t>Debt issuance costs</t>
  </si>
  <si>
    <t>Distributions to members</t>
  </si>
  <si>
    <t>Net cash provided by (used in) financing activities</t>
  </si>
  <si>
    <t>Increase (decrease) in cash and cash equivalents</t>
  </si>
  <si>
    <t>Cash and cash equivalents, beginning of period</t>
  </si>
  <si>
    <t>Cash and cash equivalents, end of period</t>
  </si>
  <si>
    <t>Noncash investing and financing transactions:</t>
  </si>
  <si>
    <t>Property and equipment acquired financed with capital leases</t>
  </si>
  <si>
    <t>Supplemental disclosure for non-cash financing activities</t>
  </si>
  <si>
    <t>Interest Paid</t>
  </si>
  <si>
    <t>Limbach Holdings, Inc [Member]</t>
  </si>
  <si>
    <t>Limbach Holdings, Inc [Member] | Predecessor [Member]</t>
  </si>
  <si>
    <t>Condensed Consolidated Statements of Cash Flows (Parenthetical) - USD ($) $ in Thousands</t>
  </si>
  <si>
    <t>Jul. 20, 2016</t>
  </si>
  <si>
    <t>Noncash or Part Noncash Acquisition, Net Nonmonetary Assets Acquired (Liabilities Assumed)</t>
  </si>
  <si>
    <t>Noncash or Part Noncash Acquisition, Value of Assets Acquired</t>
  </si>
  <si>
    <t>Noncash or Part Noncash Acquisition, Noncash Financial or Equity Instrument Consideration, Shares Issued</t>
  </si>
  <si>
    <t>Noncash or Part Noncash Acquisition, Noncash Financial or Equity Instrument Consideration, Warrants Issued</t>
  </si>
  <si>
    <t>Noncash or Part Noncash Acquisition, Noncash Financial or Equity Instrument Consideration, Fair Value Warrants Issued</t>
  </si>
  <si>
    <t>Business Acquisition, Equity Interest Issued or Issuable, Number of Shares</t>
  </si>
  <si>
    <t>Business Acquisition, Equity Interest Issued or Issuable, Value Assigned</t>
  </si>
  <si>
    <t>Convertible Preferred Stock [Member]</t>
  </si>
  <si>
    <t>Accretion Expense</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Limbach Holdings, Inc., formerly known as 1347 Capital Corp. (“1347 Capital”), (the “Company” or “Successor”), is a Delaware corporation headquartered in Pittsburgh, Pennsylvania. The Condensed Consolidated Financial Statements include the accounts of Limbach Holdings, Inc. and its wholly owned subsidiaries, including Limbach Holdings LLC, Limbach Facility Services LLC, Limbach Company LLC, Harper Limbach LLC, Harper Limbach Construction LLC and Limbach Company LP.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Acquisition Date” or the “Closing Date”), the Company consummated a business combination (“Business Combination”) with Limbach Holdings LLC (LHLLC) pursuant to the agreement and plan of merger dated as of March 23, 2016 by and among 1347 Capital Corp. (now Limbach Holdings Inc.), Limbach Holdings LLC and F d Through these entities we operate our business in two segments, (i) Construction, in which we generally manage large construction or renovation projects that involve primarily HVAC, plumbing and electrical services, and (ii) Service, in which we provide maintenance or service primarily on HVAC, plumbing or electrical service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t>
  </si>
  <si>
    <t xml:space="preserve"> 1. Organization and Nature of Business Limbach Holdings LLC (the Company) is a holding company that through its membership in Limbach Facility Services LLC, wholly owns entities (Limbach Company LLC, Harper Limbach LLC, Harper Limbach Construction LLC and Limbach Company LP). Through these entities we operate our business in two segments, (i) Construction, in which we generally manage large construction or renovation projects that involve primarily HVAC, plumbing and electrical services, and (ii) Services, in which we provide maintenance or service primarily on HVAC, plumbing or electrical service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 Under the terms of the Company’s operating agreement, no LLC member shall be personally liable for any debt, obligation or liability of the Company.</t>
  </si>
  <si>
    <t>Basis of Presentation and Summary of Significant Accounting Policies</t>
  </si>
  <si>
    <t>Basis of Presentation and Significant Accounting Policies [Text Block]</t>
  </si>
  <si>
    <t xml:space="preserve"> Note 2  Basis of Presentation and Summary of Significant Accounting Policies Basis of Presentation Predecessor and Successor Financial Statements The accompanying unaudited Condensed Consolidated Financial Statements have been prepared in accordance with generally accepted accounting principles in the United States of America (“GAAP”) and the rules and regulations of the Securities and Exchange Commission (“SEC”). For additional information, these Condensed Consolidated Financial Statements should be read in conjunction with LHLLC’s consolidated financial statements and notes as of December 31, 2015 and 2014, and for the years ended December 31, 2015, 2014 and 2013, included in the Company’s definitive proxy statement/prospectus filed with the SEC on June 16, 2016 pursuant to Rule 424(b) under the Securities Act of 1933, as amended (the “Securities Act”).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Company’s acquisition of LHLLC. As a result of the application of the acquisition method of accounting as of the effective time of the Business Combination, the accompanying Condensed Consolidated Financial Statements include a black line division which indicates that the Predecessor and Successor reporting entities shown are presented on a different basis and are, therefore, not comparable. The period presented from July 20, 2016 through September 30, 2016 is the “Successor” period. The periods presented from July 1, 2016 through July 19, 2016 and January 1, 2016 through July 19, 2016, as well as the relevant 2015 periods, are the “Predecessor” periods. The accompanying Condensed Consolidated Financial Statements are presented as of December 31, 2015 (Predecessor), and September 30, 2016 (Successor), and for the pre-acquisition periods from July 1, 2015 through September 30, 2015 (Predecessor), from January 1, 2015 through September 30, 2015 (Predecessor), from January 1, 2016 through July 19, 2016 (Predecessor) and the post-acquisition period from July 20, 2016 through September 30, 2016 (Successor). The historical financial information of 1347 Capital, prior to the business combination (a special purpose acquisition company, or SPAC) has not been reflected in the Predecessor financial statements as these historical amounts have been considered de minimis. de minimis For the Condensed Consolidated Statements of Stockholders’ Equity and Members’ Equity, the Predecessor results reflect the equity balances and activities of LHLLC from December 31, 2015 through July 19, 2016 (prior to the closing of the business combination), and the Successor results reflect the Company’s equity balances at July 19, 2016 (prior to the closing of the business combination) and the activities for the Company through September 30, 2016. Unaudited Interim Financial Information The accompanying interim Condensed Consolidated Balance Sheet as of September 30, 2016, the Condensed Consolidated Statements of Operations, Condensed Consolidated Statement of Stockholders’ Equity and Memb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U.S. generally accepted accounting principles. In the opinion of management, the unaudited interim Condensed Consolidated Financial Statements have been prepared on the same basis as LHLLC’s audited Consolidated Financial Statements and include all adjustments necessary for the fair presentation of the Company’s statement of financial position as of September 30, 2016 and its results of operations and its cash flows for the periods presented. Such adjustments are of a normal recurring nature. The results are not necessarily indicative of the results to be expected for the period ending December 31, 2016. The Predecessor Condensed Consolidated Balance Sheet as of December 31, 2015 was derived from audited financial statements, but does not include all disclosures required by GAAP. Principles of Consolidation The Successor Condensed Consolidated Financial Statements include all amounts of Limbach Holdings, Inc. and its subsidiaries. The Predecessor Condensed Consolidated Financial Statements include all amounts of Limbach Holdings LLC and its subsidiaries. All intercompany balances and transactions have been eliminated. Use of Estimates The preparation of the Condensed Consolidated Financial Statements in conformity with GAAP requires management to make estimates and assumptions that affect the amounts reported in the Condensed Consolidated Financial Statements of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impairment of goodwill, intangibles, property and equipment, fair valuation in business combinations, insurance reserves, income tax valuation allowances and contingencies. If the underlying estimates and assumptions upon which the Condensed Consolidated Financial Statements are based change in the future, actual amounts may differ from those included in the accompanying Condensed Consolidated Financial Statements.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d comprehensive income (los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Long-Lived Assets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prices at completion, including revenue for additional work on which contract pricing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Deferred Financing Costs Deferred financing costs representing third party, non-lender debt issuance costs are deferred and amortized using the effective interest rate method over the term of the related long-term debt agreement, and the straight-line method for the revolving credit agreement. Deferred financing costs including lender debt discounts and premiums, and other direct lender fees are deferred and amortized using the effective interest rate method over the term of the related debt agreement. Debt issuance costs related to term loans are reflected as a direct deduction from the carrying amount of Long-Term debt liability, in accordance with FASB Accounting Standards Update (“ASU”) 2015-03. Debt issuance costs related to revolving credit facilities are capitalized and reflected as an Other Asset. Income Taxes Successor The provision for income taxes includes federal, state, local and foreign taxes. The Company accounts for income taxes in accordance with Accounting Standards Codification (“ASC”) 740-1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tax expense in the provision for income tax expense line item of the accompanying Condensed Consolidated Statements of Operations and Comprehensive Income (Los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Predecessor The Predecessor i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 Fair Value Measurements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Management also believes that the carrying value of the subordinated debt approximates market due to its recent issuance and comparable term sheets received from non-traditional lenders. Based on this analysis, the Company determined as of September 30, 2016 the fair value of its subordinated debt of $13.1 million approximates its carrying value. To determine the fair value of its warrants issued in connection with the Business Combination, the Company utilized the Black-Scholes method. See Note 8  Equity.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 Comprehensive income (loss) Comprehensive income (loss) is a measure of net income (loss) including all changes in equity that result from transactions with other than stockholders, and would normally be recorded in the consolidated statements of stockholders’ and members’ equity and consolidated statements of comprehensive income (loss). The Company’s management has determined that net income (loss) is the only component of the Company’s comprehensive income (loss). Accordingly, no additional disclosures below the net income (loss) line are required for the Company’s consolidated statements of operations, and disclosure in the consolidated statements of stockholders’ and members’ equity is not required. Cumulative Redeemable Convertible Preferred Stock The Company’s cumulative redeemable convertible preferred stock is classified as temporary equity and is shown net of issuance costs. The difference in carrying value and redemption value is due to the issuance costs. Cumulative dividends are accrued at each balance sheet date so that the temporary equity carrying value will equal its redemption value at the date the temporary equity is redeemable. Unpaid preferred dividends are accumulated, compounded at each quarterly dividend date and presented within the carrying value of the preferred stock. See Note 9  Cumulative Redeemable Convertible Preferred Stock. Earnings per Share Successor The Company calculates earnings per share in accordance with ASC 260  Earnings per Share Income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Diluted EPS for the period from July 20, through September 30, 2016, included 800,000 potential shares related to preferred stock under the if-converted method, and excluded 4,815,676 potential shares related to warrants, 330,000 potential shares related to underwriter’s warrants, and 300,000 potential shares related to an option for underwriter’s warrants which have not been exercised. Warrants to purchase 4,815,676 shares of common stock at prices from $11.50 to $15.00 per share were outstanding but were not included in the computation of diluted EPS because the warrants’ exercise price was greater than the average market price of the common shares during the period (in accordance with ASC 260-10-55-3). Predecessor The Company has not presented predecessor earnings per member unit information because it is not meaningful or comparable to the required Successor EPS information, as well as the fact that Predecessor units were not publicly traded.</t>
  </si>
  <si>
    <t xml:space="preserve"> 2. Significant Accounting Policies Principles of Consolidation These consolidated financial statements are prepared in accordance with accounting principles generally accepted in the United States of America (“GAAP”). The consolidated financial statements include all amounts of Limbach Holdings LLC and its subsidiaries. All significant intercompany accounts and transactions have been eliminated. Use of Estimates The preparation of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 The Company believes the most significant estimates and assumptions are associated with revenue recognition on construction contracts, insurance reserve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 Recent Accounting Pronouncements The effective dates shown in the following pronouncements are private company effective dates based upon the Company’s current status as an Emerging Growth Company.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have not yet selected a method of application nor have we determined the potential impact this authoritative guidance will have on our consolidated financial statements. It is effective for annual periods beginning after December 15, 2018, including interim periods within that reporting period.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We are currently evaluating the potential impact of this authoritative guidance on our consolidated financial statements. It is effective for annual periods beginning after December 15, 2019, including interim periods within that reporting period. In August 2014 an accounting pronouncement was issued by the FASB which requires management to evaluate whether there is substantial doubt about an entity’s ability to continue as a going concern and provide related footnote disclosures. ASU 2014-15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We do not expect this standard to have any impact on our consolidated financial statements upon adoption. Accounts Receivable Accounts receivable include amounts billed to customers under retention provisions in construction contracts. Such provisions are standard in the Company’s industry and usually allow for a small portion of progress billings or the contract price to be withheld by the customer until after the Company has completed work on the project, typically for a period of six months. Based on the Company’s experience with similar contracts in recent years, billings for such retention balances at each balance sheet date are finalized and collected within the subsequent year. The carrying value of the receivables, net of the allowance for doubtful accounts, represents their estimated net realizable value. Management provides for probable uncollectible accounts through a charge to earnings and a credit to the allowance account based on its assessment of the current status of individual accounts, type of service performed, and current economic conditions. Balances that are still outstanding after management has used reasonable collection efforts are written off through a charge to the allowance and an adjustment of the account receivabl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costs include direct labor, material, and subcontractor costs, and those indirect costs related to contract performance, such as indirect labor, supplies, tools, repairs, depreciation, and insurance. Selling, general, and administrative costs are charged to expense as incurred. Bidding and proposal costs are also recognized as an expense in the period in which such amounts are incurred. Total estimated contract costs are based upon management’s current estimate of total costs at completion. Contract revenue for long-term construction contracts is based upon management’s estimate of contract prices at completion, including revenue for additional work on which contract pricing has not been finalized (claims).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Provisions for such losses are included in Billings in excess of costs and estimated earnings on uncompleted contracts and totaled $90 and $106 as of December 31, 2015 and 2014, respectively. In the twelve months ended December 31, 2013, one of our operating locations recorded a revision in contract estimate on a project resulting in a write down to this individual project of $618. In the twelve months ended December 31, 2014, two of our operating locations recorded revisions in contract estimates on individual projects resulting in write downs to those individual projects totaling $1.2 million. Also, in the twelve months ended December 31, 2014, one of our operating locations recorded a revision in contract estimate on a project resulting in a project write up to this individual project of $861. In the twelve months ended December 31, 2015, one of our operating locations recorded a revision in contract estimate on a project resulting in a write down to this individual project of $856. Also, in the twelve months ended December 31, 2015, one of our operating locations recorded a revision in contract estimate on a project resulting in a project write up to this individual project of $718. Cumulative changes in estimates across all projects for the years ended December 31, 2015, 2014 and 2013 were not material to the financial statements.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typically of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If the Company does not successfully resolve a claim and or an unapproved change order, a net expense (recorded as a reduction in revenues) may be required, in addition to amounts that have been previously provided for.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long-term contracts. The term of our contracts ranges from one month to three years and, accordingly, collection or payment of amounts relating to these contracts may extend beyond one year. Property and Equipment Property and equipment are stated at cost and depreciated over the estimated useful lives of the assets using the straight-line method. Expenditures for maintenance and repairs are expensed as incurred. Leasehold improvements are amortized over the lesser of the term of the related lease or the estimated useful lives of the improvements. Subsequent Events Subsequent to year end, in January 2016, the Company increased the amount of its credit facility from $30,000 to $35,000 and extended the maturity date from January 2016 to May 2018. In addition, the Company converted an existing term loan into a draw term loan facility and the amount of that facility was increased to $7,500, of which $5,500 is available to be drawn in increments not to exceed $2,000. Subsequent to year end, in March 2016, the Company entered into a Definitive Agreement with 1347 Capital Corp (“1347 Capital”), a public company, in which 1347 Capital will merge with the Company. The Company’s current equityholders will receive aggregate consideration of $60 million, consisting of an as yet to be determined mix of cash and stock, for their interests in the Company. The transaction is expected to close in June or July 2016 and is subject to the approval of 1347 Capital’s stockholders. The Company evaluated subsequent events through April 15, 2016 that required incremental disclosure or adjustment to the December 31, 2015 consolidated financial statements. Self-Insurance The Company purchases workers’ compensation and general liability insurance under policies with per-incident deductibles of $250 and a maximum aggregate deductible loss limit per year. The aggregate limit for workers’ compensation and general liability claims varies annually based on the amount of annual gross payroll. For the years 2015 and 2014 the aggregate limit for workers’ compensation and general liability claims fell in a range of $3,400 to $4,200. Losses incurred over primary policy limits are covered by umbrella and excess policies up to specified limits with an independent insurer.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determin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per claimant limit for medical claims was $175 and $150 for years 2015 and 2014, respectively. The per claimant limit for dental claims was $1.5 for years 2015 and 2014, respectively. The aggregate limit for medical claims varies annually based on the number of covered employees. For the years 2015 and 2014 the aggregate limit for medical claims fell in a range of $5,000 to $5,500. There is no aggregate limit for dental claim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are reflected below: 2015 2014 Current liability  workers’ compensation and general liability $ 619 $ 345 Current liability  medical and dental 259 248 Non-current liability 531 1,100 Total liability 1,409 1,693 Cash and cash equivalents-restricted 63 63 The restricted cash balance represents an imprest cash balance set aside for the funding of workers’ compensation and general liability insurance claims. This amount is replenished either when depleted or the beginning of each month. 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or limited partnerships have been provided for in the accompanying consolidated financial statemen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change in the next 12 months. Segment Disclosure The Company manages and measures performance of our business in two distinct operating segments: Construction and Service. The significant accounting policies described in this note are utilized within our segment reporting. Fair Value Measurements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he Company’s consolidated financial instruments are comprised of cash and cash equivalents, trade accounts receivable, and accounts payable which approximate fair value primarily due to their short-term maturities and low risk of counterparty default. The carrying value of the debt associated with the Company’s senior credit facility approximates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 Based on this analysis, the Company determined the fair value of its subordinated debt of $22,209 approximates its carrying value. Stock Based Compensation The Company measures future compensation expense for all stock options based on the fair value of the awards at the grant date using the Black-Scholes option pricing model. The Company’s stock options can only be exercised in conjunction with a change in control of the Company, consummation of an initial public offering, or dissolution of the Company, as defined by the agreement. Compensation expense for all outstanding options will be recorded upon a qualifying exercise event. Joint Ventures The Company accounts for its participation in joint ventures under the equity method of accounting. The Company’s entry into these joint ventures is for the purpose of bidding, negotiating and completing specific projects. The Company and its JV partner(s) separately enter into their own sub-contracts with the joint venture for each party’s respective portion of the work. All revenues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s are equal to the sub-contracts it issues to the joint venture parties. The Company has exposure to losses in the event of failure or non-performance by its joint venture partners under the applicable sub-contract between the joint venture partner and the joint venture entity, by virtue of the terms of the joint venture agreement governing the joint venture entity. Under such circumstances, the Company could be required to perform or correct the work of its joint venture partner and could incur losses in the performance of that scope of work to the extent the Company’s cost incurred to complete the remaining scope of work under the joint venture partner’s sub-contract exceeds the amount remaining to be billed under the sub-contract. The amount of these potential losses could vary substantially depending on the nature of the failure or non-performance, the size of the project, and the joint venture’s contractual indemnification obligations consistent with industry norms. However, subject to these uncertainties, the Company believes the potential losses in the event of failure or non-performance by its joint venture partners as a whole would generally be less than the applicable joint venture partners’ sub-contract value for such projects less the work performed to date by the joint venture partner. The value of the joint venture partners’ sub-contracts open less work already performed by the joint venture partners was $27,300 at December 31, 2015. Actual losses attributable to failure or non-performance by the Company’s joint venture partners were approximately $75, $0 and $0 during each of the years ended December 31, 2015, 2014 and 2013. The Company had no amounts accrued at December 31, 2015 or 2014 for expected losses from joint venture partner non-performance. The voting power and management of the joint ventures is shared by all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323.</t>
  </si>
  <si>
    <t>Accounting Standards</t>
  </si>
  <si>
    <t>Accounting Changes and Error Corrections [Abstract]</t>
  </si>
  <si>
    <t>New Accounting Pronouncements and Changes in Accounting Principles [Text Block]</t>
  </si>
  <si>
    <t xml:space="preserve"> Note 3  Accounting Standards Recently Adopted Accounting Standards 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Early adoption of the amendments in this update was permitted for financial statements that have not been previously issued. The Company adopted this standard for its fiscal year ending December 31, 2016 (Successor). The adoption has no impact on the Company’s results of operations and is a presentation change only on the balance sheet. In August 2015, the FASB issued ASU 2015-15, Presentation and Subsequent Measurement of Debt Issuance Costs Associated with Line-of-Credit Arrangements,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update are effective concurrent with adoption of ASU 2015-03. The Company has adopted this standard for its fiscal year ended December 31, 2016 (Successor). The adoption has no impact on the Company’s results of operations or balance sheet as debt issuance costs related to line-of-credit arrangements continue to be presented as an asset on the Company’s consolidated balance sheets. In November 2015, the FASB issued ASU 2015-17, Balance Sheet Classification of Deferred Taxes.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rivate entities, the amendments in this update are effective for financial statements issued for annual periods beginning after December 15, 2017, and interim periods within annual periods beginning after December 15, 2018. Early application is permitted for all entities as of the beginning of interim or annual reporting periods. The Company has adopted this standard for its fiscal year ended December 31, 2016 (Successor). The adoption has no impact on the Company’s results of operations and is a presentation change only on the balance sheet. Recent Accounting Pronouncements The effective dates shown in the following pronouncements are private company effective dates, based upon the Company’s election to conform to private company effective dates based on the relief provided to Emerging Growth Companies under the JOBS Act. In May 2014, the FASB issued ASU 2014-09, Revenue from Contracts with Customers  Topic 606, which supersedes the revenue recognition requirements in FASB ASC 605. The new guidance established principles for reporting revenue and cash flows arising from an entity’s contracts with customers. This new revenue recognition standard will replace most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We have not yet selected a method of application nor have we determined the potential impact this authoritative guidance will have on our Condensed Consolidated Financial Statements. These standards are effective for fiscal years beginning after December 15, 2018, including interim periods within that reporting period. Earlier application is permitted only as of annual reporting periods beginning after December 15, 2016, including interim reporting periods within that reporting period. The Company is currently evaluating this standard to determine the impact of its adoption on the Condensed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Company does not expect adoption of ASU 2014-15 to have a material impact on its Condensed Consolidated Financial Statements. In September 2015, the FASB issued ASU 2015-16,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update eliminate the requirement to retrospectively account for those adjustments. For private entities, the amendments in this update are effective for fiscal years beginning after December 15, 2016, and for interim periods within fiscal years beginning after December 15, 2017. The Company does not expect adoption of ASU 2015-16 to have a material impact on its Condensed Consolidated Financial Statement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The Company is currently evaluating this standard to determine the impact of its adoption on the Condensed Consolidated Financial Statement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is currently evaluating this standard to determine the impact of its adoption on the Condensed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The Company is currently evaluating this standard to determine the impact of its adoption on the Condensed Consolidated Financial Statements.</t>
  </si>
  <si>
    <t>Accounts Receivable and Allowance for Uncollectible Accounts</t>
  </si>
  <si>
    <t>Receivables [Abstract]</t>
  </si>
  <si>
    <t>Loans, Notes, Trade and Other Receivables Disclosure [Text Block]</t>
  </si>
  <si>
    <t xml:space="preserve"> Note 5  Accounts Receivable and Allowance for Uncollectible Accounts Accounts receivable and the allowance for uncollectible accounts are comprised of the following: Successor Predecessor (in thousands) September 30, December 31, Accounts receivable-trade $ 97,963 $ 70,192 Retainage 24,477 15,307 Allowance for uncollectible accounts (134 ) (142 ) Accounts receivable-trade, net $ 122,306 $ 85,357 </t>
  </si>
  <si>
    <t xml:space="preserve"> 3. Accounts Receivable and Allowance Accounts receivable and the allowance for uncollectible accounts are comprised of the following: December 31 2015 2014 Trade receivables $ 70,192 $ 57,928 Retainage 15,307 16,113 Allowance for uncollectible accounts (142 ) (183 ) Accounts and retainage receivable, net $ 85,357 $ 73,858 The following is a rollforward of the allowance for uncollectible accounts: Balance as of January 1, 2014 $ 239 Provision 77 Bad debt write-off (102 ) Recovery of previously written-off accounts (31 ) Balance as of December 31, 2014 $ 183 Provision 98 Bad debt write-off (139 ) Recovery of previously written-off accounts  Balance as of December 31, 2015 $ 142 </t>
  </si>
  <si>
    <t>Business Combination</t>
  </si>
  <si>
    <t>Business Combinations [Abstract]</t>
  </si>
  <si>
    <t>Business Combination Disclosure [Text Block]</t>
  </si>
  <si>
    <t xml:space="preserve"> Note 4  Business Combination On July 20, 2016, pursuant to the Merger Agreement, the Company’s wholly owned subsidiary merged with and into Limbach Holdings LLC in a transaction accounted for as a business combination. Following this transaction, 1347 Capital changed its name to Limbach Holdings, Inc. The Company determined its preliminary allocation of the fair value of the assets acquired and liabilities assumed, as follows: (in thousands) As of Cash $ 238 Restricted cash 63 Accounts receivable 80,930 Property and equipment 19,524 Intangible assets 21,010 Costs and estimated earnings in excess of billings on uncompleted contracts 39,443 Other current assets 2,111 Other assets 130 Advances to and equity in joint ventures 6 Deferred tax assets 380 Total assets acquired 163,835 Accounts payable, including retainage 35,596 Accrued expenses and other current liabilities 26,507 Billings in excess of costs on long term contracts 30,548 Long-term debt 30,858 Other long term liabilities 1,239 Total liabilities assumed 124,748 Net assets acquired $ 39,087 LHLLC’s equity holders and option holders received consideration comprised of (a) $32.4 million in cash, (b) 2,200,005 shares of Company common stock, (c) 666,670 merger warrants, each exercisable for one share of Company common stock at an exercise price of $12.50 per share, and (d) 1,000,006 additional warrants, each exercisable for one share of Company common stock at an exercise price of $11.50 per share. Certain of the shares and warrants are subject to lockup agreements and securities law restrictions. Additional cash in excess of fair value of $0.6 million was paid to Limbach Holdings LLC (Predecessor) Class C Unit Optionholders, resulting in share-based compensation expense to Limbach Holdings, Inc. (Successor) of $0.6 million for the period from July 20, 2016 through September 30, 2016. Total cash paid, including the additional share-based compensation, was $33.0 million. The fair value of the consideration paid was as follows: (in thousands, except shares and per share amounts) As of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The following is a reconciliation of the purchase price paid associated with the acquisition over the estimated fair value of net assets acquired, allocated to goodwill: (in thousands) As of Total consideration paid $ 50,948 Less, net assets acquired 39,087 Goodwill $ 11,861 Direct transaction-related costs consist of costs incurred in connection with the Merger Agreement and the Business Combination. These costs, totaling $0.1 million for the period from July 20, 2016 through September 30, 2016 (Successor), are reflected in selling, general and administrative expenses in the respective Condensed Consolidated Statement of Operations. 1347 Capital also incurred transaction costs of $5.9 million independently prior to the Business Combination, and since the Special Purpose Acquisition Company is not consolidated with the Predecessor (see Note 2  Basis of Presentation), those costs are not reflected in the Predecessor financial statements, but are disclosed herein. Additional costs consisting of stock option and other compensation-related expenses were recorded in connection with the Business Combination. These costs, totaling $0.6 million for the period from July 20, 2016 through September 30, 2016 (Successor), and $1.5 million for the period July 1, 2016 through July 19, 2016 (Predecessor), are reflected in selling, general and administrative expenses in the respective Condensed Consolidated Statements of Operations. This Predecessor amount reflects compensation expense associated with stock options which became fully vested and exercisable in connection with the Business Combination. The following table summarizes the Company’s preliminary allocation of the identifiable intangible assets acquired as of the date of the closing of the Business Combination: (in thousands) Gross Weighted Trade name $ 9,960 Indefinite Backlog  Construction 5,200 2.5 Backlog  Service 920 1 Year Customer Relationships  Service 4,930 15 Years Total $ 21,010 Goodwill represents the excess of the purchase price over the estimated fair value assigned to tangible and identifiable intangible assets acquired and liabilities assumed from the Predecessor. Goodwill of $11.9 million was associated with the Business Combination, and is deductible for tax purposes. Per ASC 805-30-50-1, a qualitative description of the factors that make up the goodwill amount recognized includes expected synergies from combining the ability to raise new investment for acquisition and growth in public capital markets, and other intangible assets that do not qualify for separate recognition under GAAP, such as acquired workforce and growth opportunities which do not qualify as separately recognizable intangible assets. The Company estimated the fair value of its acquired intangible assets using the relief from royalty method for the Trade Name, and the profit contribution method for the Customer Relationships-Service and for Backlog  Construction and Backlog  Service. Under the relief from royalty method, the Company’s fair value estimate of their acquired trade name was determined based on the present value of the economic royalty savings associated with the ownership or possession of the trade name based on an estimated royalty rate applied to the cash flows to be generated by the business. Under the profit contribution method, the value of the intangible asset is equal to the present value of the after-tax cash flows attributable solely to the subject intangible asset. The Company’s preliminary allocation of purchase price is based upon preliminary valuations performed, as disclosed above, to determine the fair value of the net assets as of the acquisition date. The amounts allocated to goodwill and intangible assets are based on preliminary valuations and are subject to adjustments to reflect final valuations. These final valuations of the assets and liabilities could have a material impact on the preliminary purchase price allocation disclosed above. The following unaudited pro forma financial information summarizes the combined results of operations for the Company as though the Business Combination had occurred on January 1, 2015: Pro Forma Combined For the nine (in thousands) 2016 2015 Pro forma revenues $ 313,280 $ 331,350 Pro forma net loss attributable to common shareholders $ (848 ) $ (3,614 ) Subsequent to the filing of the filing of the Company’s Form 10-Q, it was determined that the pro forma net loss attributable to common shareholders for the nine months ended September 30, 2016 was inaccurate and needed to be corrected. The correction reflected above resulted from an immaterial overstatement of the intangible amortization expense which was utilized in these computations. The pro forma financial information does not include any costs related to the acquisition. In addition, the pro forma financial information does not assume any impacts from revenue, cost or other operating synergies that could be generated as a result of the acquisition. The unaudited pro forma financial information is not necessarily indicative of what the Company’s results would have been had the acquisition been consummated on such dates or project results of operations for any future period. The following pro forma adjustments were incorporated into the presentation: 1. Successor and Predecessor periods have been combined in the pro forma for the nine months ended September 30, 2016 and 2015. 2. Transaction costs related to the acquisition were eliminated. 3. Intangible amortization is based on the economic values derived from definite-lived intangible assets. 4. Depreciation is incorporated based on the new fair values and estimated useful lives of fixed assets. 5. Interest expense is recognized on new debt financing. 6. Preferred dividends are recognized on the new issue of cumulative redeemable convertible preferred stock. 7. Statutory provision for income taxes was used. 8. The activities of 1347 Capital have been excluded for the period from January 1, 2016 through July 19, 2016 and for the nine months ended September 30, 2015, because it was not consolidated and its operations were de minimis</t>
  </si>
  <si>
    <t>Contracts in Progress</t>
  </si>
  <si>
    <t>Property, Plant and Equipment [Abstract]</t>
  </si>
  <si>
    <t>Contracts in Progress [Text Block]</t>
  </si>
  <si>
    <t xml:space="preserve"> 4. Contracts in Progress December 31 2015 2014 Revenue earned on uncompleted contracts $ 390,847 $ 332,988 Less billings to date (396,374 ) (344,761 ) Net overbilling $ (5,527 ) $ (11,773 ) The above is reflected in the accompanying consolidated balance sheets as follows: Costs and estimated earnings in excess of billings on uncompleted contracts $ 20,745 $ 12,896 Billings in excess of costs and estimated earnings on uncompleted contracts (26,272 ) (24,669 ) Net overbilling $ (5,527 ) $ (11,773 ) Accounts payable includes retainage due to subcontractors totaling $5,959, and $7,428 as of December 31, 2015 and 2014, respectively. The Company has asserted claims and may have unapproved change orders on certain construction projects. These occur typically as a result of scope changes and project delays. Management evaluates these items and estimates the recoverable amounts if this occurs. If significant, these recoverability estimates are evaluated to determine the net realizable value. If additional amounts are recovered, additional contract revenue would be recognized. December 31 2015 2014 Gross amount of unresolved change orders and claims $ 5,658 $ 3,701 Valuation allowance   Net amount of unresolved change orders and claims $ 5,658 $ 3,701 </t>
  </si>
  <si>
    <t>Property and Equipment</t>
  </si>
  <si>
    <t>Property, Plant and Equipment Disclosure [Text Block]</t>
  </si>
  <si>
    <t xml:space="preserve"> 5. Property and Equipment 2015 2014 Land and improvements $ 1,420 $ 1,420 Buildings and leasehold improvements  5 to 40 6,190 5,536 Machinery and equipment  3 to 10 21,502 19,058 29,112 26,014 Less accumulated depreciation (15,891) (13,991) $ 13,221 $ 12,023 The cost of assets recorded under capital leases was $ 7,917 6,571 4,728 3,887 Total depreciation expense for the years ended December 31, 2015, 2014 and 2013 was $ 2,598 2,442 2,384</t>
  </si>
  <si>
    <t>Intangibles</t>
  </si>
  <si>
    <t>Goodwill and Intangible Assets Disclosure [Abstract]</t>
  </si>
  <si>
    <t>Intangible Assets Disclosure [Text Block]</t>
  </si>
  <si>
    <t xml:space="preserve"> Note 6  Intangibles Intangible assets, including goodwill, are comprised of the following: Successor Predecessor (in thousands) September 30, December 31, Trade name $ 9,960 $  Backlog  Construction 5,200  Backlog  Service 920  Customer Relationships  Service 4,930  21,010  Accumulated amortization (1,454 ) 19,556  Goodwill 11,861  Total $ 31,417 $  The definite-lived intangible assets are amortized over the period the Company expects to receive the related economic benefit, which for customer relationships is based upon estimated future net cash inflows. The indefinite-lived intangible assets are tested for impairment annually, or when an impairment event occurs. The estimated useful lives of intangible assets are as follows: For definite-lived intangible assets acquired: Asset Amortization Method Estimated Useful Life Backlog  Construction Pattern of economic benefit 2.5 years Backlog  Service Straight line 1.0 year Customer Relationships  Service Pattern of economic benefit 15.0 years Total amortization expense for these amortizable intangible assets was $1.5 million for the Successor period from July 20, 2016 to September 30, 2016. There were no intangible assets in the Predecessor periods, and accordingly no amortization expense. The Company did not recognize any impairment charges related to definite and indefinite-lived intangible assets for the Successor period from July 20, 2016 to September 30, 2016. The Successor’s total amortization expense for these intangible assets is estimated as follows for the years ending December 31: 2016  $3.3 million, 2017  $3.7 million, 2018  $1.3 million, 2019  $0.6 million, and 2020  $0.5 million.</t>
  </si>
  <si>
    <t>Accrued Expenses and Other Current Liabilities</t>
  </si>
  <si>
    <t>Payables and Accruals [Abstract]</t>
  </si>
  <si>
    <t>Accounts Payable, Accrued Liabilities, and Other Liabilities Disclosure, Current [Text Block]</t>
  </si>
  <si>
    <t xml:space="preserve"> 6. Accrued Expenses and Other Current Liabilities Accrued expenses and other current liabilities are comprised of the following as of December 31: 2015 2014 Accrued payroll and related liabilities $ 2,977 $ 3,778 Accrued bonus and commissions 3,610 999 Accrued insurance liabilities 920 637 Accrued job costs 6,400 2,600 Other accrued liabilities 1,753 1,030 Total $ 15,660 $ 9,044 </t>
  </si>
  <si>
    <t>Debt</t>
  </si>
  <si>
    <t>Debt Disclosure [Abstract]</t>
  </si>
  <si>
    <t>Debt Disclosure [Text Block]</t>
  </si>
  <si>
    <t xml:space="preserve"> Note 7  Debt Long-term debt consists of the following obligations as of: Successor Predecessor (in thousands) September 30, December 31, Senior credit facility  revolver $ 11,758 $ 7,000 Senior credit facility  term loan payable in quarterly installments of principal, plus interest through 2021 23,250 1,500 Subordinated debt 13,084 22,209 State of Ohio loan-payable in monthly installments of principal, plus interest at 3% through 2017 52 110 Capital leases  collateralized by vehicles, payable in monthly installments of principal, plus interest ranging from 4.9% to 5.3% through 2020 3,312 2,836 Total debt 51,456 33,655 Less  Current portion (4,378 ) (2,698 ) Less  Debt issuance costs (678 )  Long-term debt $ 46,400 $ 30,957 The scheduled contractual repayment on long-term debt and capital leases is as follows for the years ending December 31: Successor (in thousands) September 30, 2016 $ 1,142 2017 4,269 2018 4,174 2019 4,235 2020 3,794 2021 and thereafter 33,842 Total $ 51,456 Successor New Senior Credit Facility In conjunction with the completion of the Business Combination, all amounts outstanding under the Company’s existing senior credit facility were paid in full and the Company entered into a new senior credit facility with multiple lenders (the “Credit Agreement”). The new senior credit facility consists of a $24.0 million term loan and a $25.0 million revolving line of credit, both with a maturity date of July 20, 2021. It is collateralized by substantially all of the Company’s assets. Principal payments on the term loan of $750,000 are due quarterly commencing with the calendar quarter ended September 30, 2016, and ending with the calendar quarter ending June 30, 2018. Principal payments of $900,000 are due at the end of subsequent quarters through maturity of the loan, with any remaining amounts due at maturity. Outstanding borrowings on both the term loan and the revolving line of credit bear interest at either the Base Rate (as defined in the Credit Agreement) or LIBOR (as defined in the Credit Agreement), plus the applicable additional margin, payable monthly. The Credit Agreement includes restrictions on, among other things and subject to certain exceptions, the Company and its subsidiaries’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with respect to total leverage, senior leverage, fixed charges and tangible net worth. As of September 30, 2016, the Company was in compliance with all covenants under the Credit Agreement. Mandatory prepayments are required upon the occurrence of certain events, including, among other things and subject to certain exceptions, equity issuances, a change of control of the Company, certain debt issuances, assets sales and excess cash flow. Commencing with the fiscal year ending December 31, 2017, the Company will be required to remit an amount equal to 50% of the excess cash flow (as defined in the Credit Agreement) of the Company, which percentage will be reduced based on the Senior Leverage Ratio (as defined therein). The Company may voluntarily prepay the loans at any time subject to the limitations set forth in the new senior credit facility.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 payment of amounts due under the new senior credit facility, foreclose on the equity of the Company’s subsidiaries, and exercise all rights of a secured creditor on behalf of the lenders. The additional margin applied to both the revolver and term loan is determined based on levels achieved under the Company’s Senior Leverage Ratio covenant. The following is a summary of the additional margin: Level Additional Additional Commitment I 3.00 % 4.00 % .50 % II 2.75 % 3.75 % .50 % III 2.50 % 3.50 % .50 % IV 2.25 % 3.25 % .50 % The Company had $9.9 million of availability under this revolving credit facility at September 30, 2016. The Company had an irrevocable letter of credit with its lender to secure obligations under its self-insurance program. At September 30, 2016, the outstanding letters of credit related to this program were $3.4 million. New Subordinated Debt In conjunction with the completion of the Business Combination, the Company’s existing subordinated debt was paid in full and the Company entered into a new subordinated debt agreement. The new subordinated debt agreement consists of a $13.0 million loan with a maturity date of July 20, 2022 (the “Subordinated Loan”). Principal payments are not required prior to maturity. Outstanding borrowings bear interest at 16.0%, with 13.0% payable quarterly in cash, and the Company having the option either to pay the remaining 3.0% in cash or have it deferred and capitalized into the loan balance. For the Successor period from July 20, 2016 through September 30, 2016, $84 thousand of deferred interest was expensed and added to the Subordinated Loan balance. Upon a Conversion Event (defined as a prepayment of more than 75% of the original principal of the loans, an acceleration, a Change of Control (as defined therein) or maturity), the Subordinated Loan holders may elect to receive, in satisfaction of all or a portion of the outstanding principal of the Subordinated Loan (which constitutes the deferred interest portion of the loan), the number of shares of Limbach common stock equal to the deferred interest portion of the loan divided by $10.00 per share (the “Conversion Shares”). The Subordinated Loan holders may further elect to be paid entirely in Limbach stock or to receive a cash payment equal to the deferred interest portion of the loan being converted, plus shares of Limbach stock determined by a formula equal to the Conversion Shares, minus the Liquidation Shares (defined as the portion of the deferred interest portion of the loan being converted, divided by the five-day weighted trading average of a share of Limbach Stock for the five Business Days preceding the trigger date). Upon a Conversion Event, the subordinated debt holders will have registration rights with respect to such shares, including one demand registration right and usual and customary “piggy-back” registration rights, pursuant to a registration rights agreement. Mandatory prepayments are required upon the occurrence of certain events, including, among other things and subject to certain exceptions, equity issuances, a change of control of the Company or its subsidiaries, certain debt issuances and asset sales. The Company may voluntarily prepay the loan at any time subject to a prepayment fee. If prepayment occurs prior to July 20, 2017, the prepayment fee will be 3.0% of the principal amount of the loan being prepaid plus all interest that would be due on the loan if the same had remained outstanding until July 20, 2017. After July 20, 2017 and prior to July 20, 2018, the prepayment fee is 3.0% of the principal amount of the loan being paid. After July 20, 2018, there is no prepayment fee. Predecessor Senior Credit Facility The Predecessor had a senior credit facility with a single lender. The revolving credit facility permitted borrowings up to $30.0 million. Outstanding borrowings bore interest at Libor plus 2.75% at December 31, 2015 (2.99% assuming 30-day Libor). Subsequent to year end, in January 2016, the credit facility was increased to $35.0 million and the maturity date was extended to May 2018. It was collateralized by substantially all of the Company’s assets except for real property. The credit facility contained certain restrictive covenants, which, among other things, required the Company to maintain certain financial ratios. The credit facility also contained cross-default provisions related to the subordinated debt facility and the underwriting agreement with the Company’s surety. Outstanding borrowings bore interest at Libor plus 3.25% at December 31, 2015 (3.49% assuming 30-day Libor), payable monthly. In January 2016, the term loan was converted into a “draw term” loan facility and the amount of the facility was increased to $7.5 million, of which $5.5 million was available to be drawn in increments not to exceed $2.0 million. The Company had $18.0 million of availability under this revolving credit facility at December 31, 2015. A commitment fee was payable on the average daily unused amount of the senior credit facility. The fee was 0.4% of the unused amount. The Company had an irrevocable letter of credit with its lender to secure obligations under its self-insurance program. At December 31, 2015, the outstanding letters of credit related to this program were $3.4 million. Subordinated Debt The subordinated debt was unsecured and bore paid-in-kind interest at 13.0%. The subordinated debt contained similar covenants to the senior credit facility. This debt was held entirely by the majority owner of the Company. The Company was permitted to pay monthly on the subordinated interest as long as the Company exceeded certain tangible net worth and working capital baselines. The Company exceeded those thresholds but management elected to suspend any interest payments in the interim. In January 2016, the maturity date of the principal and the paid in kind interest was extended to December 2018.</t>
  </si>
  <si>
    <t xml:space="preserve"> 7. Debt 2015 2014 Senior credit facility  revolver $ 7,000 $ 4,500 Senior credit facility  term loan  payable in quarterly installments of principal plus interest, through 2016 1,500 3,500 Subordinated debt 22,209 19,507 State of Ohio loan  payable in monthly installments of principal plus interest, 3% rate, through 2017 110 184 Capital leases  collateralized by vehicles, payable in monthly installments of principal plus interest ranging from 4.9% to 5.3% through 2020 2,836 2,379 33,655 30,070 Less current portion (2,698 ) (3,021 ) Long-term debt $ 30,957 $ 27,049 Senior Credit Facility The Company has a senior credit facility with a single lender. The revolving credit facility permits borrowings up to $30,000. Outstanding borrowings bear interest at Libor plus 2.75% at December 31, 2015 (2.99% assuming 30-day Libor) and Libor plus 3.75% at December 31, 2014 (3.91% assuming 30-day Libor), payable monthly. Subsequent to year end, in January 2016, the credit facility was increased to $35,000 and the maturity date was extended to May 2018. It is collateralized by substantially all of the Company’s assets except for real property. The credit facility contains certain restrictive covenants, which, among other things, require the Company to maintain certain financial ratios. The credit facility also contains cross-default provisions related to the subordinated debt facility (see below) and the underwriting agreement with the Company’s surety. During 2011, the company retired a portion of its subordinated debt using existing cash and a $10,000 term loan. Outstanding borrowings bear interest at Libor plus 3.25% at December 31, 2015 (3.49% assuming 30-day Libor) and Libor plus 4.25% at December 31, 2014 (4.41% assuming 30-day Libor), payable monthly. Subsequent to year end, in January 2016, the term loan was converted into a draw term loan facility and the amount of the facility was increased to $7,500, of which $5,500 is available to be drawn in increments not to exceed $2,000. The Company had $17,977 of availability under this revolving credit facility at December 31, 2015. A commitment fee is payable on the average daily unused amount of the senior credit facility. The fee is 0.4% of the unused amount. The Company has an irrevocable letter of credit with its lender to secure obligations under its self-insurance program. At December 31, 2015 and 2014, the outstanding letters of credit related to this program was $3,390, and $2,890, respectively. Subordinated Debt The subordinated debt is unsecured and bears paid in kind interest at 13%. The subordinated debt contains similar covenants to the senior credit facility. This debt is held entirely by the majority owner of the Company. The Company is permitted to pay monthly on the subordinated interest as long as the Company exceeds certain tangible net worth and working capital baselines. The Company currently exceeds those thresholds but Management elected to suspend any interest payments in the interim. Subsequent to year end, in January 2016, the maturity date of the principal and the paid in kind interest was extended to December 2018. A former subordinated debt holder and equity owner had 1,111,111 warrants to purchase an equivalent number of units at $3 per unit. The warrants were not puttable. The warrant agreement required settlement in shares of the Company. There was no mandatory or contingent redemption obligation. The warrants were indexed to the Company’s stock. Those warrants expired in November 2014. Amount Year ending December 31: 2016 $ 2,698 2017 926 2018 29,737 2019 290 2020 4 $ 33,655 </t>
  </si>
  <si>
    <t>Equity</t>
  </si>
  <si>
    <t>Stockholders' Equity Note [Abstract]</t>
  </si>
  <si>
    <t>Stockholders' Equity Note Disclosure [Text Block]</t>
  </si>
  <si>
    <t xml:space="preserve"> Note 8  Equity Successor The Company’s second amended and restated certificate of incorporation currently authorizes the issuance of 100,000,000 shares of common stock, par value $0.0001, and 1,000,000 shares of preferred stock, par value $0.0001. Prior to the Business Combination, there were 5,948,000 shares of common stock and 400,000 shares of preferred stock issued and outstanding. In connection with its initial public offering in July 2014, the Company sold units comprised of one common share, one warrant, and one right to automatically obtain one-tenth of a common share upon the consummation of a business combination. At the time of the Business Combination, 4,798,000 outstanding rights were automatically converted into 479,800 common shares. The Company also has outstanding warrants exercisable for 4,665,676 shares of common stock, consisting of: (i) 4,600,000 Public Warrants; (ii) 198,000 warrants, each exercisable for one-half of one share of common stock at an exercise price of $5.75 per half share ($11.50 per whole share) (“Sponsor Warrants”); (iii) 600,000 warrants, each exercisable for one share of common stock at an exercise price of $15.00 per share (“$15 Exercise Price Warrants”); (iv) 666,670 warrants, each exercisable for one share of common stock at an exercise price of $12.50 per share (“Merger Warrants”); and (v) 1,000,006 warrants, each exercisable for one share of common stock at an exercise price of $11.50 per share (“Additional Merger Warrants”). The Public Warrants, Sponsor Warrants and $15 Exercise Price Warrants were issued under a warrant agreement dated July 15, 2014, between Continental Stock Transfer &amp; Trust Company, as warrant agent, and us. The Merger Warrants and Additional Merger Warrants were issued to the sellers of LHLLC. As part of the Business Combination, the Company used equity securities as part of the consideration utilizing a private placement under U.S. Securities Rule 144. Rule 144 restrictions on the sale of Company securities constitutes a security-specific restriction under fair value guidance, and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U.S. Securities Law incorporate a price adjustment to the market price. There were 2,200,005 equity shares issued, 666,670 Merger Warrants, and 1,000,006 Additional Warrants. Non-affiliate shareholders, as defined under U.S. Securities Law, who received securities resulting from the Business Combination own the following Company securities: • 457,005 common shares, valued at $9.01 (Merger Shares) • 137,569 Merger Warrants, 7-year expiration, each exercisable for one share of common stock at a price of $12.50 per share, valued at $1.13 per warrant • 206,355 Additional Warrants, 5-year expiration, each exercisable for one share of common stock at a price of $11.50 per share, valued at $0.98 per warrant One shareholder entity qualified as an affiliate of the Company under U.S. Securities Law, and those securities were subject to a price adjustment. The affiliate owns the following securities resulting from the business combination: • 1,743,000 Merger Shares, valued at $7.66 • 529,101 Merger Warrants, 7-year expiration, each exercisable for one share of common stock at a price of $12.50 per share, valued at $0.63 per warrant • 793,651 Additional Warrants, 5-year expiration, each exercisable for one share of common stock at a price of $11.50 per share, valued at $0.50 per warrant The valuation of the warrants was performed using the Black-Scholes option model with the following inputs. A price adjustment of 15% to the stock price input was made to the securities held by the affiliate. Non-affiliates used 100% of the stock price fair value. The valuation of the stock price and warrants is based upon preliminary valuations and are subject to adjustments to reflect final valuations. At July 20, 2016 Affiliate Non-Affiliates Merger Shares Current stock price $ 7.66 $ 9.01 12.50 Merger Warrants Current stock price $ 7.66 $ 9.01 Exercise price 12.50 12.50 Risk-free rate 1.27 % 1.27 % Expected term (in years) 7.00 7.00 Expected volatility 20 % 20 % Expected dividend yield 0.00 % 0.00 % $11.50 Merger Warrants Current stock price $ 7.66 $ 9.01 Exercise price 11.50 11.50 Risk-free rate 1.15 % 1.15 % Expected term (in years) 5.00 5.00 Expected volatility 20 % 20 % Expected dividend yield 0.00 % 0.00 % Predecessor The Predecessor’s LLC agreement authorized the Predecessor to issue up to 10,000,000 Class A Member Units and 2,000,000 Class C Units. As of December 31, 2015, there were 10,000,000 Class A units authorized, issued and outstanding. No Class C units were issued or outstanding. In conjunction with the business combination (see Note 4  Business Combination), the securities that were in existence in the Predecessor periods, as further discussed below, were settled and no longer outstanding subsequent to July 20, 2016.</t>
  </si>
  <si>
    <t>Management Option Plan</t>
  </si>
  <si>
    <t>Disclosure of Compensation Related Costs, Share-based Payments [Abstract]</t>
  </si>
  <si>
    <t>Management Option Plan [Text Block]</t>
  </si>
  <si>
    <t xml:space="preserve"> 8. Management Option Plan Effective July 20, 2006, the Board of Directors adopted a management option plan for executives and key employees and reserved 1,697,500 Class C units for that purpose. The option plan was amended by the Board of Directors in 2015 to increase the number of Class C units available to 2,000,000. The options vest over four years; 50% in year two and 25% in years three and four respectively, and all unexercised options expire fifteen years from the date of issuance. Unexercised options expire between 2021 and 2030. The management options can only be exercised in conjunction with a change in control of the Company, consummation of an initial public offering, or dissolution of the Company, as defined by the agreement. No compensation expense has been recognized on the options and no options have been exercised. Compensation expense to be recognized upon consummation of a qualifying exercise event is $1,413. Stock option activity for 2015, 2014 and 2013 is set forth below: Stock Option Activity Number of Weighted Unvested at January 1, 2013 5,000 $ 2.64 Granted  0.00 Vested (5,000 ) 2.64 Forfeited  0.00 Unvested at December 31, 2013  0.00 Granted 120,000 0.18 Vested  0.00 Forfeited  0.46 Unvested at December 31, 2014 120,000 0.18 Granted 320,000 3.92 Vested  0.00 Forfeited  0.00 Unvested at December 31, 2015 440,000 2.90 For options issued in 2014 and 2015 the following assumptions were utilized in the Black-Scholes pricing model: 2015 2014 Dividend yield   Expected volatility 75% 45% Risk free rate of return 1.22% 1.41% Expected life of options 4 years 4 years Weighted average grant date fair value $3.92 $0.18 Forfeitures have historically been insignificant so they were estimated at zero. The Company had the following options vested at December 31: Options vested at January 1, 2013 1,362,500 Vested during 2013 5,000 Forfeited during 2013  Options vested at December 31, 2013 1,367,500 Vested during 2014  Forfeited during 2014 (30,000 ) Options vested at December 31, 2014 1,337,500 Vested during 2015  Forfeited during 2015 (25,000 ) Options vested at December 31, 2015 1,312,500 Stock options outstanding at December 31, 2015, have a weighted-average remaining contractual life of approximately 8 years. Total options available for grant were 247,500 and 240,000 at December 31, 2015 and 2014, respectively. Management expects the remaining 440,000 of unvested options to vest in 2016 upon consummation of the merger transaction discussed in Note 2. Exercise Price and Outstanding as Weighted Average Exercisable as $2.73 1,167,500 5.7  $4.75 120,000 7.7  $6.00 25,000 9.3  $2.20 120,000 14.0  $2.00 160,000 14.6  $2.25 82,500 14.6  $2.75 77,500 14.6  1,752,500 8.0  </t>
  </si>
  <si>
    <t>Cumulative Redeemable Convertible Preferred Stock</t>
  </si>
  <si>
    <t>Equity [Abstract]</t>
  </si>
  <si>
    <t>Preferred Stock [Text Block]</t>
  </si>
  <si>
    <t xml:space="preserve"> Note 9  Cumulative Redeemable Convertible Preferred Stock Successor The Company’s second amended and restated certificate of incorporation authorizes the issuance of 1,000,000 shares of preferred stock with such designation, rights and preferences as may be determined from time to time by its board of directors. In connection with the Business Combination the Company issued 400,000 shares of Class A preferred stock (the “Preferred Stock”). Each share of Preferred Stock may be converted (at the holder’s election) into 2.00 shares of the Company’s common stock (as may be adjusted for any stock splits, reverse stock splits or similar transactions), representing a conversion price of $12.50 per share of the Company’s common stock; provided, that such conversion is in compliance with Nasdaq’s listing requirements. The Preferred Stock ranks senior to all classes and series of outstanding capital stock. The Company has agreed to not issue any other shares of capital stock that rank senior or pari passu to the Preferred Stock while the Preferred Stock is outstanding, unless at least 30% of the proceeds from such issuance are used to redeem Preferred Stock. The holders of the Preferred Stock will, in priority to any other class or series of capital stock, be entitled to receive, as and when declared by the board of directors fixed, cumulative, preferential dividends at a rate of: (i) 8% per annum in years one through three from issuance; (ii) 10% per annum in years four through five from issuance; and (iii) 12% per annum thereafter, payable in equal quarterly installments. Dividends on outstanding Preferred Stock will accrue from day to day from the date of issuance of the Preferred Stock. No dividends may be made in excess of the accrued and unpaid preferred yield in respect of the Preferred Stock.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After payment to the holders of Preferred Stock of the liquidation amounts, such holders shall not be entitled to share in any further distribution payment in respect of the assets of the Company. The Company will redeem all outstanding shares of Preferred Stock on the six-year anniversary from the date of issuance for the price of $25.00 per share of Preferred Stock (as may be adjusted for any stock splits, reverse stock splits or similar transactions), plus accrued but unpaid dividends thereon, whether or not declared, up to and including the date specified for redemption. The holders are not entitled to vote.</t>
  </si>
  <si>
    <t>Retirement Plan</t>
  </si>
  <si>
    <t>Compensation and Retirement Disclosure [Abstract]</t>
  </si>
  <si>
    <t>Compensation and Employee Benefit Plans [Text Block]</t>
  </si>
  <si>
    <t xml:space="preserve"> 9. Retirement Plan The Company maintains a 401(k) plan for participating employees. The Company contributes an amount equal to 100% of an employee’s contribution up to 4% of such employee’s salary in a given year. The Company’s mandatory contributions were $1,253 in 2015, $1,181 in 2014 and $1,124 in 2013.</t>
  </si>
  <si>
    <t>Multiemployer Plans</t>
  </si>
  <si>
    <t>Multiemployer Plans [Text Block]</t>
  </si>
  <si>
    <t xml:space="preserve"> 10. Multiemployer Plans The Company participates in approximately 50 multiemployer pension plans (“MEPPs”) that provide retirement benefits to certain union employees in accordance with various collective bargaining agreements (“CBAs”). As one of many participating employers in these MEPPs, the Company is responsible with the other participating employers for any plan underfunding. The Company’s contributions to a particular MEPP are established by the applicable CBAs; howeve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ssets contributed to the MEPPs by the Company may be used to provide benefits to employees of other participating employers. If a participating employer stops contributing to an MEPP, the unfunded obligations of the MEPP may be borne by the remaining participating employers. An FIP or RP requires a particular MEPP to adopt measures to correct its underfunding status. These measures may include, but are not limited to: (a) an increase in the Company’s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The Company could also be obligated to make payments to MEPPs if it either ceases to have an obligation to contribute to the MEPP or significantly reduces its contributions to the MEPP because it reduces the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the Company’s proportionate share of the MEPPs’ unfunded vested benefits. The Company believes that certain of the MEPPs in which it participates may have unfunded vested benefits.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its participation in these MEPPs could have a material adverse impact on the Company’s financial condition, results of operations or liquidity. In 2015, the Company terminated its relationship with the Teamsters local union in Michigan. As a result of the termination, the Collective Bargaining Agreement required the Company to pay an assessment for future pension liabilities. The company paid $42 and accrued $375 for a total expense of $417 incurred in 2015. $417 is the full amount the Company is liable for under the settlement agreement. The following table lists data related to the MEPPs in which the Company’s contributions exceeded $100 in 2015, 2014 and 2013. Additionally, this table also lists all MEPPs to which the Company contributed in excess of $40 in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 The zone status represents the most recent available information for the respective MEPP, which is 2014 for the 2015 year, 2013 for the 2014 year and 2012 for the 2013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Operating EIN/Pension PPA Zone Status FIP/RP Contributions Contributions Surcharge Expiration 2014 2013 2015 2014 2013 Plumbers &amp; Pipefitters Local 189, Local Pension Fund OH 31-0894807 Green Green N/A 677 761 866 Yes N/A May-18 Sheet Metal Workers’ Local Union OH 31-6171213 Yellow Yellow Implemented 380 747 1,040 No N/A May-18 Pipefitter Local 537 MA 51-6030859 Green Green N/A 1,025 887 802 No N/A August-17 Sheet Metal Local #105 Orange Empire, Sheet Metal Workers Trust Fund CA 95-6052257 Yellow Yellow Implemented 911 683 697 No N/A June-20 Local #602 Steamfitters DC 52-2187219 Green Yellow Implemented 818 592 560 No N/A July-16 Sheet Metal Local #80 MI 38-6105633 Yellow Yellow Implemented 667 558 635 No N/A May-18 Steamfitters Local Union No 420 Pension Fund PA 23-2004424 Red Red Implemented 375 527 500 No N/A May-16 Plumbers &amp; Pipefitters Local Union MI 38-3545518 Yellow Yellow Implemented 523 401 61 No N/A May-18 Pipefitters Local #636 MI 38-3009873 Yellow Yellow Implemented 374 377 373 No N/A May-16 Pipefitters Local 250, Southern California Pipe Trades CA 51-6108443 Green Green N/A 528 373 834 No N/A June-18 Sheet Metal Workers National Benefit Funds CA 52-6112463 Yellow Yellow Implemented 399 311 355 No N/A June-18 Sheet Metal Workers National Benefit Funds OH 52-6112463 Yellow Yellow Implemented 164 293 389 No N/A May-18 Sheet Metal Workers’ National Benefit Funds PA 52-6112463 Yellow Yellow Implemented 215 271 197 No N/A June-16 Plumbers &amp; Pipefitters Local 5 National Pension Fund MD 52-6152779 Yellow Yellow Implemented 341 241 195 No N/A July-18 Plumbers Local #98 MI 38-3031916 Red Red Implemented 284 232 237 No N/A May-19 Plumbers &amp; Pipefitters Local 189 National Pension Fund OH 52-6152779 Yellow Yellow Implemented 182 227 292 No N/A May-18 Local 26 Electricians, Local 26 IBEW NECA Trust Funds DC 52-6038489 Green Green N/A 202 209 134 No N/A May-18 Steamfitters Local #449 Multiple Funds PA 25-6032401 Green Green N/A 179 181 146 No N/A May-18 Plumbers &amp; Pipefitters Local 577 OH 31-6134953 Yellow Yellow Implemented 271 133 11 No N/A May-18 Local ARCA Pipe Refrigeration CA 95-6035386 Green Green N/A 140 149 180 No N/A August-19 Local 27 Plumbers PA 25-6034928 Green Yellow Implemented 134 143 144 No N/A May-18 Plumbers &amp; Pipefitters Local #354 Combined Funds PA 25-6148991 Yellow Yellow Implemented 91 116 133 No N/A May-20 Sheet Metal Workers Local Union #7 MI 38-6082372 Yellow Yellow Implemented 175 103 46 No N/A April-16 Local 596 Electricians, Local 596 IBEW NECA WV 55-0675342 Green Green N/A 128 103  No N/A May-15 Plumbers &amp; Pipefitters Local 354 National Pension Fund PA 52-6152779 Yellow Yellow Implemented 68 95 107 No N/A May-20 Plumbers &amp; Pipefitters Local 537 National Pension Fund MA 52-6152779 Yellow Yellow Implemented 89 86 81 No N/A August-17 Plumbers &amp; Pipefitters Local 577 National Pension Fund OH 52-6152779 Yellow Yellow Implemented 81 27 2 No N/A May-18 Local 307 MD 52-1057284 Green Green N/A 212 60  No N/A May-16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as $26,543 in 2015, $24,326 in 2014 and $24,973 in 2013.</t>
  </si>
  <si>
    <t>Income Taxes</t>
  </si>
  <si>
    <t>Income Tax Disclosure [Abstract]</t>
  </si>
  <si>
    <t>Income Tax Disclosure [Text Block]</t>
  </si>
  <si>
    <t xml:space="preserve"> Note 10  Income Taxes The Company is taxed as a C Corporation. The historical audited financial results and other Predecessor financial information included herein reflect the Predecessor results as a limited liability company, which was taxed as a partnership for federal income tax purposes and not at the entity level. Following the Business Combination, the Company is treated as a disregarded entity; therefore, the financial results include the effects of federal and state income taxes at the parent level. The provision for income taxes for the 2016 Successor period consists of the following: Successor (in thousands) July 20, 2016 Current U.S. Federal $ 319 State and local 71 Total current 390 Deferred tax benefit U.S. Federal (2,667 ) State and local  Total deferred tax benefit (2,667 ) Provision (benefit) for income taxes $ (2,277 ) Prior to the Business Combination, the Company had a deferred tax asset of $2.3 million which was offset by an equivalent valuation allowance. The valuation allowance was recorded due to management’s assumptions and judgments regarding the recoverability of the deferred tax asset, based on the more likely than not criterion. Upon the consummation of the Business Combination, management determined that no valuation allowance was required and it was reversed. This resulted in $2.3 million of deferred income tax benefit, and an unusually high effective tax rate of 364.6%, within the Successor period from July 20, 2016 through September 30, 2016. No valuation allowance was required as of September 30, 2016. The components of deferred tax assets (liabilities) were as follows: Successor (in thousands) July 20, 2016 Deferred tax assets Accrued expenses $ 476 Allowance for doubtful accounts 126 Intangibles 456 Goodwill 6,712 Startup costs 180 Total deferred tax assets 7,950 Deferred tax liabilities Fixed assets (4,902 ) Total deferred tax liabilities (4,902 ) Net deferred tax asset $ 3,048 The Company performed an analysis of its tax positions and determined that no material uncertain tax positions exist. Accordingly, there is no liability for uncertain tax positions as of September 30, 2016. Based on the provisions of ASC 740-10, the Company had no material unrecognized tax benefits as of September 30, 2016. A reconciliation of the federal statutory income tax rate to the Company’s effective tax rate is as follows: Successor As of Federal statutory income tax rate 34.0 % State income taxes, net of federal tax effect 4.6 % Change in valuation allowance 372.8 % Nondeductible expenses -46.8 % Effective tax rate 364.6 % </t>
  </si>
  <si>
    <t>Related-Party Transactions</t>
  </si>
  <si>
    <t>Related Party Transactions [Abstract]</t>
  </si>
  <si>
    <t>Related Party Transactions Disclosure [Text Block]</t>
  </si>
  <si>
    <t xml:space="preserve"> Note 13  Related-Party Transactions Successor Upon consummation of the Business Combination, a note receivable due from Limbach Management Holding Company, LLC (LMHC) together with accrued interest, was repaid. See Predecessor discussion below. Upon consummation of the Business Combination, a management services agreement with LMHC and an affiliate of another equity member, F d Upon consummation of the Business Combination, the subordinated debt held by the majority owner of the Company was repaid and terminated. Predecessor In 2002, LMHC contributed capital of $4.0 million to Limbach Holdings LLC, of which $1.0 million was evidenced by a note payable to the Company which was included in Member’s Equity. The interest rate on the note was 6.0%. The note matured upon the earlier of the date of a change in control (as defined in the note), the date that was one year after the consummation of an initial public offering of the Company, or the date on which there was a dissolution of the Company. If accrued interest was outstanding, interest receivable related to the note would be included in other assets. The note, together with accrued interest, totaling $1.0 million, was paid at the consummation of the Business Combination on July 20, 2016. Limbach Holdings LLC also had a management services agreement with LMHC and an affiliate of another equity member, F d d d d d As detailed in Note 7  Debt, the Company had a subordinated note which was held by the majority owner of the Company. The subordinated debt contained similar covenants to the senior credit facility. This subordinated note balance of $23.6 million was repaid at the consummation of the Business Combination.</t>
  </si>
  <si>
    <t xml:space="preserve"> 11. Related-Party Transactions Limbach Management Holding Company, LLC (LMHC) contributed capital of $4,000, of which $1,000 is evidenced by a note payable to the Company, which is included in Member’s Equity. The interest rate on the note is 6%. The note matures upon the earlier of the date of a change in control (as defined in the note), the date that is one year after the consummation of an initial public offering of the Company, or the date on which there is a dissolution of the Company. If accrued interest was outstanding, interest receivable related to the note would be included in other assets. The amount due to the Company at December 31, 2015 and 2014 was $0. The Company also has a management services agreement with LMHC and an affiliate of another equity member, F d d d d d</t>
  </si>
  <si>
    <t>Backlog</t>
  </si>
  <si>
    <t>Backlog [Abstract]</t>
  </si>
  <si>
    <t>Backlog Disclosure [Text Block]</t>
  </si>
  <si>
    <t xml:space="preserve"> Note 12  Backlog At September 30, 2016 and December 31, 2015, the Company’s contractual construction backlog, which represents the amount of revenue the Company expects to realize from work to be performed on uncompleted contracts in progress, was $402.0 million and $355.4 million, respectively. In addition, Service backlog as of September 30, 2016 and December 31, 2015 was $48.1 million and $22.7 million, respectively.</t>
  </si>
  <si>
    <t>Commitments and Contingencies</t>
  </si>
  <si>
    <t>Commitments and Contingencies Disclosure [Abstract]</t>
  </si>
  <si>
    <t>Commitments and Contingencies Disclosure [Text Block]</t>
  </si>
  <si>
    <t xml:space="preserve"> Note 14  Commitments and Contingencies Leases. Capital leases consist primarily of leases for vehicles (see Note 7  Debt). The leases are collateralized by the vehicles and require monthly payments of principal and interest. All leases transfer title at lease end for a nominal cash buyout. Legal. Energy Contracts. Under the terms of the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Since the inception of these contracts in 1997, the Company has not been required to make any material payments for unmet energy savings under any of the contracts through September 30, 2016. As a result of the guarantee bonds and its experience with these arrangements, the Company does not expect to incur any material liabilities with respect to the contracts. Accordingly, no liability has been recorded for the contract guarantees. Surety. Collective Bargaining Agreements. Self-Insurance The Company purchases workers’ compensation and general liability insurance under policies with per-incident deductibles of $250 thousand and a maximum aggregate deductible loss limit per year. The components of the self-insurance as of September 30, 2016 and December 31, 2015 are as follows: Successor Predecessor (in thousands) September 30, December 31, Current liability  workers’ compensation and general liability $ 339 $ 619 Current liability  medical and dental 310 259 Non-current liability 616 531 Total liability $ 1,265 $ 1,409 Cash and cash equivalents-restricted $ 63 $ 63 The restricted cash balance represents an imprest cash balance set aside for the funding of workers’ compensation and general liability insurance claims. This amount is replenished either when depleted or at the beginning of each month.</t>
  </si>
  <si>
    <t xml:space="preserve"> 12. Commitments and Contingencies Leases Operating leases consist primarily of leases for real property and equipment. The leases frequently include renewal options, escalation clauses, and require the Company to pay certain occupancy expenses. Lease expense was approximately $2,491 in 2015, $2,612 in 2014 and $2,556 in 2013. Capital leases consist primarily of leases for vehicles. The leases are collateralized by the vehicles and require monthly payments of principal and interest. The approximate future minimum payments under capital leases and non-cancelable operating leases are as follows as of December 31, 2015: Capital Operating Year ending December 31: 2016 $ 1,275 $ 2,487 2017 1,011 2,679 2018 599 1,875 2019 329 1,703 2020 5 1,097 Thereafter  2,838 Total minimum lease payments 3,219 $ 12,679 Amounts representing interest (383 ) Present value of net minimum lease payments $ 2,836 Legal The Company is continually engaged in administrative proceedings, arbitrations, and litigation with owners, general contractors, suppliers, and other unrelated parties, all arising in the ordinary courses of business. In the opinion of the Company’s management, the disposition or ultimate resolution of currently known claims and lawsuits will not have a material adverse effect on the Company’s consolidated financial position, results of operations, or cash flows of the Company. Energy Contracts The Company enters into contracts with certain state agencies in Ohio to acquire, construct, implement, and install energy conservation measures, as described in the contracts. The contracts include guarantees related to yearly energy costs savings by these customers, typically over a ten-year period. To the extent the yearly savings guarantees are unmet, the Company would be required to pay the customer the difference between the amount of energy costs savings guarantee and actual savings realized. The total of those guarantee amounts for each year ending December 31, are as follows: Amount Year ending December 31: 2016 $ 313 2017 313 2018 156 $ 782 Under the terms of the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Since the inception of these contracts in 1997, the Company has not been required to make any payments for unmet energy savings under any of the contracts through December 31, 2015. As a result of the guarantee bonds and its experience with these arrangements, the Company does not expect to incur any material liabilities with respect to the contracts. Accordingly, no liability has been recorded for the contract guarantees. 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5, we had approximately $123.0 million in surety bonds outstanding. The Surety Bonds are issued by Surety Companies in return for premiums, which vary depending on the size and type of bond.</t>
  </si>
  <si>
    <t>Operating Segments</t>
  </si>
  <si>
    <t>Segment Reporting [Abstract]</t>
  </si>
  <si>
    <t>Segment Reporting Disclosure [Text Block]</t>
  </si>
  <si>
    <t xml:space="preserve"> Note 11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Management evaluates performance based on income from operations of the respective business unit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All of the Company’s identifiable assets are located in the United States, which is where the Company is domiciled. The Company does not have sales outside the United States. For the Successor period from July 20, 2016 through September 30, 2016, the Company had a customer which represented approximately 17% of its total revenues. This resulted from a construction project which commenced in early 2016, on which significant activity occurred during August and September 2016. No single customer accounted for more than 10% of total revenues in any of the Predecessor periods presented.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Segment information for the periods presented is as follows: Successor Predecessor Predecessor (in thousands) July 20, 2016 July 1, 2016 July 1, 2015 Statement of Operations Data: Revenue Construction $ 73,917 24,150 $ 66,739 Service 17,972 2,774 16,160 Total revenue 91,889 26,924 82,899 Gross profit Construction 8,049 2,639 8,015 Service 4,022 515 3,504 Total gross profit 12,071 3,154 11,519 Selling, general and administrative expenses Construction 4,399 1,149 4,981 Service 2,431 563 2,419 Corporate 3,377 2,187 1,807 Total selling, general and administrative expenses 10,207 3,899 9,207 Amortization of intangibles 1,454   Operating income (loss) $ 410 (745 ) $ 2,312 Other Data: Depreciation and amortization Construction 767 93 360 Service 378 26 125 Corporate 1,644 30 109 $ 2,789 149 $ 594 Successor Predecessor Predecessor (in thousands) July 20, 2016 January 1, January 1, 2015 Statement of Operations Data: Revenue Construction $ 73,917 183,100 $ 194,284 Service 17,972 38,291 45,286 Total revenue 91,889 221,391 239,570 Gross profit Construction 8,049 20,300 22,137 Service 4,022 8,180 10,113 Total gross profit 12,071 28,480 32,250 Selling, general and administrative expenses Construction 4,399 11,680 14,982 Service 2,431 6,302 7,452 Corporate 3,377 6,033 5,020 Total selling, general and administrative expenses 10,207 24,015 27,454 Amortization of intangibles 1,454   Operating income $ 410 4,465 $ 4,796 Other Data: Depreciation and amortization Construction 767 953 1,095 Service 378 333 378 Corporate 1,644 296 379 Total other data $ 2,789 1,582 $ 1,852</t>
  </si>
  <si>
    <t xml:space="preserve"> 13. Operating Segments The Company manages and measures performance of our business in two distinct operating segments: Construction and Service. These segments are reflective of how the Company’s Chief Operating Decision Maker (“CODM”) reviews operating results for the purposes of allocating resources and assessing performance. The Company’s CODM is its CEO. The accounting policies of the segments are the same as those described in the summary of significant accounting policies. Management evaluates performance based on income from operations of the respective business unit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Segment information for the years ended December 31, 2015, 2014 and 2013 is as follows: For The Year Ended December 31, 2015 2014 2013 Revenues: Construction $ 273,563 $ 244,438 $ 287,878 Service 57,787 49,998 39,903 Total $ 331,350 $ 294,436 $ 327,781 Gross Profit: Construction $ 32,136 $ 26,163 $ 33,113 Service 13,276 12,892 9,965 Total $ 45,412 $ 39,055 $ 43,078 Selling, General and Administrative Expense: Construction $ 19,278 $ 20,892 $ 20,745 Service 9,855 9,468 7,231 Corporate 8,634 3,612 6,753 Total $ 37,767 $ 33,972 $ 34,729 Income (Loss) from Operations: Construction $ 9,258 $ 2,602 $ 8,885 Service 3,421 3,424 2,734 Corporate (5,034 ) (943 ) (3,270 ) Total $ 7,645 $ 5,083 $ 8,349 Other Data: Depreciation and Amortization: Construction $ 1,523 $ 1,438 $ 1,405 Service 572 469 426 Corporate 535 687 759 Total $ 2,630 $ 2,594 $ 2,590 </t>
  </si>
  <si>
    <t>Basis of Presentation and Summary of Significant Accounting Policies (Policies)</t>
  </si>
  <si>
    <t>Basis of Accounting, Policy [Policy Text Block]</t>
  </si>
  <si>
    <t xml:space="preserve"> Basis of Presentation Predecessor and Successor Financial Statements The accompanying unaudited Condensed Consolidated Financial Statements have been prepared in accordance with generally accepted accounting principles in the United States of America (“GAAP”) and the rules and regulations of the Securities and Exchange Commission (“SEC”). For additional information, these Condensed Consolidated Financial Statements should be read in conjunction with LHLLC’s consolidated financial statements and notes as of December 31, 2015 and 2014, and for the years ended December 31, 2015, 2014 and 2013, included in the Company’s definitive proxy statement/prospectus filed with the SEC on June 16, 2016 pursuant to Rule 424(b) under the Securities Act of 1933, as amended (the “Securities Act”).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Company’s acquisition of LHLLC. As a result of the application of the acquisition method of accounting as of the effective time of the Business Combination, the accompanying Condensed Consolidated Financial Statements include a black line division which indicates that the Predecessor and Successor reporting entities shown are presented on a different basis and are, therefore, not comparable. The period presented from July 20, 2016 through September 30, 2016 is the “Successor” period. The periods presented from July 1, 2016 through July 19, 2016 and January 1, 2016 through July 19, 2016, as well as the relevant 2015 periods, are the “Predecessor” periods. The accompanying Condensed Consolidated Financial Statements are presented as of December 31, 2015 (Predecessor), and September 30, 2016 (Successor), and for the pre-acquisition periods from July 1, 2015 through September 30, 2015 (Predecessor), from January 1, 2015 through September 30, 2015 (Predecessor), from January 1, 2016 through July 19, 2016 (Predecessor) and the post-acquisition period from July 20, 2016 through September 30, 2016 (Successor). The historical financial information of 1347 Capital, prior to the business combination (a special purpose acquisition company, or SPAC) has not been reflected in the Predecessor financial statements as these historical amounts have been considered de minimis. de minimis For the Condensed Consolidated Statements of Stockholders’ Equity and Members’ Equity, the Predecessor results reflect the equity balances and activities of LHLLC from December 31, 2015 through July 19, 2016 (prior to the closing of the business combination), and the Successor results reflect the Company’s equity balances at July 19, 2016 (prior to the closing of the business combination) and the activities for the Company through September 30, 2016.</t>
  </si>
  <si>
    <t>Unaudited Interim Financial Information [Policy Text Block]</t>
  </si>
  <si>
    <t xml:space="preserve"> Unaudited Interim Financial Information The accompanying interim Condensed Consolidated Balance Sheet as of September 30, 2016, the Condensed Consolidated Statements of Operations, Condensed Consolidated Statement of Stockholders’ Equity and Memb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U.S. generally accepted accounting principles. In the opinion of management, the unaudited interim Condensed Consolidated Financial Statements have been prepared on the same basis as LHLLC’s audited Consolidated Financial Statements and include all adjustments necessary for the fair presentation of the Company’s statement of financial position as of September 30, 2016 and its results of operations and its cash flows for the periods presented. Such adjustments are of a normal recurring nature. The results are not necessarily indicative of the results to be expected for the period ending December 31, 2016. The Predecessor Condensed Consolidated Balance Sheet as of December 31, 2015 was derived from audited financial statements, but does not include all disclosures required by GAAP.</t>
  </si>
  <si>
    <t>Consolidation, Policy [Policy Text Block]</t>
  </si>
  <si>
    <t xml:space="preserve"> Principles of Consolidation The Successor Condensed Consolidated Financial Statements include all amounts of Limbach Holdings, Inc. and its subsidiaries. The Predecessor Condensed Consolidated Financial Statements include all amounts of Limbach Holdings LLC and its subsidiaries. All intercompany balances and transactions have been eliminated.</t>
  </si>
  <si>
    <t xml:space="preserve"> Principles of Consolidation These consolidated financial statements are prepared in accordance with accounting principles generally accepted in the United States of America (“GAAP”). The consolidated financial statements include all amounts of Limbach Holdings LLC and its subsidiaries. All significant intercompany accounts and transactions have been eliminated.</t>
  </si>
  <si>
    <t>Use of Estimates, Policy [Policy Text Block]</t>
  </si>
  <si>
    <t xml:space="preserve"> Use of Estimates The preparation of the Condensed Consolidated Financial Statements in conformity with GAAP requires management to make estimates and assumptions that affect the amounts reported in the Condensed Consolidated Financial Statements of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impairment of goodwill, intangibles, property and equipment, fair valuation in business combinations, insurance reserves, income tax valuation allowances and contingencies. If the underlying estimates and assumptions upon which the Condensed Consolidated Financial Statements are based change in the future, actual amounts may differ from those included in the accompanying Condensed Consolidated Financial Statements.</t>
  </si>
  <si>
    <t xml:space="preserve"> Use of Estimates The preparation of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 The Company believes the most significant estimates and assumptions are associated with revenue recognition on construction contracts, insurance reserves, and contingencies. If the underlying estimates and assumptions upon which the consolidated financial statements are based change in the future, actual amounts may differ from those included in the accompanying consolidated financial statements.</t>
  </si>
  <si>
    <t>Goodwill and Intangible Assets, Intangible Assets, Indefinite-Lived, Policy [Policy Text Block]</t>
  </si>
  <si>
    <t xml:space="preserve">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d comprehensive income (los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Impairment or Disposal of Long-Lived Assets, Policy [Policy Text Block]</t>
  </si>
  <si>
    <t xml:space="preserve"> Long-Lived Assets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prices at completion, including revenue for additional work on which contract pricing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costs include direct labor, material, and subcontractor costs, and those indirect costs related to contract performance, such as indirect labor, supplies, tools, repairs, depreciation, and insurance. Selling, general, and administrative costs are charged to expense as incurred. Bidding and proposal costs are also recognized as an expense in the period in which such amounts are incurred. Total estimated contract costs are based upon management’s current estimate of total costs at completion. Contract revenue for long-term construction contracts is based upon management’s estimate of contract prices at completion, including revenue for additional work on which contract pricing has not been finalized (claims).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Provisions for such losses are included in Billings in excess of costs and estimated earnings on uncompleted contracts and totaled $90 and $106 as of December 31, 2015 and 2014, respectively. In the twelve months ended December 31, 2013, one of our operating locations recorded a revision in contract estimate on a project resulting in a write down to this individual project of $618. In the twelve months ended December 31, 2014, two of our operating locations recorded revisions in contract estimates on individual projects resulting in write downs to those individual projects totaling $1.2 million. Also, in the twelve months ended December 31, 2014, one of our operating locations recorded a revision in contract estimate on a project resulting in a project write up to this individual project of $861. In the twelve months ended December 31, 2015, one of our operating locations recorded a revision in contract estimate on a project resulting in a write down to this individual project of $856. Also, in the twelve months ended December 31, 2015, one of our operating locations recorded a revision in contract estimate on a project resulting in a project write up to this individual project of $718. Cumulative changes in estimates across all projects for the years ended December 31, 2015, 2014 and 2013 were not material to the financial statements.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typically of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If the Company does not successfully resolve a claim and or an unapproved change order, a net expense (recorded as a reduction in revenues) may be required, in addition to amounts that have been previously provided for.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long-term contracts. The term of our contracts ranges from one month to three years and, accordingly, collection or payment of amounts relating to these contracts may extend beyond one year.</t>
  </si>
  <si>
    <t>Deferred Charges, Policy [Policy Text Block]</t>
  </si>
  <si>
    <t xml:space="preserve"> Deferred Financing Costs Deferred financing costs representing third party, non-lender debt issuance costs are deferred and amortized using the effective interest rate method over the term of the related long-term debt agreement, and the straight-line method for the revolving credit agreement. Deferred financing costs including lender debt discounts and premiums, and other direct lender fees are deferred and amortized using the effective interest rate method over the term of the related debt agreement. Debt issuance costs related to term loans are reflected as a direct deduction from the carrying amount of Long-Term debt liability, in accordance with FASB Accounting Standards Update (“ASU”) 2015-03. Debt issuance costs related to revolving credit facilities are capitalized and reflected as an Other Asset.</t>
  </si>
  <si>
    <t>Income Tax, Policy [Policy Text Block]</t>
  </si>
  <si>
    <t xml:space="preserve"> Income Taxes Successor The provision for income taxes includes federal, state, local and foreign taxes. The Company accounts for income taxes in accordance with Accounting Standards Codification (“ASC”) 740-1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tax expense in the provision for income tax expense line item of the accompanying Condensed Consolidated Statements of Operations and Comprehensive Income (Los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Predecessor The Predecessor i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t>
  </si>
  <si>
    <t xml:space="preserve"> 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or limited partnerships have been provided for in the accompanying consolidated financial statemen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change in the next 12 months.</t>
  </si>
  <si>
    <t>Fair Value Measurement, Policy [Policy Text Block]</t>
  </si>
  <si>
    <t xml:space="preserve"> Fair Value Measurements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Management also believes that the carrying value of the subordinated debt approximates market due to its recent issuance and comparable term sheets received from non-traditional lenders. Based on this analysis, the Company determined as of September 30, 2016 the fair value of its subordinated debt of $13.1 million approximates its carrying value. To determine the fair value of its warrants issued in connection with the Business Combination, the Company utilized the Black-Scholes method. See Note 8  Equity.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t>
  </si>
  <si>
    <t xml:space="preserve"> Fair Value Measurements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he Company’s consolidated financial instruments are comprised of cash and cash equivalents, trade accounts receivable, and accounts payable which approximate fair value primarily due to their short-term maturities and low risk of counterparty default. The carrying value of the debt associated with the Company’s senior credit facility approximates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 Based on this analysis, the Company determined the fair value of its subordinated debt of $22,209 approximates its carrying value.</t>
  </si>
  <si>
    <t>Comprehensive Income, Policy [Policy Text Block]</t>
  </si>
  <si>
    <t xml:space="preserve"> Comprehensive income (loss) Comprehensive income (loss) is a measure of net income (loss) including all changes in equity that result from transactions with other than stockholders, and would normally be recorded in the consolidated statements of stockholders’ and members’ equity and consolidated statements of comprehensive income (loss). The Company’s management has determined that net income (loss) is the only component of the Company’s comprehensive income (loss). Accordingly, no additional disclosures below the net income (loss) line are required for the Company’s consolidated statements of operations, and disclosure in the consolidated statements of stockholders’ and members’ equity is not required.</t>
  </si>
  <si>
    <t>Stockholders' Equity Note, Redeemable Preferred Stock, Issue, Policy [Policy Text Block]</t>
  </si>
  <si>
    <t xml:space="preserve"> Cumulative Redeemable Convertible Preferred Stock The Company’s cumulative redeemable convertible preferred stock is classified as temporary equity and is shown net of issuance costs. The difference in carrying value and redemption value is due to the issuance costs. Cumulative dividends are accrued at each balance sheet date so that the temporary equity carrying value will equal its redemption value at the date the temporary equity is redeemable. Unpaid preferred dividends are accumulated, compounded at each quarterly dividend date and presented within the carrying value of the preferred stock. See Note 9  Cumulative Redeemable Convertible Preferred Stock.</t>
  </si>
  <si>
    <t>Earnings Per Share, Policy [Policy Text Block]</t>
  </si>
  <si>
    <t xml:space="preserve"> Earnings per Share Successor The Company calculates earnings per share in accordance with ASC 260  Earnings per Share Income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Diluted EPS for the period from July 20, through September 30, 2016, included 800,000 potential shares related to preferred stock under the if-converted method, and excluded 4,815,676 potential shares related to warrants, 330,000 potential shares related to underwriter’s warrants, and 300,000 potential shares related to an option for underwriter’s warrants which have not been exercised. Warrants to purchase 4,815,676 shares of common stock at prices from $11.50 to $15.00 per share were outstanding but were not included in the computation of diluted EPS because the warrants’ exercise price was greater than the average market price of the common shares during the period (in accordance with ASC 260-10-55-3). Predecessor The Company has not presented predecessor earnings per member unit information because it is not meaningful or comparable to the required Successor EPS information, as well as the fact that Predecessor units were not publicly traded.</t>
  </si>
  <si>
    <t>Cash and Cash Equivalents, Policy [Policy Text Block]</t>
  </si>
  <si>
    <t xml:space="preserve"> Cash and Cash Equival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t>
  </si>
  <si>
    <t>New Accounting Pronouncements, Policy [Policy Text Block]</t>
  </si>
  <si>
    <t xml:space="preserve"> Recent Accounting Pronouncements The effective dates shown in the following pronouncements are private company effective dates based upon the Company’s current status as an Emerging Growth Company.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have not yet selected a method of application nor have we determined the potential impact this authoritative guidance will have on our consolidated financial statements. It is effective for annual periods beginning after December 15, 2018, including interim periods within that reporting period.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We are currently evaluating the potential impact of this authoritative guidance on our consolidated financial statements. It is effective for annual periods beginning after December 15, 2019, including interim periods within that reporting period. In August 2014 an accounting pronouncement was issued by the FASB which requires management to evaluate whether there is substantial doubt about an entity’s ability to continue as a going concern and provide related footnote disclosures. ASU 2014-15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We do not expect this standard to have any impact on our consolidated financial statements upon adoption.</t>
  </si>
  <si>
    <t>Receivables, Policy [Policy Text Block]</t>
  </si>
  <si>
    <t xml:space="preserve"> Accounts Receivable Accounts receivable include amounts billed to customers under retention provisions in construction contracts. Such provisions are standard in the Company’s industry and usually allow for a small portion of progress billings or the contract price to be withheld by the customer until after the Company has completed work on the project, typically for a period of six months. Based on the Company’s experience with similar contracts in recent years, billings for such retention balances at each balance sheet date are finalized and collected within the subsequent year. The carrying value of the receivables, net of the allowance for doubtful accounts, represents their estimated net realizable value. Management provides for probable uncollectible accounts through a charge to earnings and a credit to the allowance account based on its assessment of the current status of individual accounts, type of service performed, and current economic conditions. Balances that are still outstanding after management has used reasonable collection efforts are written off through a charge to the allowance and an adjustment of the account receivable.</t>
  </si>
  <si>
    <t>Property, Plant and Equipment, Policy [Policy Text Block]</t>
  </si>
  <si>
    <t xml:space="preserve"> Property and Equipment Property and equipment are stated at cost and depreciated over the estimated useful lives of the assets using the straight-line method. Expenditures for maintenance and repairs are expensed as incurred. Leasehold improvements are amortized over the lesser of the term of the related lease or the estimated useful lives of the improvements.</t>
  </si>
  <si>
    <t>Subsequent Events, Policy [Policy Text Block]</t>
  </si>
  <si>
    <t xml:space="preserve"> Subsequent Events Subsequent to year end, in January 2016, the Company increased the amount of its credit facility from $30,000 to $35,000 and extended the maturity date from January 2016 to May 2018. In addition, the Company converted an existing term loan into a draw term loan facility and the amount of that facility was increased to $7,500, of which $5,500 is available to be drawn in increments not to exceed $2,000. Subsequent to year end, in March 2016, the Company entered into a Definitive Agreement with 1347 Capital Corp (“1347 Capital”), a public company, in which 1347 Capital will merge with the Company. The Company’s current equityholders will receive aggregate consideration of $60 million, consisting of an as yet to be determined mix of cash and stock, for their interests in the Company. The transaction is expected to close in June or July 2016 and is subject to the approval of 1347 Capital’s stockholders. The Company evaluated subsequent events through April 15, 2016 that required incremental disclosure or adjustment to the December 31, 2015 consolidated financial statements.</t>
  </si>
  <si>
    <t>Self Insurance Reserve [Policy Text Block]</t>
  </si>
  <si>
    <t xml:space="preserve"> Self-Insurance The Company purchases workers’ compensation and general liability insurance under policies with per-incident deductibles of $250 and a maximum aggregate deductible loss limit per year. The aggregate limit for workers’ compensation and general liability claims varies annually based on the amount of annual gross payroll. For the years 2015 and 2014 the aggregate limit for workers’ compensation and general liability claims fell in a range of $3,400 to $4,200. Losses incurred over primary policy limits are covered by umbrella and excess policies up to specified limits with an independent insurer.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determin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per claimant limit for medical claims was $175 and $150 for years 2015 and 2014, respectively. The per claimant limit for dental claims was $1.5 for years 2015 and 2014, respectively. The aggregate limit for medical claims varies annually based on the number of covered employees. For the years 2015 and 2014 the aggregate limit for medical claims fell in a range of $5,000 to $5,500. There is no aggregate limit for dental claim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are reflected below: 2015 2014 Current liability  workers’ compensation and general liability $ 619 $ 345 Current liability  medical and dental 259 248 Non-current liability 531 1,100 Total liability 1,409 1,693 Cash and cash equivalents-restricted 63 63 The restricted cash balance represents an imprest cash balance set aside for the funding of workers’ compensation and general liability insurance claims. This amount is replenished either when depleted or the beginning of each month.</t>
  </si>
  <si>
    <t>Segment Reporting, Policy [Policy Text Block]</t>
  </si>
  <si>
    <t xml:space="preserve"> Segment Disclosure The Company manages and measures performance of our business in two distinct operating segments: Construction and Service. The significant accounting policies described in this note are utilized within our segment reporting.</t>
  </si>
  <si>
    <t>Share-based Compensation, Option and Incentive Plans Policy [Policy Text Block]</t>
  </si>
  <si>
    <t xml:space="preserve"> Stock Based Compensation The Company measures future compensation expense for all stock options based on the fair value of the awards at the grant date using the Black-Scholes option pricing model. The Company’s stock options can only be exercised in conjunction with a change in control of the Company, consummation of an initial public offering, or dissolution of the Company, as defined by the agreement. Compensation expense for all outstanding options will be recorded upon a qualifying exercise event.</t>
  </si>
  <si>
    <t>Interest in Unincorporated Joint Ventures or Partnerships, Policy [Policy Text Block]</t>
  </si>
  <si>
    <t xml:space="preserve"> Joint Ventures The Company accounts for its participation in joint ventures under the equity method of accounting. The Company’s entry into these joint ventures is for the purpose of bidding, negotiating and completing specific projects. The Company and its JV partner(s) separately enter into their own sub-contracts with the joint venture for each party’s respective portion of the work. All revenues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s are equal to the sub-contracts it issues to the joint venture parties. The Company has exposure to losses in the event of failure or non-performance by its joint venture partners under the applicable sub-contract between the joint venture partner and the joint venture entity, by virtue of the terms of the joint venture agreement governing the joint venture entity. Under such circumstances, the Company could be required to perform or correct the work of its joint venture partner and could incur losses in the performance of that scope of work to the extent the Company’s cost incurred to complete the remaining scope of work under the joint venture partner’s sub-contract exceeds the amount remaining to be billed under the sub-contract. The amount of these potential losses could vary substantially depending on the nature of the failure or non-performance, the size of the project, and the joint venture’s contractual indemnification obligations consistent with industry norms. However, subject to these uncertainties, the Company believes the potential losses in the event of failure or non-performance by its joint venture partners as a whole would generally be less than the applicable joint venture partners’ sub-contract value for such projects less the work performed to date by the joint venture partner. The value of the joint venture partners’ sub-contracts open less work already performed by the joint venture partners was $27,300 at December 31, 2015. Actual losses attributable to failure or non-performance by the Company’s joint venture partners were approximately $75, $0 and $0 during each of the years ended December 31, 2015, 2014 and 2013. The Company had no amounts accrued at December 31, 2015 or 2014 for expected losses from joint venture partner non-performance. The voting power and management of the joint ventures is shared by all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323.</t>
  </si>
  <si>
    <t>Basis of Presentation and Summary of Significant Accounting Policies (Tables)</t>
  </si>
  <si>
    <t>Schedule of Liability for Unpaid Claims and Claims Adjustment Expense [Table Text Block]</t>
  </si>
  <si>
    <t xml:space="preserve"> The components of the self-insurance as of September 30, 2016 and December 31, 2015 are as follows: Successor Predecessor (in thousands) September 30, December 31, Current liability  workers’ compensation and general liability $ 339 $ 619 Current liability  medical and dental 310 259 Non-current liability 616 531 Total liability $ 1,265 $ 1,409 Cash and cash equivalents-restricted $ 63 $ 63 </t>
  </si>
  <si>
    <t xml:space="preserve"> The components of the self-insurance are reflected below: 2015 2014 Current liability  workers’ compensation and general liability $ 619 $ 345 Current liability  medical and dental 259 248 Non-current liability 531 1,100 Total liability 1,409 1,693 Cash and cash equivalents-restricted 63 63 </t>
  </si>
  <si>
    <t>Accounts Receivable and Allowance for Uncollectible Accounts (Tables)</t>
  </si>
  <si>
    <t>Schedule of Accounts, Notes, Loans and Financing Receivable [Table Text Block]</t>
  </si>
  <si>
    <t xml:space="preserve"> Accounts receivable and the allowance for uncollectible accounts are comprised of the following: Successor Predecessor (in thousands) September 30, December 31, Accounts receivable-trade $ 97,963 $ 70,192 Retainage 24,477 15,307 Allowance for uncollectible accounts (134 ) (142 ) Accounts receivable-trade, net $ 122,306 $ 85,357 </t>
  </si>
  <si>
    <t xml:space="preserve"> Accounts receivable and the allowance for uncollectible accounts are comprised of the following: December 31 2015 2014 Trade receivables $ 70,192 $ 57,928 Retainage 15,307 16,113 Allowance for uncollectible accounts (142 ) (183 ) Accounts and retainage receivable, net $ 85,357 $ 73,858 The following is a rollforward of the allowance for uncollectible accounts: Balance as of January 1, 2014 $ 239 Provision 77 Bad debt write-off (102 ) Recovery of previously written-off accounts (31 ) Balance as of December 31, 2014 $ 183 Provision 98 Bad debt write-off (139 ) Recovery of previously written-off accounts  Balance as of December 31, 2015 $ 142 </t>
  </si>
  <si>
    <t>Business Combination (Tables)</t>
  </si>
  <si>
    <t>Schedule of Recognized Identified Assets Acquired and Liabilities Assumed [Table Text Block]</t>
  </si>
  <si>
    <t xml:space="preserve"> The Company determined its preliminary allocation of the fair value of the assets acquired and liabilities assumed, as follows: (in thousands) As of Cash $ 238 Restricted cash 63 Accounts receivable 80,930 Property and equipment 19,524 Intangible assets 21,010 Costs and estimated earnings in excess of billings on uncompleted contracts 39,443 Other current assets 2,111 Other assets 130 Advances to and equity in joint ventures 6 Deferred tax assets 380 Total assets acquired 163,835 Accounts payable, including retainage 35,596 Accrued expenses and other current liabilities 26,507 Billings in excess of costs on long term contracts 30,548 Long-term debt 30,858 Other long term liabilities 1,239 Total liabilities assumed 124,748 Net assets acquired $ 39,087 </t>
  </si>
  <si>
    <t>Schedule of Business Acquisitions, by Acquisition [Table Text Block]</t>
  </si>
  <si>
    <t xml:space="preserve"> The fair value of the consideration paid was as follows: (in thousands, except shares and per share amounts) As of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t>
  </si>
  <si>
    <t>Business Combination, Segment Allocation [Table Text Block]</t>
  </si>
  <si>
    <t xml:space="preserve"> The following is a reconciliation of the purchase price paid associated with the acquisition over the estimated fair value of net assets acquired, allocated to goodwill: (in thousands) As of Total consideration paid $ 50,948 Less, net assets acquired 39,087 Goodwill $ 11,861 </t>
  </si>
  <si>
    <t>Schedule of Acquired Finite-Lived and Indefinite-Lived Intangible Assets by Major Class [Table Text Block]</t>
  </si>
  <si>
    <t xml:space="preserve"> The following table summarizes the Company’s preliminary allocation of the identifiable intangible assets acquired as of the date of the closing of the Business Combination: (in thousands) Gross Weighted Trade name $ 9,960 Indefinite Backlog  Construction 5,200 2.5 Backlog  Service 920 1 Year Customer Relationships  Service 4,930 15 Years Total $ 21,010 </t>
  </si>
  <si>
    <t>Business Acquisition, Pro Forma Information [Table Text Block]</t>
  </si>
  <si>
    <t xml:space="preserve"> The following unaudited pro forma financial information summarizes the combined results of operations for the Company as though the Business Combination had occurred on January 1, 2015: Pro Forma Combined For the nine (in thousands) 2016 2015 Pro forma revenues $ 313,280 $ 331,350 Pro forma net loss attributable to common shareholders $ (848 ) $ (3,614 ) </t>
  </si>
  <si>
    <t>Contracts in Progress (Tables)</t>
  </si>
  <si>
    <t>Schedule Of Contracts In Progress [Table Text Block]</t>
  </si>
  <si>
    <t xml:space="preserve"> Contracts in Progress: December 31 2015 2014 Revenue earned on uncompleted contracts $ 390,847 $ 332,988 Less billings to date (396,374 ) (344,761 ) Net overbilling $ (5,527 ) $ (11,773 ) The above is reflected in the accompanying consolidated balance sheets as follows: Costs and estimated earnings in excess of billings on uncompleted contracts $ 20,745 $ 12,896 Billings in excess of costs and estimated earnings on uncompleted contracts (26,272 ) (24,669 ) Net overbilling $ (5,527 ) $ (11,773 ) </t>
  </si>
  <si>
    <t>Schedule Of Costs And Estimated Earnings In Excess Of Billings On Uncompleted Contracts [Table Text Block]</t>
  </si>
  <si>
    <t xml:space="preserve"> The current estimated net realizable value on such items as recorded in costs and estimated earnings in excess of billings on uncompleted contracts in the consolidated balance sheets is listed below: December 31 2015 2014 Gross amount of unresolved change orders and claims $ 5,658 $ 3,701 Valuation allowance   Net amount of unresolved change orders and claims $ 5,658 $ 3,701 </t>
  </si>
  <si>
    <t>Property and Equipment (Tables)</t>
  </si>
  <si>
    <t>Property, Plant and Equipment [Table Text Block]</t>
  </si>
  <si>
    <t xml:space="preserve"> Property and equipment consist of the following at December 31: 2015 2014 Land and improvements $ 1,420 $ 1,420 Buildings and leasehold improvements  5 to 40 6,190 5,536 Machinery and equipment  3 to 10 21,502 19,058 29,112 26,014 Less accumulated depreciation (15,891) (13,991) $ 13,221 $ 12,023 </t>
  </si>
  <si>
    <t>Intangibles (Tables)</t>
  </si>
  <si>
    <t>Schedule of Intangible Assets and Goodwill [Table Text Block]</t>
  </si>
  <si>
    <t xml:space="preserve"> Intangible assets, including goodwill, are comprised of the following: Successor Predecessor (in thousands) September 30, December 31, Trade name $ 9,960 $  Backlog  Construction 5,200  Backlog  Service 920  Customer Relationships  Service 4,930  21,010  Accumulated amortization (1,454 ) 19,556  Goodwill 11,861  Total $ 31,417 $  </t>
  </si>
  <si>
    <t>Finite-lived Intangible Assets Amortization Expense [Table Text Block]</t>
  </si>
  <si>
    <t xml:space="preserve"> For definite-lived intangible assets acquired: Asset Amortization Method Estimated Useful Life Backlog  Construction Pattern of economic benefit 2.5 years Backlog  Service Straight line 1.0 year Customer Relationships  Service Pattern of economic benefit 15.0 years</t>
  </si>
  <si>
    <t>Accrued Expenses and Other Current Liabilities (Tables)</t>
  </si>
  <si>
    <t>Schedule of Accrued Liabilities [Table Text Block]</t>
  </si>
  <si>
    <t xml:space="preserve"> Accrued expenses and other current liabilities are comprised of the following as of December 31: 2015 2014 Accrued payroll and related liabilities $ 2,977 $ 3,778 Accrued bonus and commissions 3,610 999 Accrued insurance liabilities 920 637 Accrued job costs 6,400 2,600 Other accrued liabilities 1,753 1,030 Total $ 15,660 $ 9,044 </t>
  </si>
  <si>
    <t>Debt (Tables)</t>
  </si>
  <si>
    <t>Schedule of Debt [Table Text Block]</t>
  </si>
  <si>
    <t xml:space="preserve"> Long-term debt consists of the following obligations as of: Successor Predecessor (in thousands) September 30, December 31, Senior credit facility  revolver $ 11,758 $ 7,000 Senior credit facility  term loan payable in quarterly installments of principal, plus interest through 2021 23,250 1,500 Subordinated debt 13,084 22,209 State of Ohio loan-payable in monthly installments of principal, plus interest at 3% through 2017 52 110 Capital leases  collateralized by vehicles, payable in monthly installments of principal, plus interest ranging from 4.9% to 5.3% through 2020 3,312 2,836 Total debt 51,456 33,655 Less  Current portion (4,378 ) (2,698 ) Less  Debt issuance costs (678 )  Long-term debt $ 46,400 $ 30,957</t>
  </si>
  <si>
    <t xml:space="preserve"> Long-term debt consists of the following obligations at December 31: 2015 2014 Senior credit facility  revolver $ 7,000 $ 4,500 Senior credit facility  term loan  payable in quarterly installments of principal plus interest, through 2016 1,500 3,500 Subordinated debt 22,209 19,507 State of Ohio loan  payable in monthly installments of principal plus interest, 3% rate, through 2017 110 184 Capital leases  collateralized by vehicles, payable in monthly installments of principal plus interest ranging from 4.9% to 5.3% through 2020 2,836 2,379 33,655 30,070 Less current portion (2,698 ) (3,021 ) Long-term debt $ 30,957 $ 27,049 </t>
  </si>
  <si>
    <t>Schedule of Maturities of Long-term Debt [Table Text Block]</t>
  </si>
  <si>
    <t xml:space="preserve"> The scheduled contractual repayment on long-term debt and capital leases is as follows for the years ending December 31: Successor (in thousands) September 30, 2016 $ 1,142 2017 4,269 2018 4,174 2019 4,235 2020 3,794 2021 and thereafter 33,842 Total $ 51,456 </t>
  </si>
  <si>
    <t xml:space="preserve"> Approximate maturities on long-term debt and capital leases are as follows: Amount Year ending December 31: 2016 $ 2,698 2017 926 2018 29,737 2019 290 2020 4 $ 33,655 </t>
  </si>
  <si>
    <t>Senior Leverage ratio covenant [Table Text Block]</t>
  </si>
  <si>
    <t xml:space="preserve"> The following is a summary of the additional margin: Level Additional Additional Commitment I 3.00 % 4.00 % .50 % II 2.75 % 3.75 % .50 % III 2.50 % 3.50 % .50 % IV 2.25 % 3.25 % .50 % </t>
  </si>
  <si>
    <t>Equity (Tables)</t>
  </si>
  <si>
    <t>Schedule of Stockholders' Equity Note, Warrants or Rights [Table Text Block]</t>
  </si>
  <si>
    <t xml:space="preserve"> The valuation of the stock price and warrants is based upon preliminary valuations and are subject to adjustments to reflect final valuations. At July 20, 2016 Affiliate Non-Affiliates Merger Shares Current stock price $ 7.66 $ 9.01 12.50 Merger Warrants Current stock price $ 7.66 $ 9.01 Exercise price 12.50 12.50 Risk-free rate 1.27 % 1.27 % Expected term (in years) 7.00 7.00 Expected volatility 20 % 20 % Expected dividend yield 0.00 % 0.00 % $11.50 Merger Warrants Current stock price $ 7.66 $ 9.01 Exercise price 11.50 11.50 Risk-free rate 1.15 % 1.15 % Expected term (in years) 5.00 5.00 Expected volatility 20 % 20 % Expected dividend yield 0.00 % 0.00 % </t>
  </si>
  <si>
    <t>Multiemployer Plans (Tables)</t>
  </si>
  <si>
    <t>Schedule of Multiemployer Plans [Table Text Block]</t>
  </si>
  <si>
    <t xml:space="preserve"> The following table lists data related to the MEPPs in which the Company’s contributions exceeded $100 in 2015, 2014 and 2013. Additionally, this table also lists all MEPPs to which the Company contributed in excess of $40 in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 The zone status represents the most recent available information for the respective MEPP, which is 2014 for the 2015 year, 2013 for the 2014 year and 2012 for the 2013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Operating EIN/Pension PPA Zone Status FIP/RP Contributions Contributions Surcharge Expiration 2014 2013 2015 2014 2013 Plumbers &amp; Pipefitters Local 189, Local Pension Fund OH 31-0894807 Green Green N/A 677 761 866 Yes N/A May-18 Sheet Metal Workers’ Local Union OH 31-6171213 Yellow Yellow Implemented 380 747 1,040 No N/A May-18 Pipefitter Local 537 MA 51-6030859 Green Green N/A 1,025 887 802 No N/A August-17 Sheet Metal Local #105 Orange Empire, Sheet Metal Workers Trust Fund CA 95-6052257 Yellow Yellow Implemented 911 683 697 No N/A June-20 Local #602 Steamfitters DC 52-2187219 Green Yellow Implemented 818 592 560 No N/A July-16 Sheet Metal Local #80 MI 38-6105633 Yellow Yellow Implemented 667 558 635 No N/A May-18 Steamfitters Local Union No 420 Pension Fund PA 23-2004424 Red Red Implemented 375 527 500 No N/A May-16 Plumbers &amp; Pipefitters Local Union MI 38-3545518 Yellow Yellow Implemented 523 401 61 No N/A May-18 Pipefitters Local #636 MI 38-3009873 Yellow Yellow Implemented 374 377 373 No N/A May-16 Pipefitters Local 250, Southern California Pipe Trades CA 51-6108443 Green Green N/A 528 373 834 No N/A June-18 Sheet Metal Workers National Benefit Funds CA 52-6112463 Yellow Yellow Implemented 399 311 355 No N/A June-18 Sheet Metal Workers National Benefit Funds OH 52-6112463 Yellow Yellow Implemented 164 293 389 No N/A May-18 Sheet Metal Workers’ National Benefit Funds PA 52-6112463 Yellow Yellow Implemented 215 271 197 No N/A June-16 Plumbers &amp; Pipefitters Local 5 National Pension Fund MD 52-6152779 Yellow Yellow Implemented 341 241 195 No N/A July-18 Plumbers Local #98 MI 38-3031916 Red Red Implemented 284 232 237 No N/A May-19 Plumbers &amp; Pipefitters Local 189 National Pension Fund OH 52-6152779 Yellow Yellow Implemented 182 227 292 No N/A May-18 Local 26 Electricians, Local 26 IBEW NECA Trust Funds DC 52-6038489 Green Green N/A 202 209 134 No N/A May-18 Steamfitters Local #449 Multiple Funds PA 25-6032401 Green Green N/A 179 181 146 No N/A May-18 Plumbers &amp; Pipefitters Local 577 OH 31-6134953 Yellow Yellow Implemented 271 133 11 No N/A May-18 Local ARCA Pipe Refrigeration CA 95-6035386 Green Green N/A 140 149 180 No N/A August-19 Local 27 Plumbers PA 25-6034928 Green Yellow Implemented 134 143 144 No N/A May-18 Plumbers &amp; Pipefitters Local #354 Combined Funds PA 25-6148991 Yellow Yellow Implemented 91 116 133 No N/A May-20 Sheet Metal Workers Local Union #7 MI 38-6082372 Yellow Yellow Implemented 175 103 46 No N/A April-16 Local 596 Electricians, Local 596 IBEW NECA WV 55-0675342 Green Green N/A 128 103  No N/A May-15 Plumbers &amp; Pipefitters Local 354 National Pension Fund PA 52-6152779 Yellow Yellow Implemented 68 95 107 No N/A May-20 Plumbers &amp; Pipefitters Local 537 National Pension Fund MA 52-6152779 Yellow Yellow Implemented 89 86 81 No N/A August-17 Plumbers &amp; Pipefitters Local 577 National Pension Fund OH 52-6152779 Yellow Yellow Implemented 81 27 2 No N/A May-18 Local 307 MD 52-1057284 Green Green N/A 212 60  No N/A May-16 </t>
  </si>
  <si>
    <t>Income Taxes (Tables)</t>
  </si>
  <si>
    <t>Schedule of Components of Income Tax Expense (Benefit) [Table Text Block]</t>
  </si>
  <si>
    <t xml:space="preserve"> The provision for income taxes for the 2016 Successor period consists of the following: Successor (in thousands) July 20, 2016 Current U.S. Federal $ 319 State and local 71 Total current 390 Deferred tax benefit U.S. Federal (2,667 ) State and local  Total deferred tax benefit (2,667 ) Provision (benefit) for income taxes $ (2,277 ) </t>
  </si>
  <si>
    <t>Schedule of Deferred Tax Assets and Liabilities [Table Text Block]</t>
  </si>
  <si>
    <t xml:space="preserve"> The components of deferred tax assets (liabilities) were as follows: Successor (in thousands) July 20, 2016 Deferred tax assets Accrued expenses $ 476 Allowance for doubtful accounts 126 Intangibles 456 Goodwill 6,712 Startup costs 180 Total deferred tax assets 7,950 Deferred tax liabilities Fixed assets (4,902 ) Total deferred tax liabilities (4,902 ) Net deferred tax asset $ 3,048 </t>
  </si>
  <si>
    <t>Schedule of Effective Income Tax Rate Reconciliation [Table Text Block]</t>
  </si>
  <si>
    <t xml:space="preserve"> A reconciliation of the federal statutory income tax rate to the Company’s effective tax rate is as follows: Successor As of Federal statutory income tax rate 34.0 % State income taxes, net of federal tax effect 4.6 % Change in valuation allowance 372.8 % Nondeductible expenses -46.8 % Effective tax rate 364.6 % </t>
  </si>
  <si>
    <t>Management Option Plan (Tables)</t>
  </si>
  <si>
    <t>Schedule of Share-based Payment Award, Stock Options, Valuation Assumptions [Table Text Block]</t>
  </si>
  <si>
    <t xml:space="preserve"> For options issued in 2014 and 2015 the following assumptions were utilized in the Black-Scholes pricing model: 2015 2014 Dividend yield   Expected volatility 75% 45% Risk free rate of return 1.22% 1.41% Expected life of options 4 years 4 years Weighted average grant date fair value $3.92 $0.18 </t>
  </si>
  <si>
    <t>Schedule of Share-based Compensation, Shares Authorized under Stock Option Plans, by Exercise Price Range [Table Text Block]</t>
  </si>
  <si>
    <t xml:space="preserve"> Exercise Price and Outstanding as Weighted Average Exercisable as $2.73 1,167,500 5.7  $4.75 120,000 7.7  $6.00 25,000 9.3  $2.20 120,000 14.0  $2.00 160,000 14.6  $2.25 82,500 14.6  $2.75 77,500 14.6  1,752,500 8.0  </t>
  </si>
  <si>
    <t>Unvested Option [Member]</t>
  </si>
  <si>
    <t>Schedule of Share-based Compensation, Stock Options, Activity [Table Text Block]</t>
  </si>
  <si>
    <t xml:space="preserve"> Stock option activity for 2015, 2014 and 2013 is set forth below: Stock Option Activity Number of Weighted Unvested at January 1, 2013 5,000 $ 2.64 Granted  0.00 Vested (5,000 ) 2.64 Forfeited  0.00 Unvested at December 31, 2013  0.00 Granted 120,000 0.18 Vested  0.00 Forfeited  0.46 Unvested at December 31, 2014 120,000 0.18 Granted 320,000 3.92 Vested  0.00 Forfeited  0.00 Unvested at December 31, 2015 440,000 2.90 </t>
  </si>
  <si>
    <t>Vested Option [Member]</t>
  </si>
  <si>
    <t xml:space="preserve"> The Company had the following options vested at December 31: Options vested at January 1, 2013 1,362,500 Vested during 2013 5,000 Forfeited during 2013  Options vested at December 31, 2013 1,367,500 Vested during 2014  Forfeited during 2014 (30,000 ) Options vested at December 31, 2014 1,337,500 Vested during 2015  Forfeited during 2015 (25,000 ) Options vested at December 31, 2015 1,312,500 </t>
  </si>
  <si>
    <t>Commitments and Contingencies (Tables)</t>
  </si>
  <si>
    <t>Condensed Financial Information of Parent Company Only Disclosure [Abstract]</t>
  </si>
  <si>
    <t>Schedule Of Future Minimum Lease and Rental Payments For Capital Leases And Operating Leases [Table Text Block]</t>
  </si>
  <si>
    <t xml:space="preserve"> The approximate future minimum payments under capital leases and non-cancelable operating leases are as follows as of December 31, 2015: Capital Operating Year ending December 31: 2016 $ 1,275 $ 2,487 2017 1,011 2,679 2018 599 1,875 2019 329 1,703 2020 5 1,097 Thereafter  2,838 Total minimum lease payments 3,219 $ 12,679 Amounts representing interest (383 ) Present value of net minimum lease payments $ 2,836 </t>
  </si>
  <si>
    <t>Other Commitments [Table Text Block]</t>
  </si>
  <si>
    <t xml:space="preserve"> The total of those guarantee amounts for each year ending December 31, are as follows: Amount Year ending December 31: 2016 $ 313 2017 313 2018 156 $ 782 </t>
  </si>
  <si>
    <t>Operating Segments (Tables)</t>
  </si>
  <si>
    <t>Schedule of Segment Reporting Information, by Segment [Table Text Block]</t>
  </si>
  <si>
    <t xml:space="preserve"> Segment information for the periods presented is as follows: Successor Predecessor Predecessor (in thousands) July 20, 2016 July 1, 2016 July 1, 2015 Statement of Operations Data: Revenue Construction $ 73,917 24,150 $ 66,739 Service 17,972 2,774 16,160 Total revenue 91,889 26,924 82,899 Gross profit Construction 8,049 2,639 8,015 Service 4,022 515 3,504 Total gross profit 12,071 3,154 11,519 Selling, general and administrative expenses Construction 4,399 1,149 4,981 Service 2,431 563 2,419 Corporate 3,377 2,187 1,807 Total selling, general and administrative expenses 10,207 3,899 9,207 Amortization of intangibles 1,454   Operating income (loss) $ 410 (745 ) $ 2,312 Other Data: Depreciation and amortization Construction 767 93 360 Service 378 26 125 Corporate 1,644 30 109 $ 2,789 149 $ 594 Successor Predecessor Predecessor (in thousands) July 20, 2016 January 1, January 1, 2015 Statement of Operations Data: Revenue Construction $ 73,917 183,100 $ 194,284 Service 17,972 38,291 45,286 Total revenue 91,889 221,391 239,570 Gross profit Construction 8,049 20,300 22,137 Service 4,022 8,180 10,113 Total gross profit 12,071 28,480 32,250 Selling, general and administrative expenses Construction 4,399 11,680 14,982 Service 2,431 6,302 7,452 Corporate 3,377 6,033 5,020 Total selling, general and administrative expenses 10,207 24,015 27,454 Amortization of intangibles 1,454   Operating income $ 410 4,465 $ 4,796 Other Data: Depreciation and amortization Construction 767 953 1,095 Service 378 333 378 Corporate 1,644 296 379 Total other data $ 2,789 1,582 $ 1,852</t>
  </si>
  <si>
    <t xml:space="preserve"> Segment information for the years ended December 31, 2015, 2014 and 2013 is as follows: For The Year Ended December 31, 2015 2014 2013 Revenues: Construction $ 273,563 $ 244,438 $ 287,878 Service 57,787 49,998 39,903 Total $ 331,350 $ 294,436 $ 327,781 Gross Profit: Construction $ 32,136 $ 26,163 $ 33,113 Service 13,276 12,892 9,965 Total $ 45,412 $ 39,055 $ 43,078 Selling, General and Administrative Expense: Construction $ 19,278 $ 20,892 $ 20,745 Service 9,855 9,468 7,231 Corporate 8,634 3,612 6,753 Total $ 37,767 $ 33,972 $ 34,729 Income (Loss) from Operations: Construction $ 9,258 $ 2,602 $ 8,885 Service 3,421 3,424 2,734 Corporate (5,034 ) (943 ) (3,270 ) Total $ 7,645 $ 5,083 $ 8,349 Other Data: Depreciation and Amortization: Construction $ 1,523 $ 1,438 $ 1,405 Service 572 469 426 Corporate 535 687 759 Total $ 2,630 $ 2,594 $ 2,590 </t>
  </si>
  <si>
    <t>Basis of Presentation and Summary of Significant Accounting Policies (Details) - USD ($) $ in Thousands</t>
  </si>
  <si>
    <t>Current liability - workers’ compensation and general liability</t>
  </si>
  <si>
    <t>Current liability - medical and dental</t>
  </si>
  <si>
    <t>Non-current liability</t>
  </si>
  <si>
    <t>Cash and cash equivalents-restricted</t>
  </si>
  <si>
    <t>Basis of Presentation and Summary of Significant Accounting Policies (Details Textual) - USD ($) $ / shares in Units, $ in Thousands</t>
  </si>
  <si>
    <t>Jan. 31, 2016</t>
  </si>
  <si>
    <t>Mar. 31, 2016</t>
  </si>
  <si>
    <t>Earnings Per Share Reconciliation Disclosure</t>
  </si>
  <si>
    <t>The Company calculates earnings per share in accordance with ASC 260 &amp;#151; Earnings per Share. Basic earnings per common share (&amp;#8220;EPS&amp;#8221;) applicable to common stockholders is computed by dividing earnings applicable to common stockholders by the weighted-average number of common shares. The Company&amp;#8217;s basic EPS is calculated assuming that 100% of the Company&amp;#8217;s income available to common stockholders will be distributed as dividends to common stockholders, even though the Company does not anticipate distributing 100% of its earnings as dividends.</t>
  </si>
  <si>
    <t>Incremental Common Shares Attributable to Dilutive Effect of Conversion of Preferred Stock</t>
  </si>
  <si>
    <t>Provision for Loss on Contracts</t>
  </si>
  <si>
    <t>Line of Credit Facility, Maximum Borrowing Capacity</t>
  </si>
  <si>
    <t>Line of Credit Facility, Current Borrowing Capacity</t>
  </si>
  <si>
    <t>Payment To Acquire Workers' Compensation And General Liability Insurance</t>
  </si>
  <si>
    <t>Medical Claims Limit</t>
  </si>
  <si>
    <t>Dental Claims Limit</t>
  </si>
  <si>
    <t>Joint Venture Partners Value</t>
  </si>
  <si>
    <t>Losses Attributable To Failure Or Non-Performance Joint Venture Partners</t>
  </si>
  <si>
    <t>Revision In Contract Estimates, Recorded Project Write Down</t>
  </si>
  <si>
    <t>Revision In Contract Estimates, Recorded Project Write Up</t>
  </si>
  <si>
    <t>Subsequent Event [Member]</t>
  </si>
  <si>
    <t>Line Of Credit Facility Current Borrowing Capacity Maximum Increments Amount</t>
  </si>
  <si>
    <t>Aggregate Consideration Payable To Equityholders</t>
  </si>
  <si>
    <t>Minimum [Member]</t>
  </si>
  <si>
    <t>Class of Warrant or Right, Exercise Price of Warrants or Rights</t>
  </si>
  <si>
    <t>Aggregate Workers Compensation And General Liability Claim</t>
  </si>
  <si>
    <t>Aggregate Medical Claim</t>
  </si>
  <si>
    <t>Minimum [Member] | Subsequent Event [Member]</t>
  </si>
  <si>
    <t>Line Of Credit Facility Maturity Date</t>
  </si>
  <si>
    <t>Jan. 1,
		2016</t>
  </si>
  <si>
    <t>Maximum [Member]</t>
  </si>
  <si>
    <t>Maximum [Member] | Subsequent Event [Member]</t>
  </si>
  <si>
    <t>May 1,
		2018</t>
  </si>
  <si>
    <t>Warrant [Member]</t>
  </si>
  <si>
    <t>Subordinated Debt [Member]</t>
  </si>
  <si>
    <t>Debt Instrument, Face Amount</t>
  </si>
  <si>
    <t>Underwriter's Warrants [Member]</t>
  </si>
  <si>
    <t>Antidilutive Securities Excluded from Computation of Earnings Per Share, Amount</t>
  </si>
  <si>
    <t>Preferred Stock Shares [Member]</t>
  </si>
  <si>
    <t>Accounts Receivable and Allowance for Uncollectible Accounts (Details) - USD ($) $ in Thousands</t>
  </si>
  <si>
    <t>Accounts, Notes, Loans and Financing Receivable [Line Items]</t>
  </si>
  <si>
    <t>Accounts receivable-trade</t>
  </si>
  <si>
    <t>Retainage</t>
  </si>
  <si>
    <t>Allowance for uncollectible accounts</t>
  </si>
  <si>
    <t>Accounts receivable-trade, net</t>
  </si>
  <si>
    <t>Accounts Receivable and Allowance for Uncollectible Accounts (Details 1) - USD ($) $ in Thousands</t>
  </si>
  <si>
    <t>Balance, Beginning</t>
  </si>
  <si>
    <t>Provision</t>
  </si>
  <si>
    <t>Bad debt write-off</t>
  </si>
  <si>
    <t>Recovery of previously written-off accounts</t>
  </si>
  <si>
    <t>Balance, Ending</t>
  </si>
  <si>
    <t>Business Combination (Details) - Limbach [Member] - USD ($) $ in Thousands</t>
  </si>
  <si>
    <t>Cash</t>
  </si>
  <si>
    <t>Accounts receivable</t>
  </si>
  <si>
    <t>Property and equipment</t>
  </si>
  <si>
    <t>Advances to and equity in joint ventures</t>
  </si>
  <si>
    <t>Deferred tax assets</t>
  </si>
  <si>
    <t>Total assets acquired</t>
  </si>
  <si>
    <t>Billings in excess of costs on long term contracts</t>
  </si>
  <si>
    <t>Long-term debt</t>
  </si>
  <si>
    <t>Other long term liabilities</t>
  </si>
  <si>
    <t>Total liabilities assumed</t>
  </si>
  <si>
    <t>Net assets acquired</t>
  </si>
  <si>
    <t>Business Combination (Details 1) - USD ($) $ in Thousands</t>
  </si>
  <si>
    <t>Number of 1347 Capital common shares delivered</t>
  </si>
  <si>
    <t>Fair value on July 20, 2016</t>
  </si>
  <si>
    <t>Limbach [Member]</t>
  </si>
  <si>
    <t>Cash consideration paid for Limbach Facilities common shares</t>
  </si>
  <si>
    <t>Business Acquisition, Number Of Warrants Issued</t>
  </si>
  <si>
    <t>Warrants Not Settleable in Cash, Fair Value Disclosure</t>
  </si>
  <si>
    <t>Total consideration paid</t>
  </si>
  <si>
    <t>Limbach [Member] | Warrant [Member]</t>
  </si>
  <si>
    <t>Business Combination (Details 2) - USD ($) $ in Thousands</t>
  </si>
  <si>
    <t>Less, net assets acquired</t>
  </si>
  <si>
    <t>Business Combination (Details 3) - USD ($) $ in Thousands</t>
  </si>
  <si>
    <t>Business Acquisition [Line Items]</t>
  </si>
  <si>
    <t>Trade Names [Member] | Limbach [Member]</t>
  </si>
  <si>
    <t>Trade name</t>
  </si>
  <si>
    <t>BackLog - Construction [Member]</t>
  </si>
  <si>
    <t>Finite-Lived Intangible Asset, Useful Life</t>
  </si>
  <si>
    <t>2 years 6 months</t>
  </si>
  <si>
    <t>BackLog - Construction [Member] | Limbach [Member]</t>
  </si>
  <si>
    <t>Finite-lived Intangible Assets, Fair Value Disclosure</t>
  </si>
  <si>
    <t>BackLog - Service [Member]</t>
  </si>
  <si>
    <t>1 year</t>
  </si>
  <si>
    <t>BackLog - Service [Member] | Limbach [Member]</t>
  </si>
  <si>
    <t>Customer Relationships - Service [Member] | Limbach [Member]</t>
  </si>
  <si>
    <t>15 years</t>
  </si>
  <si>
    <t>Business Combination (Details 4) - Limbach [Member] - USD ($) $ in Thousands</t>
  </si>
  <si>
    <t>Pro forma revenues</t>
  </si>
  <si>
    <t>Pro forma net loss attributable to common shareholders</t>
  </si>
  <si>
    <t>Business Combination (Details Textual) - USD ($) $ / shares in Units, $ in Thousands</t>
  </si>
  <si>
    <t>Business Acquisition, Goodwill, Expected Tax Deductible Amount</t>
  </si>
  <si>
    <t>Share-based Compensation</t>
  </si>
  <si>
    <t>Selling, General and Administrative Expenses [Member]</t>
  </si>
  <si>
    <t>Business Acquisition, Transaction Costs</t>
  </si>
  <si>
    <t>1347 Capital Corp [Member]</t>
  </si>
  <si>
    <t>1347 Capital Corp One [Member]</t>
  </si>
  <si>
    <t>Warrant Expiration Term</t>
  </si>
  <si>
    <t>5 years</t>
  </si>
  <si>
    <t>1347 Capital Corp Two [Member]</t>
  </si>
  <si>
    <t>7 years</t>
  </si>
  <si>
    <t>Payments to Acquire Businesses, Gross</t>
  </si>
  <si>
    <t>Limbach [Member] | Predecessor [Member]</t>
  </si>
  <si>
    <t>Business Combination, Consideration Transferred, Description</t>
  </si>
  <si>
    <t>(a) $32.4 million in cash, (b) 2,200,005 shares of Company common stock, (c) 666,670 merger warrants, each exercisable for one share of Company common stock at an exercise price of $12.50 per share, and (d) 1,000,006 additional warrants, each exercisable for one share of Company common stock at an exercise price of $11.50 per share.</t>
  </si>
  <si>
    <t>Additional Cash Paid For Consideration</t>
  </si>
  <si>
    <t>Additional Share Based Compensation</t>
  </si>
  <si>
    <t>Contracts in Progress (Details) - USD ($) $ in Thousands</t>
  </si>
  <si>
    <t>Revenue earned on uncompleted contracts</t>
  </si>
  <si>
    <t>Less billings to date</t>
  </si>
  <si>
    <t>Net overbilling</t>
  </si>
  <si>
    <t>Billings in excess of costs and estimated earnings on uncompleted contracts</t>
  </si>
  <si>
    <t>Contracts in Progress (Details 1) - USD ($) $ in Thousands</t>
  </si>
  <si>
    <t>Gross amount of unresolved change orders and claims</t>
  </si>
  <si>
    <t>Valuation allowance</t>
  </si>
  <si>
    <t>Net amount of unresolved change orders and claims</t>
  </si>
  <si>
    <t>Contracts in Progress (Details Textual) - USD ($) $ in Thousands</t>
  </si>
  <si>
    <t>Subcontract Payable Retainage</t>
  </si>
  <si>
    <t>Property and Equipment (Details) - USD ($) $ in Thousands</t>
  </si>
  <si>
    <t>Property, Plant and Equipment, Gross</t>
  </si>
  <si>
    <t>Less accumulated depreciation</t>
  </si>
  <si>
    <t>Property, Plant and Equipment, Net</t>
  </si>
  <si>
    <t>Land and Land Improvements [Member]</t>
  </si>
  <si>
    <t>Machinery and Equipment [Member]</t>
  </si>
  <si>
    <t>Buildings And Leasehold Improvements [Member]</t>
  </si>
  <si>
    <t>Property and Equipment (Details Textual) - USD ($) $ in Thousands</t>
  </si>
  <si>
    <t>Assets Held Under Capital Lease</t>
  </si>
  <si>
    <t>Accumulated Depreciation, Assets Under Capital Lease</t>
  </si>
  <si>
    <t>Maximum [Member] | Machinery and Equipment [Member]</t>
  </si>
  <si>
    <t>Property, Plant and Equipment, Useful Life</t>
  </si>
  <si>
    <t>10 years</t>
  </si>
  <si>
    <t>Maximum [Member] | Buildings And Leasehold Improvements [Member]</t>
  </si>
  <si>
    <t>40 years</t>
  </si>
  <si>
    <t>Minimum [Member] | Machinery and Equipment [Member]</t>
  </si>
  <si>
    <t>3 years</t>
  </si>
  <si>
    <t>Minimum [Member] | Buildings And Leasehold Improvements [Member]</t>
  </si>
  <si>
    <t>Intangibles (Details) - USD ($) $ in Thousands</t>
  </si>
  <si>
    <t>Intangible Assets, Gross (Excluding Goodwill)</t>
  </si>
  <si>
    <t>Accumulated amortization</t>
  </si>
  <si>
    <t>Intangible Assets, Net (Excluding Goodwill)</t>
  </si>
  <si>
    <t>Customer Relationships [Member]</t>
  </si>
  <si>
    <t>Finite-Lived Intangible Assets, Gross</t>
  </si>
  <si>
    <t>Customer Relationships [Member] | Predecessor [Member]</t>
  </si>
  <si>
    <t>BackLog - Construction [Member] | Predecessor [Member]</t>
  </si>
  <si>
    <t>BackLog - Service [Member] | Predecessor [Member]</t>
  </si>
  <si>
    <t>Trade Names [Member]</t>
  </si>
  <si>
    <t>Trade Names [Member] | Predecessor [Member]</t>
  </si>
  <si>
    <t>Intangibles (Details 1)</t>
  </si>
  <si>
    <t>Customer Relationships - Service [Member]</t>
  </si>
  <si>
    <t>Finite-Lived Intangible Assets, Amortization Method</t>
  </si>
  <si>
    <t>Pattern of economic benefit</t>
  </si>
  <si>
    <t>Straight line</t>
  </si>
  <si>
    <t>Intangible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and Other Current Liabilities (Details) - USD ($) $ in Thousands</t>
  </si>
  <si>
    <t>Accrued payroll and related liabilities</t>
  </si>
  <si>
    <t>Accrued bonus and commissions</t>
  </si>
  <si>
    <t>Accrued insurance liabilities</t>
  </si>
  <si>
    <t>Accrued job costs</t>
  </si>
  <si>
    <t>Other accrued liabilities</t>
  </si>
  <si>
    <t>Debt (Details) - USD ($) $ in Thousands</t>
  </si>
  <si>
    <t>Capital leases - collateralized by vehicles, payable in monthly installments of principal, plus interest ranging from 4.9% to 5.3% through 2020</t>
  </si>
  <si>
    <t>Total debt</t>
  </si>
  <si>
    <t>Less - Current portion</t>
  </si>
  <si>
    <t>Less - Debt issuance costs</t>
  </si>
  <si>
    <t>Line of Credit [Member]</t>
  </si>
  <si>
    <t>Long-term Debt, Gross</t>
  </si>
  <si>
    <t>Line of Credit [Member] | Predecessor [Member]</t>
  </si>
  <si>
    <t>Subordinated Debt [Member] | Predecessor [Member]</t>
  </si>
  <si>
    <t>Loans Payable [Member]</t>
  </si>
  <si>
    <t>Loans Payable [Member] | Predecessor [Member]</t>
  </si>
  <si>
    <t>Revolving Credit Facility [Member]</t>
  </si>
  <si>
    <t>Revolving Credit Facility [Member] | Predecessor [Member]</t>
  </si>
  <si>
    <t>Debt (Details 1) - USD ($) $ in Thousands</t>
  </si>
  <si>
    <t>2021 and thereafter</t>
  </si>
  <si>
    <t>Debt (Details 2)</t>
  </si>
  <si>
    <t>Jun. 30, 2016</t>
  </si>
  <si>
    <t>Debt Instrument, Basis Spread on Variable Rate</t>
  </si>
  <si>
    <t>3.25%</t>
  </si>
  <si>
    <t>Level One [Member]</t>
  </si>
  <si>
    <t>Line of Credit Facility, Commitment Fee Percentage</t>
  </si>
  <si>
    <t>0.50%</t>
  </si>
  <si>
    <t>Level One [Member] | Base Rate [Member]</t>
  </si>
  <si>
    <t>3.00%</t>
  </si>
  <si>
    <t>Level One [Member] | London Interbank Offered Rate (LIBOR) [Member]</t>
  </si>
  <si>
    <t>4.00%</t>
  </si>
  <si>
    <t>Level Two [Member]</t>
  </si>
  <si>
    <t>Level Two [Member] | Base Rate [Member]</t>
  </si>
  <si>
    <t>2.75%</t>
  </si>
  <si>
    <t>Level Two [Member] | London Interbank Offered Rate (LIBOR) [Member]</t>
  </si>
  <si>
    <t>3.75%</t>
  </si>
  <si>
    <t>Level Three [Member]</t>
  </si>
  <si>
    <t>Level Three [Member] | Base Rate [Member]</t>
  </si>
  <si>
    <t>2.50%</t>
  </si>
  <si>
    <t>Level Three [Member] | London Interbank Offered Rate (LIBOR) [Member]</t>
  </si>
  <si>
    <t>3.50%</t>
  </si>
  <si>
    <t>Level Four [Member]</t>
  </si>
  <si>
    <t>Level Four [Member] | Base Rate [Member]</t>
  </si>
  <si>
    <t>2.25%</t>
  </si>
  <si>
    <t>Level Four [Member] | London Interbank Offered Rate (LIBOR) [Member]</t>
  </si>
  <si>
    <t>Debt (Details Textual) - USD ($) $ / shares in Units, $ in Thousands</t>
  </si>
  <si>
    <t>Jul. 31, 2014</t>
  </si>
  <si>
    <t>Dec. 31, 2011</t>
  </si>
  <si>
    <t>Debt Instrument Interest Payment Term</t>
  </si>
  <si>
    <t>13.0% payable quarterly in cash, and the Company having the option either to pay the remaining 3.0% in cash or have it deferred and capitalized into the loan balance.For the Successor period from July 20, 2016 through September 30, 2016, $84 thousand of deferred interest was expensed and added to the Subordinated Loan balance.</t>
  </si>
  <si>
    <t>Debt Instrument, Convertible, Terms of Conversion Feature</t>
  </si>
  <si>
    <t>Upon a Conversion Event (defined as a prepayment of more than 75% of the original principal of the loans, an acceleration, a Change of Control (as defined therein) or maturity), the Subordinated Loan holdersmay elect to receive, in satisfaction of all or a portion of the outstanding principal of theSubordinated Loan (which constitutes the deferred interest portion of the loan), the number of shares of Limbach common stock equal to the deferred interest portion of the loan divided by $10.00 per share (the Conversion Shares). TheSubordinated Loan holders may further elect to be paid entirely in Limbach stock or to receive a cash payment equal to the deferred interest portion of the loan being converted, plus shares of Limbach stock determined by a formula equal to the Conversion Shares, minus the Liquidation Shares (defined as the portion of the deferred interest portion of the loan being converted, divided by the five-day weighted trading average of a share of Limbach Stock for the five Business Days preceding the trigger date). Upon a Conversion Event, thesubordinateddebt holderswill have registration rights with respect to such shares, including one demand registration right and usual and customary piggy-back registration rights, pursuant to a registration rights agreement.</t>
  </si>
  <si>
    <t>Prepayment Fees Percentage</t>
  </si>
  <si>
    <t>Line of Credit Facility, Remaining Borrowing Capacity</t>
  </si>
  <si>
    <t>Debt Instrument, Description of Variable Rate Basis</t>
  </si>
  <si>
    <t>Libor plus 3.25</t>
  </si>
  <si>
    <t>Loans Payable</t>
  </si>
  <si>
    <t>Class of Warrant or Right, Number of Securities Called by Warrants or Rights</t>
  </si>
  <si>
    <t>London Interbank Offered Rate (LIBOR) [Member]</t>
  </si>
  <si>
    <t>3.49% assuming 30-day Libor</t>
  </si>
  <si>
    <t>4.41% assuming 30-day Libor</t>
  </si>
  <si>
    <t>Financial Standby Letter of Credit [Member]</t>
  </si>
  <si>
    <t>Debt Instrument, Maturity Date</t>
  </si>
  <si>
    <t>Jul. 20,
		2022</t>
  </si>
  <si>
    <t>Debt Instrument, Interest Rate, Stated Percentage</t>
  </si>
  <si>
    <t>16.00%</t>
  </si>
  <si>
    <t>Debt Instrument, Increase, Accrued Interest</t>
  </si>
  <si>
    <t>Payment in Kind (PIK) Note [Member]</t>
  </si>
  <si>
    <t>13.00%</t>
  </si>
  <si>
    <t>Debt Instrument, Payment Terms</t>
  </si>
  <si>
    <t>Commencing with the fiscal year ending December 31, 2017, the Company will be required to remit an amount equal to 50% of the excess cash flow (as defined in theCredit Agreement) of the Company, which percentage will be reduced based on the Senior Leverage Ratio (as defined therein).</t>
  </si>
  <si>
    <t>Line of Credit Facility, Unused Capacity, Commitment Fee Percentage</t>
  </si>
  <si>
    <t>0.40%</t>
  </si>
  <si>
    <t>Libor plus 2.75%</t>
  </si>
  <si>
    <t>Libor plus 3.75</t>
  </si>
  <si>
    <t>Revolving Credit Facility [Member] | London Interbank Offered Rate (LIBOR) [Member]</t>
  </si>
  <si>
    <t>2.99% assuming 30-day Libor</t>
  </si>
  <si>
    <t>3.91% assuming 30-day Libor</t>
  </si>
  <si>
    <t>Senior Credit Facility [Member]</t>
  </si>
  <si>
    <t>Letter of Credit [Member]</t>
  </si>
  <si>
    <t>Senior Credit Facility Agreement [Member] | Loans Payable [Member]</t>
  </si>
  <si>
    <t>Jul. 20,
		2021</t>
  </si>
  <si>
    <t>Equity (Details)</t>
  </si>
  <si>
    <t>Jul. 20, 2016$ / shares</t>
  </si>
  <si>
    <t>Affiliates [Member]</t>
  </si>
  <si>
    <t>Current stock price</t>
  </si>
  <si>
    <t>Non-Affiliates [Member]</t>
  </si>
  <si>
    <t>12.50 Merger Warrants [Member] | Affiliates [Member]</t>
  </si>
  <si>
    <t>Exercise price</t>
  </si>
  <si>
    <t>Risk-free rate</t>
  </si>
  <si>
    <t>1.27%</t>
  </si>
  <si>
    <t>Expected term (in years)</t>
  </si>
  <si>
    <t>Expected volatility</t>
  </si>
  <si>
    <t>20.00%</t>
  </si>
  <si>
    <t>Expected dividend yield</t>
  </si>
  <si>
    <t>0.00%</t>
  </si>
  <si>
    <t>12.50 Merger Warrants [Member] | Non-Affiliates [Member]</t>
  </si>
  <si>
    <t>11.50 Merger Warrants [Member] | Affiliates [Member]</t>
  </si>
  <si>
    <t>1.15%</t>
  </si>
  <si>
    <t>11.50 Merger Warrants [Member] | Non-Affiliates [Member]</t>
  </si>
  <si>
    <t>Equity (Details Textual) - $ / shares</t>
  </si>
  <si>
    <t>Jul. 15, 2014</t>
  </si>
  <si>
    <t>Common Stock, Shares Authorized</t>
  </si>
  <si>
    <t>Common Stock, Par or Stated Value Per Share</t>
  </si>
  <si>
    <t>Preferred Stock, Shares Authorized</t>
  </si>
  <si>
    <t>Preferred Stock, Par or Stated Value Per Share</t>
  </si>
  <si>
    <t>Common Stock, Shares, Issued</t>
  </si>
  <si>
    <t>Preferred Stock, Shares Issued</t>
  </si>
  <si>
    <t>Common Stock, Shares, Outstanding</t>
  </si>
  <si>
    <t>Preferred Stock, Shares Outstanding</t>
  </si>
  <si>
    <t>Class of Warrant or Right, Outstanding</t>
  </si>
  <si>
    <t>Stock Issued During Period, Shares, New Issues</t>
  </si>
  <si>
    <t>Non Affiliates [Member]</t>
  </si>
  <si>
    <t>Public warrants [Member]</t>
  </si>
  <si>
    <t>Sponsor Warrants [Member]</t>
  </si>
  <si>
    <t>Class of Warrant or Right, Exercise Price of Warrants or Rights For Half Share</t>
  </si>
  <si>
    <t>Fifteen Dollar Exercise Price Warrants [Member]</t>
  </si>
  <si>
    <t>Merger Warrants [Member]</t>
  </si>
  <si>
    <t>Merger Warrants [Member] | Affiliates [Member]</t>
  </si>
  <si>
    <t>Class Of Warrant Or Right, Warrants Par Value</t>
  </si>
  <si>
    <t>Merger Warrants [Member] | Non Affiliates [Member]</t>
  </si>
  <si>
    <t>Additional Merger Warrants [Member]</t>
  </si>
  <si>
    <t>Additional Merger Warrants [Member] | Affiliates [Member]</t>
  </si>
  <si>
    <t>Additional Merger Warrants [Member] | Non Affiliates [Member]</t>
  </si>
  <si>
    <t>Predecessor [Member] | Public warrants [Member]</t>
  </si>
  <si>
    <t>Predecessor [Member] | Sponsor Warrants [Member]</t>
  </si>
  <si>
    <t>Capital Unit Class C [Member] | Predecessor [Member]</t>
  </si>
  <si>
    <t>Convertible Common Stock [Member]</t>
  </si>
  <si>
    <t>Management Option Plan (Details) - Unvested Option [Member] - $ / shares</t>
  </si>
  <si>
    <t>Number of shares, Beginning period</t>
  </si>
  <si>
    <t>Number of shares, Granted</t>
  </si>
  <si>
    <t>Number of shares, Vested</t>
  </si>
  <si>
    <t>Number of shares, Forfeited</t>
  </si>
  <si>
    <t>Number of shares, Ending period</t>
  </si>
  <si>
    <t>Weighted Average Grant Date Fair Value, Beginning period</t>
  </si>
  <si>
    <t>Weighted Average Grant Date Fair Value, Granted</t>
  </si>
  <si>
    <t>Weighted Average Grant Date Fair Value, Vested</t>
  </si>
  <si>
    <t>Weighted Average Grant Date Fair Value, Forfeited</t>
  </si>
  <si>
    <t>Weighted Average Grant Date Fair Value, Ending period</t>
  </si>
  <si>
    <t>Management Option Plan (Details 1) - Black-Scholes pricing model [Member] - $ / shares</t>
  </si>
  <si>
    <t>Dividend yield</t>
  </si>
  <si>
    <t>75.00%</t>
  </si>
  <si>
    <t>45.00%</t>
  </si>
  <si>
    <t>Risk free rate of return</t>
  </si>
  <si>
    <t>1.22%</t>
  </si>
  <si>
    <t>1.41%</t>
  </si>
  <si>
    <t>Expected life of options</t>
  </si>
  <si>
    <t>4 years</t>
  </si>
  <si>
    <t>Weighted average grant date fair value</t>
  </si>
  <si>
    <t>Management Option Plan (Details 2) - Vested Option [Member] - shares</t>
  </si>
  <si>
    <t>Options vested at Beginning</t>
  </si>
  <si>
    <t>Vested</t>
  </si>
  <si>
    <t>Forfeited</t>
  </si>
  <si>
    <t>Options vested at Ending</t>
  </si>
  <si>
    <t>Management Option Plan (Details 3)</t>
  </si>
  <si>
    <t>Dec. 31, 2015$ / sharesshares</t>
  </si>
  <si>
    <t>Outstanding as of December 31, 2015</t>
  </si>
  <si>
    <t>Weighted Average Remaining Life (years)</t>
  </si>
  <si>
    <t>8 years</t>
  </si>
  <si>
    <t>Exercisable as of December 31, 2015</t>
  </si>
  <si>
    <t>Exercise Price One [Member]</t>
  </si>
  <si>
    <t>Exercise Price and Weighted Average Exercise Price | $ / shares</t>
  </si>
  <si>
    <t>5 years 8 months 12 days</t>
  </si>
  <si>
    <t>Exercise Price Two [Member]</t>
  </si>
  <si>
    <t>7 years 8 months 12 days</t>
  </si>
  <si>
    <t>Exercise Price Three [Member]</t>
  </si>
  <si>
    <t>9 years 3 months 18 days</t>
  </si>
  <si>
    <t>Exercise Price Four [Member]</t>
  </si>
  <si>
    <t>14 years</t>
  </si>
  <si>
    <t>Exercise Price Five [Member]</t>
  </si>
  <si>
    <t>14 years 7 months 6 days</t>
  </si>
  <si>
    <t>Exercise Price Six [Member]</t>
  </si>
  <si>
    <t>Exercise Price Seven [Member]</t>
  </si>
  <si>
    <t>Management Option Plan (Details Textual) - USD ($) $ in Thousands</t>
  </si>
  <si>
    <t>Jul. 20, 2006</t>
  </si>
  <si>
    <t>Management Option Plan [Member]</t>
  </si>
  <si>
    <t>Share-based Compensation Arrangement by Share-based Payment Award, Award Vesting Period</t>
  </si>
  <si>
    <t>Share-based Compensation Arrangement by Share-based Payment Award, Number of Shares Available for Grant</t>
  </si>
  <si>
    <t>Share-based Compensation Arrangement by Share-based Payment Award, Options, Vested and Expected to Vest, Outstanding, Number</t>
  </si>
  <si>
    <t>Management Option Plan [Member] | Class C units [Member]</t>
  </si>
  <si>
    <t>Share-based Compensation Arrangement by Share-based Payment Award, Number of Shares Authorized</t>
  </si>
  <si>
    <t>Management Option Plan [Member] | Class C units [Member] | Share-based Compensation Award, Tranche One [Member]</t>
  </si>
  <si>
    <t>Share-based Compensation Arrangement by Share-based Payment Award, Award Vesting Rights, Percentage</t>
  </si>
  <si>
    <t>50.00%</t>
  </si>
  <si>
    <t>Management Option Plan [Member] | Class C units [Member] | Share-based Compensation Award, Tranche Two [Member]</t>
  </si>
  <si>
    <t>25.00%</t>
  </si>
  <si>
    <t>Management Option Plan [Member] | Class C units [Member] | Share-based Compensation Award, Tranche Three [Member]</t>
  </si>
  <si>
    <t>Management Option Plan [Member] | Class C units [Member] | Subsequent Event [Member]</t>
  </si>
  <si>
    <t>Cumulative Redeemable Convertible Preferred Stock (Details Textual) - $ / shares</t>
  </si>
  <si>
    <t>Redeemable Convertible Preferred Stock [Member]</t>
  </si>
  <si>
    <t>Convertible Preferred Stock, Terms of Conversion</t>
  </si>
  <si>
    <t>Each share of Preferred Stock may be converted (at the holders election) into 2.00 shares of the Companys common stock (as may be adjusted for any stock splits, reverse stock splits or similar transactions), representing a conversion price of $12.50 per share</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Retirement Plan (Details Textual) - Supplemental Employee Retirement Plan [Member] - USD ($)</t>
  </si>
  <si>
    <t>Defined Contribution Plan, Employer Matching Contribution, Percent of Employees' Gross Pay</t>
  </si>
  <si>
    <t>100.00%</t>
  </si>
  <si>
    <t>Defined Contribution Plan, Maximum Annual Contributions Per Employee, Percent</t>
  </si>
  <si>
    <t>Defined Contribution Plan, Employer Discretionary Contribution Amount</t>
  </si>
  <si>
    <t>Multiemployer Plans (Details) - USD ($) $ in Thousands</t>
  </si>
  <si>
    <t>Contributions</t>
  </si>
  <si>
    <t>Plumbers Pipefitters Local 189, Local Pension Fund [Member]</t>
  </si>
  <si>
    <t>Operating Location</t>
  </si>
  <si>
    <t>OH</t>
  </si>
  <si>
    <t>EIN/Pension Plan Number</t>
  </si>
  <si>
    <t>31-0894807</t>
  </si>
  <si>
    <t>PPA Zone Status</t>
  </si>
  <si>
    <t>Green</t>
  </si>
  <si>
    <t>FIP/RP Status</t>
  </si>
  <si>
    <t>NA</t>
  </si>
  <si>
    <t>Contributions greater than 5% of total contributions</t>
  </si>
  <si>
    <t>Yes</t>
  </si>
  <si>
    <t>Surcharge Imposed</t>
  </si>
  <si>
    <t>Expiration date of CBA</t>
  </si>
  <si>
    <t>May18</t>
  </si>
  <si>
    <t>Sheet Metal Workers’ Local Union 24 98 [Member]</t>
  </si>
  <si>
    <t>31-6171213</t>
  </si>
  <si>
    <t>Yellow</t>
  </si>
  <si>
    <t>Implemented</t>
  </si>
  <si>
    <t>No</t>
  </si>
  <si>
    <t>Pipefitter Local 537 [Member]</t>
  </si>
  <si>
    <t>MA</t>
  </si>
  <si>
    <t>51-6030859</t>
  </si>
  <si>
    <t>August17</t>
  </si>
  <si>
    <t>Sheet Metal Local 105 Orange Empire, Sheet Metal Workers Trust Fund [Member]</t>
  </si>
  <si>
    <t>CA</t>
  </si>
  <si>
    <t>95-6052257</t>
  </si>
  <si>
    <t>June20</t>
  </si>
  <si>
    <t>Local 602 Steamfitters [Member]</t>
  </si>
  <si>
    <t>DC</t>
  </si>
  <si>
    <t>52-2187219</t>
  </si>
  <si>
    <t>July16</t>
  </si>
  <si>
    <t>Sheet Metal Local 80 [Member]</t>
  </si>
  <si>
    <t>MI</t>
  </si>
  <si>
    <t>38-6105633</t>
  </si>
  <si>
    <t>Steamfitters Local Union No 420 Pension Fund [Member]</t>
  </si>
  <si>
    <t>PA</t>
  </si>
  <si>
    <t>23-2004424</t>
  </si>
  <si>
    <t>Red</t>
  </si>
  <si>
    <t>May16</t>
  </si>
  <si>
    <t>Plumbers Pipefitters Local Union No. 333 [Member]</t>
  </si>
  <si>
    <t>38-3545518</t>
  </si>
  <si>
    <t>Pipefitters Local 636 [Member]</t>
  </si>
  <si>
    <t>38-3009873</t>
  </si>
  <si>
    <t>Pipefitters Local 250, Southern California Pipe Trades [Member]</t>
  </si>
  <si>
    <t>51-6108443</t>
  </si>
  <si>
    <t>June18</t>
  </si>
  <si>
    <t>Sheet Metal Workers National Benefit Funds One [Member]</t>
  </si>
  <si>
    <t>52-6112463</t>
  </si>
  <si>
    <t>Sheet Metal Workers National Benefit Funds Two [Member]</t>
  </si>
  <si>
    <t>Sheet Metal Workers’ National Benefit Funds Three [Member]</t>
  </si>
  <si>
    <t>June16</t>
  </si>
  <si>
    <t>Plumbers Pipefitters Local 5 National Pension Fund [Member]</t>
  </si>
  <si>
    <t>MD</t>
  </si>
  <si>
    <t>52-6152779</t>
  </si>
  <si>
    <t>July18</t>
  </si>
  <si>
    <t>Plumbers Local 98 [Member]</t>
  </si>
  <si>
    <t>38-3031916</t>
  </si>
  <si>
    <t>May19</t>
  </si>
  <si>
    <t>Plumbers Pipefitters Local 189 National Pension Fund [Member]</t>
  </si>
  <si>
    <t>Local 26 Electricians, Local 26 IBEW NECA Trust Funds [Member]</t>
  </si>
  <si>
    <t>52-6038489</t>
  </si>
  <si>
    <t>Steamfitters Local 449 Multiple Funds [Member]</t>
  </si>
  <si>
    <t>25-6032401</t>
  </si>
  <si>
    <t>Plumbers Pipefitters Local 577 [Member]</t>
  </si>
  <si>
    <t>31-6134953</t>
  </si>
  <si>
    <t>Local ARCA Pipe Refrigeration [Member]</t>
  </si>
  <si>
    <t>95-6035386</t>
  </si>
  <si>
    <t>August19</t>
  </si>
  <si>
    <t>Local 27 Plumbers [Member]</t>
  </si>
  <si>
    <t>25-6034928</t>
  </si>
  <si>
    <t>Plumbers Pipefitters Local 354 Combined Funds [Member]</t>
  </si>
  <si>
    <t>25-6148991</t>
  </si>
  <si>
    <t>May20</t>
  </si>
  <si>
    <t>Sheet Metal Workers Local Union 7 [Member]</t>
  </si>
  <si>
    <t>38-6082372</t>
  </si>
  <si>
    <t>April16</t>
  </si>
  <si>
    <t>Local 596 Electricians, Local 596 IBEW NECA [Member]</t>
  </si>
  <si>
    <t>WV</t>
  </si>
  <si>
    <t>55-0675342</t>
  </si>
  <si>
    <t>May15</t>
  </si>
  <si>
    <t>Plumbers Pipefitters Local 354 National Pension Fund [Member]</t>
  </si>
  <si>
    <t>Plumbers Pipefitters Local 537 National Pension Fund [Member]</t>
  </si>
  <si>
    <t>Plumbers Pipefitters Local 577 National Pension Fund [Member]</t>
  </si>
  <si>
    <t>Local 307 [Member]</t>
  </si>
  <si>
    <t>52-1057284</t>
  </si>
  <si>
    <t>Multiemployer Plans (Details Textual) $ in Thousands</t>
  </si>
  <si>
    <t>Dec. 31, 2015USD ($)</t>
  </si>
  <si>
    <t>Dec. 31, 2014USD ($)</t>
  </si>
  <si>
    <t>Dec. 31, 2013USD ($)</t>
  </si>
  <si>
    <t>Multiemployer Plans, Contribution And Pension Protection Act. Zone status Description</t>
  </si>
  <si>
    <t>MEPPs in which the Company&amp;#8217;s contributions exceeded $100 in 2015, 2014 and 2013. Additionally, this table also lists all MEPPs to which the Company contributed in excess of $40 in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t>
  </si>
  <si>
    <t>Multiemployer Plan, Period Contributions</t>
  </si>
  <si>
    <t>Multiemployer Plans, Pension [Member]</t>
  </si>
  <si>
    <t>Multiemployer Plans, Number of Employer</t>
  </si>
  <si>
    <t>Payments for Postemployment Benefits</t>
  </si>
  <si>
    <t>Defined Benefit Pension Plan, Liabilities</t>
  </si>
  <si>
    <t>Pension Expense</t>
  </si>
  <si>
    <t>Pension Protection Act [Member] | Multiemployer Plans, Pension [Member]</t>
  </si>
  <si>
    <t>Multiemployer Plans, Surcharge Percentage</t>
  </si>
  <si>
    <t>5.00%</t>
  </si>
  <si>
    <t>Retirement Benefit Plan [Member] | Multiemployer Plans, Pension [Member]</t>
  </si>
  <si>
    <t>10.00%</t>
  </si>
  <si>
    <t>Income Taxes (Details) $ in Thousands</t>
  </si>
  <si>
    <t>Sep. 30, 2016USD ($)</t>
  </si>
  <si>
    <t>Current</t>
  </si>
  <si>
    <t>U.S. Federal</t>
  </si>
  <si>
    <t>State and local</t>
  </si>
  <si>
    <t>Total current</t>
  </si>
  <si>
    <t>Deferred tax benefit</t>
  </si>
  <si>
    <t>Total deferred tax benefit</t>
  </si>
  <si>
    <t>Provision (benefit) for income taxes</t>
  </si>
  <si>
    <t>Income Taxes (Details 1) $ in Thousands</t>
  </si>
  <si>
    <t>Accrued expenses</t>
  </si>
  <si>
    <t>Startup costs</t>
  </si>
  <si>
    <t>Total deferred tax assets</t>
  </si>
  <si>
    <t>Deferred tax liabilities</t>
  </si>
  <si>
    <t>Fixed assets</t>
  </si>
  <si>
    <t>Total deferred tax liabilities</t>
  </si>
  <si>
    <t>Net deferred tax asset</t>
  </si>
  <si>
    <t>Income Taxes (Details 2)</t>
  </si>
  <si>
    <t>Federal statutory income tax rate</t>
  </si>
  <si>
    <t>34.00%</t>
  </si>
  <si>
    <t>State income taxes, net of federal tax effect</t>
  </si>
  <si>
    <t>4.60%</t>
  </si>
  <si>
    <t>Change in valuation allowance</t>
  </si>
  <si>
    <t>372.80%</t>
  </si>
  <si>
    <t>Nondeductible expenses</t>
  </si>
  <si>
    <t>(46.80%)</t>
  </si>
  <si>
    <t>Effective tax rate</t>
  </si>
  <si>
    <t>364.60%</t>
  </si>
  <si>
    <t>Income Taxes (Details Textual) - USD ($) $ in Thousands</t>
  </si>
  <si>
    <t>Deferred Tax Assets, Net of Valuation Allowance</t>
  </si>
  <si>
    <t>Deferred Income Tax Expense (Benefit)</t>
  </si>
  <si>
    <t>Effective Income Tax Rate Reconciliation, Percent</t>
  </si>
  <si>
    <t>Related-Party Transactions (Details Textual) - USD ($) $ in Thousands</t>
  </si>
  <si>
    <t>Repayments of Subordinated Debt</t>
  </si>
  <si>
    <t>Related Party Transaction, Expenses from Transactions with Related Party</t>
  </si>
  <si>
    <t>Limbach Management Holding Company, LLC [Member]</t>
  </si>
  <si>
    <t>Due to Related Parties</t>
  </si>
  <si>
    <t>Repayments of Related Party Debt</t>
  </si>
  <si>
    <t>Limbach Management Holding Company, LLC [Member] | Predecessor [Member]</t>
  </si>
  <si>
    <t>Proceeds from Contributed Capital</t>
  </si>
  <si>
    <t>6.00%</t>
  </si>
  <si>
    <t>Revenue from Related Parties</t>
  </si>
  <si>
    <t>Limbach Management Holding Company, LLC [Member] | Predecessor [Member] | Notes Payable, Other Payables [Member]</t>
  </si>
  <si>
    <t>FdG Associates LLC [Member] | Predecessor [Member]</t>
  </si>
  <si>
    <t>LMHC [Member] | Predecessor [Member]</t>
  </si>
  <si>
    <t>Backlog (Details Textual) - USD ($) $ in Millions</t>
  </si>
  <si>
    <t>Construction [Member]</t>
  </si>
  <si>
    <t>Estimated Revenue From Uncompleted Contract</t>
  </si>
  <si>
    <t>Construction [Member] | Predecessor [Member]</t>
  </si>
  <si>
    <t>Service [Member]</t>
  </si>
  <si>
    <t>Service [Member] | Predecessor [Member]</t>
  </si>
  <si>
    <t>Commitments and Contingencies (Details) - USD ($) $ in Thousands</t>
  </si>
  <si>
    <t>Current liability - workers' compensation and general liability</t>
  </si>
  <si>
    <t>Commitments and Contingencies (Details 1) $ in Thousands</t>
  </si>
  <si>
    <t>Capital Leases, 2016</t>
  </si>
  <si>
    <t>Capital Leases, 2017</t>
  </si>
  <si>
    <t>Capital Leases, 2018</t>
  </si>
  <si>
    <t>Capital Leases, 2019</t>
  </si>
  <si>
    <t>Capital Leases, 2020</t>
  </si>
  <si>
    <t>Capital Leases, Thereafter</t>
  </si>
  <si>
    <t>Capital Leases, Total minimum lease payments</t>
  </si>
  <si>
    <t>Capital Leases, Amounts representing interest</t>
  </si>
  <si>
    <t>Capital Leases, Present value of net minimum lease payments</t>
  </si>
  <si>
    <t>Operating Leases, 2016</t>
  </si>
  <si>
    <t>Operating Leases, 2017</t>
  </si>
  <si>
    <t>Operating Leases, 2018</t>
  </si>
  <si>
    <t>Operating Leases, 2019</t>
  </si>
  <si>
    <t>Operating Leases, 2020</t>
  </si>
  <si>
    <t>Operating Leases, Thereafter</t>
  </si>
  <si>
    <t>Operating Leases, Total minimum lease payments</t>
  </si>
  <si>
    <t>Commitments and Contingencies (Details 2) - Energy Contracts [Member] - USD ($) $ in Thousands</t>
  </si>
  <si>
    <t>Other Commitment</t>
  </si>
  <si>
    <t>Commitments and Contingencies (Details Textual) - USD ($) $ in Thousands</t>
  </si>
  <si>
    <t>Operating Leases, Rent Expense</t>
  </si>
  <si>
    <t>Surety Bond [Member]</t>
  </si>
  <si>
    <t>Long-term Debt</t>
  </si>
  <si>
    <t>Energy Contracts [Member]</t>
  </si>
  <si>
    <t>Other Commitments, Future Minimum Payments, Remainder of Fiscal Year</t>
  </si>
  <si>
    <t>Other Commitment, Due in Next Twelve Months</t>
  </si>
  <si>
    <t>Other Commitment, Due in Second Year</t>
  </si>
  <si>
    <t>Operating Segments (Details) - USD ($) $ in Thousands</t>
  </si>
  <si>
    <t>Total revenue</t>
  </si>
  <si>
    <t>Total gross profit</t>
  </si>
  <si>
    <t>Total selling, general and administrative expenses</t>
  </si>
  <si>
    <t>Corporate [Member]</t>
  </si>
  <si>
    <t>Corporate [Member] | Predecessor [Member]</t>
  </si>
  <si>
    <t>Operating Segments (Details Textual)</t>
  </si>
  <si>
    <t>Customer Concentration Risk [Member] | Sales Revenue, Net [Member]</t>
  </si>
  <si>
    <t>Concentration Risk, Percentage</t>
  </si>
  <si>
    <t>17.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06163</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19</v>
      </c>
      <c r="B1" s="2" t="s">
        <v>1</v>
      </c>
      <c r="C1" s="2" t="s">
        <v>75</v>
      </c>
    </row>
    <row r="2" spans="1:3">
      <c r="B2" s="2" t="s">
        <v>2</v>
      </c>
      <c r="C2" s="2" t="s">
        <v>16</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75</v>
      </c>
    </row>
    <row r="2" spans="1:2">
      <c r="B2" s="2" t="s">
        <v>16</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75</v>
      </c>
    </row>
    <row r="2" spans="1:2">
      <c r="B2" s="2" t="s">
        <v>16</v>
      </c>
    </row>
    <row r="3" spans="1:2">
      <c r="A3" s="3" t="s">
        <v>229</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75</v>
      </c>
    </row>
    <row r="2" spans="1:2">
      <c r="B2" s="2" t="s">
        <v>16</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3</v>
      </c>
      <c r="B1" s="2" t="s">
        <v>1</v>
      </c>
      <c r="C1" s="2" t="s">
        <v>75</v>
      </c>
    </row>
    <row r="2" spans="1:3">
      <c r="B2" s="2" t="s">
        <v>2</v>
      </c>
      <c r="C2" s="2" t="s">
        <v>16</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75</v>
      </c>
    </row>
    <row r="2" spans="1:2">
      <c r="B2" s="2" t="s">
        <v>16</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546</v>
      </c>
      <c r="D3" s="7" t="n">
        <v>8612</v>
      </c>
    </row>
    <row r="4" spans="1:4">
      <c r="A4" s="4" t="s">
        <v>20</v>
      </c>
      <c r="B4" s="6" t="n">
        <v>63</v>
      </c>
      <c r="D4" s="6" t="n">
        <v>63</v>
      </c>
    </row>
    <row r="5" spans="1:4">
      <c r="A5" s="4" t="s">
        <v>21</v>
      </c>
      <c r="B5" s="6" t="n">
        <v>122306</v>
      </c>
      <c r="C5" s="7" t="n">
        <v>85357</v>
      </c>
      <c r="D5" s="6" t="n">
        <v>73858</v>
      </c>
    </row>
    <row r="6" spans="1:4">
      <c r="A6" s="4" t="s">
        <v>22</v>
      </c>
      <c r="B6" s="6" t="n">
        <v>28612</v>
      </c>
      <c r="D6" s="6" t="n">
        <v>12896</v>
      </c>
    </row>
    <row r="7" spans="1:4">
      <c r="A7" s="4" t="s">
        <v>23</v>
      </c>
      <c r="B7" s="6" t="n">
        <v>7</v>
      </c>
      <c r="D7" s="6" t="n">
        <v>5</v>
      </c>
    </row>
    <row r="8" spans="1:4">
      <c r="A8" s="4" t="s">
        <v>24</v>
      </c>
      <c r="B8" s="6" t="n">
        <v>2362</v>
      </c>
      <c r="D8" s="6" t="n">
        <v>1743</v>
      </c>
    </row>
    <row r="9" spans="1:4">
      <c r="A9" s="4" t="s">
        <v>25</v>
      </c>
      <c r="B9" s="6" t="n">
        <v>153896</v>
      </c>
      <c r="D9" s="6" t="n">
        <v>97177</v>
      </c>
    </row>
    <row r="10" spans="1:4">
      <c r="A10" s="4" t="s">
        <v>26</v>
      </c>
      <c r="B10" s="6" t="n">
        <v>19138</v>
      </c>
      <c r="C10" s="6" t="n">
        <v>13221</v>
      </c>
      <c r="D10" s="6" t="n">
        <v>12023</v>
      </c>
    </row>
    <row r="11" spans="1:4">
      <c r="A11" s="4" t="s">
        <v>27</v>
      </c>
      <c r="B11" s="6" t="n">
        <v>19556</v>
      </c>
    </row>
    <row r="12" spans="1:4">
      <c r="A12" s="4" t="s">
        <v>28</v>
      </c>
      <c r="B12" s="6" t="n">
        <v>11861</v>
      </c>
    </row>
    <row r="13" spans="1:4">
      <c r="A13" s="4" t="s">
        <v>29</v>
      </c>
      <c r="B13" s="6" t="n">
        <v>3048</v>
      </c>
    </row>
    <row r="14" spans="1:4">
      <c r="A14" s="4" t="s">
        <v>30</v>
      </c>
      <c r="B14" s="6" t="n">
        <v>619</v>
      </c>
      <c r="D14" s="6" t="n">
        <v>70</v>
      </c>
    </row>
    <row r="15" spans="1:4">
      <c r="A15" s="4" t="s">
        <v>31</v>
      </c>
      <c r="B15" s="6" t="n">
        <v>208118</v>
      </c>
      <c r="D15" s="6" t="n">
        <v>109270</v>
      </c>
    </row>
    <row r="16" spans="1:4">
      <c r="A16" s="3" t="s">
        <v>32</v>
      </c>
    </row>
    <row r="17" spans="1:4">
      <c r="A17" s="4" t="s">
        <v>33</v>
      </c>
      <c r="B17" s="6" t="n">
        <v>4378</v>
      </c>
      <c r="D17" s="6" t="n">
        <v>3021</v>
      </c>
    </row>
    <row r="18" spans="1:4">
      <c r="A18" s="4" t="s">
        <v>34</v>
      </c>
      <c r="B18" s="6" t="n">
        <v>48997</v>
      </c>
      <c r="D18" s="6" t="n">
        <v>39911</v>
      </c>
    </row>
    <row r="19" spans="1:4">
      <c r="A19" s="4" t="s">
        <v>35</v>
      </c>
      <c r="B19" s="6" t="n">
        <v>43405</v>
      </c>
      <c r="D19" s="6" t="n">
        <v>24669</v>
      </c>
    </row>
    <row r="20" spans="1:4">
      <c r="A20" s="4" t="s">
        <v>36</v>
      </c>
      <c r="B20" s="6" t="n">
        <v>20579</v>
      </c>
      <c r="C20" s="6" t="n">
        <v>15660</v>
      </c>
      <c r="D20" s="6" t="n">
        <v>9044</v>
      </c>
    </row>
    <row r="21" spans="1:4">
      <c r="A21" s="4" t="s">
        <v>37</v>
      </c>
      <c r="B21" s="6" t="n">
        <v>117359</v>
      </c>
      <c r="D21" s="6" t="n">
        <v>76645</v>
      </c>
    </row>
    <row r="22" spans="1:4">
      <c r="A22" s="3" t="s">
        <v>38</v>
      </c>
    </row>
    <row r="23" spans="1:4">
      <c r="A23" s="4" t="s">
        <v>39</v>
      </c>
      <c r="B23" s="6" t="n">
        <v>46400</v>
      </c>
      <c r="D23" s="6" t="n">
        <v>27049</v>
      </c>
    </row>
    <row r="24" spans="1:4">
      <c r="A24" s="4" t="s">
        <v>40</v>
      </c>
      <c r="B24" s="6" t="n">
        <v>1265</v>
      </c>
      <c r="D24" s="6" t="n">
        <v>1615</v>
      </c>
    </row>
    <row r="25" spans="1:4">
      <c r="A25" s="4" t="s">
        <v>41</v>
      </c>
      <c r="C25" s="6" t="n">
        <v>31921</v>
      </c>
      <c r="D25" s="6" t="n">
        <v>28664</v>
      </c>
    </row>
    <row r="26" spans="1:4">
      <c r="A26" s="4" t="s">
        <v>42</v>
      </c>
      <c r="B26" s="6" t="n">
        <v>165024</v>
      </c>
      <c r="D26" s="6" t="n">
        <v>105309</v>
      </c>
    </row>
    <row r="27" spans="1:4">
      <c r="A27" s="4" t="s">
        <v>43</v>
      </c>
      <c r="B27" s="4" t="s">
        <v>44</v>
      </c>
    </row>
    <row r="28" spans="1:4">
      <c r="A28" s="4" t="s">
        <v>45</v>
      </c>
      <c r="B28" s="6" t="n">
        <v>10108</v>
      </c>
    </row>
    <row r="29" spans="1:4">
      <c r="A29" s="3" t="s">
        <v>46</v>
      </c>
    </row>
    <row r="30" spans="1:4">
      <c r="A30" s="4" t="s">
        <v>47</v>
      </c>
      <c r="B30" s="6" t="n">
        <v>0</v>
      </c>
      <c r="D30" s="6" t="n">
        <v>3961</v>
      </c>
    </row>
    <row r="31" spans="1:4">
      <c r="A31" s="4" t="s">
        <v>48</v>
      </c>
      <c r="B31" s="6" t="n">
        <v>1</v>
      </c>
    </row>
    <row r="32" spans="1:4">
      <c r="A32" s="4" t="s">
        <v>49</v>
      </c>
      <c r="B32" s="6" t="n">
        <v>37926</v>
      </c>
    </row>
    <row r="33" spans="1:4">
      <c r="A33" s="4" t="s">
        <v>50</v>
      </c>
      <c r="B33" s="6" t="n">
        <v>-4941</v>
      </c>
    </row>
    <row r="34" spans="1:4">
      <c r="A34" s="4" t="s">
        <v>51</v>
      </c>
      <c r="B34" s="6" t="n">
        <v>32986</v>
      </c>
      <c r="C34" s="6" t="n">
        <v>8209</v>
      </c>
      <c r="D34" s="6" t="n">
        <v>3961</v>
      </c>
    </row>
    <row r="35" spans="1:4">
      <c r="A35" s="4" t="s">
        <v>52</v>
      </c>
      <c r="B35" s="7" t="n">
        <v>208118</v>
      </c>
      <c r="D35" s="7" t="n">
        <v>109270</v>
      </c>
    </row>
    <row r="36" spans="1:4">
      <c r="A36" s="4" t="s">
        <v>53</v>
      </c>
    </row>
    <row r="37" spans="1:4">
      <c r="A37" s="3" t="s">
        <v>18</v>
      </c>
    </row>
    <row r="38" spans="1:4">
      <c r="A38" s="4" t="s">
        <v>19</v>
      </c>
      <c r="C38" s="6" t="n">
        <v>6107</v>
      </c>
    </row>
    <row r="39" spans="1:4">
      <c r="A39" s="4" t="s">
        <v>20</v>
      </c>
      <c r="C39" s="6" t="n">
        <v>63</v>
      </c>
    </row>
    <row r="40" spans="1:4">
      <c r="A40" s="4" t="s">
        <v>21</v>
      </c>
      <c r="C40" s="6" t="n">
        <v>85357</v>
      </c>
    </row>
    <row r="41" spans="1:4">
      <c r="A41" s="4" t="s">
        <v>22</v>
      </c>
      <c r="C41" s="6" t="n">
        <v>20745</v>
      </c>
    </row>
    <row r="42" spans="1:4">
      <c r="A42" s="4" t="s">
        <v>23</v>
      </c>
      <c r="C42" s="6" t="n">
        <v>6</v>
      </c>
    </row>
    <row r="43" spans="1:4">
      <c r="A43" s="4" t="s">
        <v>24</v>
      </c>
      <c r="C43" s="6" t="n">
        <v>1793</v>
      </c>
    </row>
    <row r="44" spans="1:4">
      <c r="A44" s="4" t="s">
        <v>25</v>
      </c>
      <c r="C44" s="6" t="n">
        <v>114071</v>
      </c>
    </row>
    <row r="45" spans="1:4">
      <c r="A45" s="4" t="s">
        <v>26</v>
      </c>
      <c r="C45" s="6" t="n">
        <v>13221</v>
      </c>
    </row>
    <row r="46" spans="1:4">
      <c r="A46" s="4" t="s">
        <v>27</v>
      </c>
      <c r="C46" s="6" t="n">
        <v>0</v>
      </c>
    </row>
    <row r="47" spans="1:4">
      <c r="A47" s="4" t="s">
        <v>28</v>
      </c>
      <c r="C47" s="6" t="n">
        <v>0</v>
      </c>
    </row>
    <row r="48" spans="1:4">
      <c r="A48" s="4" t="s">
        <v>29</v>
      </c>
      <c r="C48" s="6" t="n">
        <v>0</v>
      </c>
    </row>
    <row r="49" spans="1:4">
      <c r="A49" s="4" t="s">
        <v>30</v>
      </c>
      <c r="C49" s="6" t="n">
        <v>37</v>
      </c>
    </row>
    <row r="50" spans="1:4">
      <c r="A50" s="4" t="s">
        <v>31</v>
      </c>
      <c r="C50" s="6" t="n">
        <v>127329</v>
      </c>
    </row>
    <row r="51" spans="1:4">
      <c r="A51" s="3" t="s">
        <v>32</v>
      </c>
    </row>
    <row r="52" spans="1:4">
      <c r="A52" s="4" t="s">
        <v>33</v>
      </c>
      <c r="C52" s="6" t="n">
        <v>2698</v>
      </c>
    </row>
    <row r="53" spans="1:4">
      <c r="A53" s="4" t="s">
        <v>34</v>
      </c>
      <c r="C53" s="6" t="n">
        <v>42569</v>
      </c>
    </row>
    <row r="54" spans="1:4">
      <c r="A54" s="4" t="s">
        <v>35</v>
      </c>
      <c r="C54" s="6" t="n">
        <v>26272</v>
      </c>
    </row>
    <row r="55" spans="1:4">
      <c r="A55" s="4" t="s">
        <v>36</v>
      </c>
      <c r="C55" s="6" t="n">
        <v>15660</v>
      </c>
    </row>
    <row r="56" spans="1:4">
      <c r="A56" s="4" t="s">
        <v>37</v>
      </c>
      <c r="C56" s="6" t="n">
        <v>87199</v>
      </c>
    </row>
    <row r="57" spans="1:4">
      <c r="A57" s="3" t="s">
        <v>38</v>
      </c>
    </row>
    <row r="58" spans="1:4">
      <c r="A58" s="4" t="s">
        <v>39</v>
      </c>
      <c r="C58" s="6" t="n">
        <v>30957</v>
      </c>
    </row>
    <row r="59" spans="1:4">
      <c r="A59" s="4" t="s">
        <v>40</v>
      </c>
      <c r="C59" s="6" t="n">
        <v>964</v>
      </c>
    </row>
    <row r="60" spans="1:4">
      <c r="A60" s="4" t="s">
        <v>42</v>
      </c>
      <c r="C60" s="6" t="n">
        <v>119120</v>
      </c>
    </row>
    <row r="61" spans="1:4">
      <c r="A61" s="4" t="s">
        <v>43</v>
      </c>
      <c r="C61" s="4" t="s">
        <v>44</v>
      </c>
    </row>
    <row r="62" spans="1:4">
      <c r="A62" s="4" t="s">
        <v>45</v>
      </c>
      <c r="C62" s="6" t="n">
        <v>0</v>
      </c>
    </row>
    <row r="63" spans="1:4">
      <c r="A63" s="3" t="s">
        <v>46</v>
      </c>
    </row>
    <row r="64" spans="1:4">
      <c r="A64" s="4" t="s">
        <v>47</v>
      </c>
      <c r="C64" s="6" t="n">
        <v>8209</v>
      </c>
    </row>
    <row r="65" spans="1:4">
      <c r="A65" s="4" t="s">
        <v>48</v>
      </c>
      <c r="C65" s="6" t="n">
        <v>0</v>
      </c>
    </row>
    <row r="66" spans="1:4">
      <c r="A66" s="4" t="s">
        <v>49</v>
      </c>
      <c r="C66" s="6" t="n">
        <v>0</v>
      </c>
    </row>
    <row r="67" spans="1:4">
      <c r="A67" s="4" t="s">
        <v>50</v>
      </c>
      <c r="C67" s="6" t="n">
        <v>0</v>
      </c>
    </row>
    <row r="68" spans="1:4">
      <c r="A68" s="4" t="s">
        <v>51</v>
      </c>
      <c r="C68" s="6" t="n">
        <v>8209</v>
      </c>
    </row>
    <row r="69" spans="1:4">
      <c r="A69" s="4" t="s">
        <v>52</v>
      </c>
      <c r="C69" s="7" t="n">
        <v>127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75</v>
      </c>
    </row>
    <row r="2" spans="1:2">
      <c r="B2" s="2" t="s">
        <v>16</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75</v>
      </c>
    </row>
    <row r="2" spans="1:2">
      <c r="B2" s="2" t="s">
        <v>16</v>
      </c>
    </row>
    <row r="3" spans="1:2">
      <c r="A3" s="3" t="s">
        <v>261</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71</v>
      </c>
      <c r="B1" s="2" t="s">
        <v>1</v>
      </c>
      <c r="C1" s="2" t="s">
        <v>75</v>
      </c>
    </row>
    <row r="2" spans="1:3">
      <c r="B2" s="2" t="s">
        <v>2</v>
      </c>
      <c r="C2" s="2" t="s">
        <v>16</v>
      </c>
    </row>
    <row r="3" spans="1:3">
      <c r="A3" s="3" t="s">
        <v>272</v>
      </c>
    </row>
    <row r="4" spans="1:3">
      <c r="A4" s="4" t="s">
        <v>273</v>
      </c>
      <c r="B4" s="4" t="s">
        <v>274</v>
      </c>
      <c r="C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0</v>
      </c>
      <c r="B1" s="2" t="s">
        <v>1</v>
      </c>
      <c r="C1" s="2" t="s">
        <v>75</v>
      </c>
    </row>
    <row r="2" spans="1:3">
      <c r="B2" s="2" t="s">
        <v>2</v>
      </c>
      <c r="C2" s="2" t="s">
        <v>16</v>
      </c>
    </row>
    <row r="3" spans="1:3">
      <c r="A3" s="3" t="s">
        <v>281</v>
      </c>
    </row>
    <row r="4" spans="1:3">
      <c r="A4" s="4" t="s">
        <v>282</v>
      </c>
      <c r="B4" s="4" t="s">
        <v>283</v>
      </c>
      <c r="C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5</v>
      </c>
      <c r="B1" s="2" t="s">
        <v>1</v>
      </c>
      <c r="C1" s="2" t="s">
        <v>75</v>
      </c>
    </row>
    <row r="2" spans="1:3">
      <c r="B2" s="2" t="s">
        <v>2</v>
      </c>
      <c r="C2" s="2" t="s">
        <v>16</v>
      </c>
    </row>
    <row r="3" spans="1:3">
      <c r="A3" s="3" t="s">
        <v>286</v>
      </c>
    </row>
    <row r="4" spans="1:3">
      <c r="A4" s="4" t="s">
        <v>287</v>
      </c>
      <c r="B4" s="4" t="s">
        <v>288</v>
      </c>
      <c r="C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75</v>
      </c>
    </row>
    <row r="2" spans="1:3">
      <c r="B2" s="2" t="s">
        <v>2</v>
      </c>
      <c r="C2" s="2" t="s">
        <v>16</v>
      </c>
    </row>
    <row r="3" spans="1:3">
      <c r="A3" s="3" t="s">
        <v>207</v>
      </c>
    </row>
    <row r="4" spans="1:3">
      <c r="A4" s="4" t="s">
        <v>291</v>
      </c>
      <c r="B4" s="4" t="s">
        <v>292</v>
      </c>
    </row>
    <row r="5" spans="1:3">
      <c r="A5" s="4" t="s">
        <v>293</v>
      </c>
      <c r="B5" s="4" t="s">
        <v>294</v>
      </c>
    </row>
    <row r="6" spans="1:3">
      <c r="A6" s="4" t="s">
        <v>295</v>
      </c>
      <c r="B6" s="4" t="s">
        <v>296</v>
      </c>
      <c r="C6" s="4" t="s">
        <v>297</v>
      </c>
    </row>
    <row r="7" spans="1:3">
      <c r="A7" s="4" t="s">
        <v>298</v>
      </c>
      <c r="B7" s="4" t="s">
        <v>299</v>
      </c>
      <c r="C7" s="4" t="s">
        <v>300</v>
      </c>
    </row>
    <row r="8" spans="1:3">
      <c r="A8" s="4" t="s">
        <v>301</v>
      </c>
      <c r="B8" s="4" t="s">
        <v>302</v>
      </c>
    </row>
    <row r="9" spans="1:3">
      <c r="A9" s="4" t="s">
        <v>303</v>
      </c>
      <c r="B9" s="4" t="s">
        <v>304</v>
      </c>
    </row>
    <row r="10" spans="1:3">
      <c r="A10" s="4" t="s">
        <v>305</v>
      </c>
      <c r="B10" s="4" t="s">
        <v>306</v>
      </c>
      <c r="C10" s="4" t="s">
        <v>307</v>
      </c>
    </row>
    <row r="11" spans="1:3">
      <c r="A11" s="4" t="s">
        <v>308</v>
      </c>
      <c r="B11" s="4" t="s">
        <v>309</v>
      </c>
    </row>
    <row r="12" spans="1:3">
      <c r="A12" s="4" t="s">
        <v>310</v>
      </c>
      <c r="B12" s="4" t="s">
        <v>311</v>
      </c>
      <c r="C12" s="4" t="s">
        <v>312</v>
      </c>
    </row>
    <row r="13" spans="1:3">
      <c r="A13" s="4" t="s">
        <v>313</v>
      </c>
      <c r="B13" s="4" t="s">
        <v>314</v>
      </c>
      <c r="C13" s="4" t="s">
        <v>315</v>
      </c>
    </row>
    <row r="14" spans="1:3">
      <c r="A14" s="4" t="s">
        <v>316</v>
      </c>
      <c r="B14" s="4" t="s">
        <v>317</v>
      </c>
    </row>
    <row r="15" spans="1:3">
      <c r="A15" s="4" t="s">
        <v>318</v>
      </c>
      <c r="B15" s="4" t="s">
        <v>319</v>
      </c>
    </row>
    <row r="16" spans="1:3">
      <c r="A16" s="4" t="s">
        <v>320</v>
      </c>
      <c r="B16" s="4" t="s">
        <v>321</v>
      </c>
    </row>
    <row r="17" spans="1:3">
      <c r="A17" s="4" t="s">
        <v>322</v>
      </c>
      <c r="C17" s="4" t="s">
        <v>323</v>
      </c>
    </row>
    <row r="18" spans="1:3">
      <c r="A18" s="4" t="s">
        <v>324</v>
      </c>
      <c r="C18" s="4" t="s">
        <v>325</v>
      </c>
    </row>
    <row r="19" spans="1:3">
      <c r="A19" s="4" t="s">
        <v>326</v>
      </c>
      <c r="C19" s="4" t="s">
        <v>327</v>
      </c>
    </row>
    <row r="20" spans="1:3">
      <c r="A20" s="4" t="s">
        <v>328</v>
      </c>
      <c r="C20" s="4" t="s">
        <v>329</v>
      </c>
    </row>
    <row r="21" spans="1:3">
      <c r="A21" s="4" t="s">
        <v>330</v>
      </c>
      <c r="C21" s="4" t="s">
        <v>331</v>
      </c>
    </row>
    <row r="22" spans="1:3">
      <c r="A22" s="4" t="s">
        <v>332</v>
      </c>
      <c r="C22" s="4" t="s">
        <v>333</v>
      </c>
    </row>
    <row r="23" spans="1:3">
      <c r="A23" s="4" t="s">
        <v>334</v>
      </c>
      <c r="C23" s="4" t="s">
        <v>335</v>
      </c>
    </row>
    <row r="24" spans="1:3">
      <c r="A24" s="4" t="s">
        <v>336</v>
      </c>
      <c r="C24" s="4" t="s">
        <v>337</v>
      </c>
    </row>
    <row r="25" spans="1:3">
      <c r="A25" s="4" t="s">
        <v>338</v>
      </c>
      <c r="C2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75</v>
      </c>
    </row>
    <row r="2" spans="1:3">
      <c r="B2" s="2" t="s">
        <v>2</v>
      </c>
      <c r="C2" s="2" t="s">
        <v>16</v>
      </c>
    </row>
    <row r="3" spans="1:3">
      <c r="A3" s="3" t="s">
        <v>207</v>
      </c>
    </row>
    <row r="4" spans="1:3">
      <c r="A4" s="4" t="s">
        <v>341</v>
      </c>
      <c r="B4" s="4" t="s">
        <v>342</v>
      </c>
      <c r="C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16</v>
      </c>
    </row>
    <row r="2" spans="1:3">
      <c r="A2" s="4" t="s">
        <v>55</v>
      </c>
      <c r="B2" s="7" t="n">
        <v>100</v>
      </c>
    </row>
    <row r="3" spans="1:3">
      <c r="A3" s="4" t="s">
        <v>56</v>
      </c>
      <c r="B3" s="8" t="n">
        <v>0.0001</v>
      </c>
    </row>
    <row r="4" spans="1:3">
      <c r="A4" s="4" t="s">
        <v>57</v>
      </c>
      <c r="B4" s="6" t="n">
        <v>100000000</v>
      </c>
    </row>
    <row r="5" spans="1:3">
      <c r="A5" s="4" t="s">
        <v>58</v>
      </c>
      <c r="B5" s="6" t="n">
        <v>5927818</v>
      </c>
    </row>
    <row r="6" spans="1:3">
      <c r="A6" s="4" t="s">
        <v>59</v>
      </c>
      <c r="B6" s="6" t="n">
        <v>5927818</v>
      </c>
    </row>
    <row r="7" spans="1:3">
      <c r="A7" s="4" t="s">
        <v>53</v>
      </c>
    </row>
    <row r="8" spans="1:3">
      <c r="A8" s="4" t="s">
        <v>55</v>
      </c>
      <c r="C8" s="7" t="n">
        <v>100</v>
      </c>
    </row>
    <row r="9" spans="1:3">
      <c r="A9" s="4" t="s">
        <v>60</v>
      </c>
    </row>
    <row r="10" spans="1:3">
      <c r="A10" s="4" t="s">
        <v>61</v>
      </c>
      <c r="C10" s="6" t="n">
        <v>10000000</v>
      </c>
    </row>
    <row r="11" spans="1:3">
      <c r="A11" s="4" t="s">
        <v>62</v>
      </c>
      <c r="C11" s="6" t="n">
        <v>10000000</v>
      </c>
    </row>
    <row r="12" spans="1:3">
      <c r="A12" s="4" t="s">
        <v>63</v>
      </c>
      <c r="C12" s="6" t="n">
        <v>10000000</v>
      </c>
    </row>
    <row r="13" spans="1:3">
      <c r="A13" s="4" t="s">
        <v>64</v>
      </c>
    </row>
    <row r="14" spans="1:3">
      <c r="A14" s="4" t="s">
        <v>65</v>
      </c>
      <c r="B14" s="8" t="n">
        <v>0.0001</v>
      </c>
    </row>
    <row r="15" spans="1:3">
      <c r="A15" s="4" t="s">
        <v>66</v>
      </c>
      <c r="B15" s="6" t="n">
        <v>1000000</v>
      </c>
    </row>
    <row r="16" spans="1:3">
      <c r="A16" s="4" t="s">
        <v>67</v>
      </c>
      <c r="B16" s="6" t="n">
        <v>400000</v>
      </c>
    </row>
    <row r="17" spans="1:3">
      <c r="A17" s="4" t="s">
        <v>68</v>
      </c>
      <c r="B17" s="6" t="n">
        <v>400000</v>
      </c>
    </row>
    <row r="18" spans="1:3">
      <c r="A18" s="4" t="s">
        <v>69</v>
      </c>
      <c r="B18" s="7" t="n">
        <v>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44</v>
      </c>
      <c r="B1" s="2" t="s">
        <v>1</v>
      </c>
      <c r="C1" s="2" t="s">
        <v>75</v>
      </c>
    </row>
    <row r="2" spans="1:3">
      <c r="B2" s="2" t="s">
        <v>2</v>
      </c>
      <c r="C2" s="2" t="s">
        <v>16</v>
      </c>
    </row>
    <row r="3" spans="1:3">
      <c r="A3" s="3" t="s">
        <v>220</v>
      </c>
    </row>
    <row r="4" spans="1:3">
      <c r="A4" s="4" t="s">
        <v>345</v>
      </c>
      <c r="B4" s="4" t="s">
        <v>346</v>
      </c>
      <c r="C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75</v>
      </c>
    </row>
    <row r="2" spans="1:2">
      <c r="B2" s="2" t="s">
        <v>16</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75</v>
      </c>
    </row>
    <row r="2" spans="1:2">
      <c r="B2" s="2" t="s">
        <v>16</v>
      </c>
    </row>
    <row r="3" spans="1:2">
      <c r="A3" s="3" t="s">
        <v>229</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75</v>
      </c>
    </row>
    <row r="2" spans="1:2">
      <c r="B2" s="2" t="s">
        <v>16</v>
      </c>
    </row>
    <row r="3" spans="1:2">
      <c r="A3" s="3" t="s">
        <v>240</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5</v>
      </c>
      <c r="B1" s="2" t="s">
        <v>1</v>
      </c>
      <c r="C1" s="2" t="s">
        <v>75</v>
      </c>
    </row>
    <row r="2" spans="1:3">
      <c r="B2" s="2" t="s">
        <v>2</v>
      </c>
      <c r="C2" s="2" t="s">
        <v>16</v>
      </c>
    </row>
    <row r="3" spans="1:3">
      <c r="A3" s="3" t="s">
        <v>244</v>
      </c>
    </row>
    <row r="4" spans="1:3">
      <c r="A4" s="4" t="s">
        <v>376</v>
      </c>
      <c r="B4" s="4" t="s">
        <v>377</v>
      </c>
      <c r="C4" s="4" t="s">
        <v>378</v>
      </c>
    </row>
    <row r="5" spans="1:3">
      <c r="A5" s="4" t="s">
        <v>379</v>
      </c>
      <c r="B5" s="4" t="s">
        <v>380</v>
      </c>
      <c r="C5" s="4" t="s">
        <v>381</v>
      </c>
    </row>
    <row r="6" spans="1:3">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75</v>
      </c>
    </row>
    <row r="2" spans="1:2">
      <c r="B2" s="2" t="s">
        <v>16</v>
      </c>
    </row>
    <row r="3" spans="1:2">
      <c r="A3" s="3" t="s">
        <v>261</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5"/>
    <col customWidth="1" max="7" min="7" width="16"/>
    <col customWidth="1" max="8" min="8" width="14"/>
    <col customWidth="1" max="9" min="9" width="14"/>
  </cols>
  <sheetData>
    <row r="1" spans="1:9">
      <c r="A1" s="1" t="s">
        <v>70</v>
      </c>
      <c r="B1" s="2" t="s">
        <v>71</v>
      </c>
      <c r="C1" s="2" t="s">
        <v>72</v>
      </c>
      <c r="D1" s="2" t="s">
        <v>73</v>
      </c>
      <c r="E1" s="2" t="s">
        <v>74</v>
      </c>
      <c r="F1" s="2" t="s">
        <v>1</v>
      </c>
      <c r="G1" s="2" t="s">
        <v>75</v>
      </c>
    </row>
    <row r="2" spans="1:9">
      <c r="B2" s="2" t="s">
        <v>76</v>
      </c>
      <c r="C2" s="2" t="s">
        <v>2</v>
      </c>
      <c r="D2" s="2" t="s">
        <v>77</v>
      </c>
      <c r="E2" s="2" t="s">
        <v>76</v>
      </c>
      <c r="F2" s="2" t="s">
        <v>77</v>
      </c>
      <c r="G2" s="2" t="s">
        <v>16</v>
      </c>
      <c r="H2" s="2" t="s">
        <v>17</v>
      </c>
      <c r="I2" s="2" t="s">
        <v>78</v>
      </c>
    </row>
    <row r="3" spans="1:9">
      <c r="A3" s="4" t="s">
        <v>79</v>
      </c>
      <c r="C3" s="7" t="n">
        <v>91889</v>
      </c>
      <c r="G3" s="7" t="n">
        <v>331350</v>
      </c>
      <c r="H3" s="7" t="n">
        <v>294436</v>
      </c>
      <c r="I3" s="7" t="n">
        <v>327781</v>
      </c>
    </row>
    <row r="4" spans="1:9">
      <c r="A4" s="4" t="s">
        <v>80</v>
      </c>
      <c r="C4" s="6" t="n">
        <v>79818</v>
      </c>
      <c r="G4" s="6" t="n">
        <v>285938</v>
      </c>
      <c r="H4" s="6" t="n">
        <v>255381</v>
      </c>
      <c r="I4" s="6" t="n">
        <v>284703</v>
      </c>
    </row>
    <row r="5" spans="1:9">
      <c r="A5" s="4" t="s">
        <v>81</v>
      </c>
      <c r="C5" s="6" t="n">
        <v>12071</v>
      </c>
      <c r="G5" s="6" t="n">
        <v>45412</v>
      </c>
      <c r="H5" s="6" t="n">
        <v>39055</v>
      </c>
      <c r="I5" s="6" t="n">
        <v>43078</v>
      </c>
    </row>
    <row r="6" spans="1:9">
      <c r="A6" s="3" t="s">
        <v>82</v>
      </c>
    </row>
    <row r="7" spans="1:9">
      <c r="A7" s="4" t="s">
        <v>83</v>
      </c>
      <c r="C7" s="6" t="n">
        <v>10207</v>
      </c>
      <c r="G7" s="6" t="n">
        <v>37767</v>
      </c>
      <c r="H7" s="6" t="n">
        <v>33972</v>
      </c>
      <c r="I7" s="6" t="n">
        <v>34729</v>
      </c>
    </row>
    <row r="8" spans="1:9">
      <c r="A8" s="4" t="s">
        <v>84</v>
      </c>
      <c r="B8" s="7" t="n">
        <v>0</v>
      </c>
      <c r="C8" s="6" t="n">
        <v>1454</v>
      </c>
      <c r="D8" s="7" t="n">
        <v>0</v>
      </c>
    </row>
    <row r="9" spans="1:9">
      <c r="A9" s="4" t="s">
        <v>85</v>
      </c>
      <c r="C9" s="6" t="n">
        <v>11661</v>
      </c>
    </row>
    <row r="10" spans="1:9">
      <c r="A10" s="4" t="s">
        <v>86</v>
      </c>
      <c r="B10" s="6" t="n">
        <v>-745</v>
      </c>
      <c r="C10" s="6" t="n">
        <v>410</v>
      </c>
      <c r="D10" s="6" t="n">
        <v>2312</v>
      </c>
      <c r="G10" s="6" t="n">
        <v>7645</v>
      </c>
      <c r="H10" s="6" t="n">
        <v>5083</v>
      </c>
      <c r="I10" s="6" t="n">
        <v>8349</v>
      </c>
    </row>
    <row r="11" spans="1:9">
      <c r="A11" s="3" t="s">
        <v>87</v>
      </c>
    </row>
    <row r="12" spans="1:9">
      <c r="A12" s="4" t="s">
        <v>88</v>
      </c>
      <c r="C12" s="6" t="n">
        <v>-853</v>
      </c>
      <c r="G12" s="6" t="n">
        <v>-3200</v>
      </c>
      <c r="H12" s="6" t="n">
        <v>-3134</v>
      </c>
      <c r="I12" s="6" t="n">
        <v>-3051</v>
      </c>
    </row>
    <row r="13" spans="1:9">
      <c r="A13" s="4" t="s">
        <v>89</v>
      </c>
      <c r="C13" s="6" t="n">
        <v>-21</v>
      </c>
      <c r="G13" s="6" t="n">
        <v>-73</v>
      </c>
      <c r="H13" s="6" t="n">
        <v>37</v>
      </c>
      <c r="I13" s="6" t="n">
        <v>5</v>
      </c>
    </row>
    <row r="14" spans="1:9">
      <c r="A14" s="4" t="s">
        <v>90</v>
      </c>
      <c r="C14" s="6" t="n">
        <v>-874</v>
      </c>
      <c r="G14" s="6" t="n">
        <v>-3273</v>
      </c>
      <c r="H14" s="6" t="n">
        <v>-3097</v>
      </c>
      <c r="I14" s="6" t="n">
        <v>-3046</v>
      </c>
    </row>
    <row r="15" spans="1:9">
      <c r="A15" s="4" t="s">
        <v>91</v>
      </c>
      <c r="C15" s="6" t="n">
        <v>-464</v>
      </c>
    </row>
    <row r="16" spans="1:9">
      <c r="A16" s="4" t="s">
        <v>92</v>
      </c>
      <c r="C16" s="6" t="n">
        <v>2277</v>
      </c>
    </row>
    <row r="17" spans="1:9">
      <c r="A17" s="4" t="s">
        <v>93</v>
      </c>
      <c r="C17" s="6" t="n">
        <v>1813</v>
      </c>
      <c r="G17" s="7" t="n">
        <v>4372</v>
      </c>
      <c r="H17" s="7" t="n">
        <v>1986</v>
      </c>
      <c r="I17" s="7" t="n">
        <v>5303</v>
      </c>
    </row>
    <row r="18" spans="1:9">
      <c r="A18" s="4" t="s">
        <v>94</v>
      </c>
      <c r="C18" s="6" t="n">
        <v>160</v>
      </c>
    </row>
    <row r="19" spans="1:9">
      <c r="A19" s="4" t="s">
        <v>95</v>
      </c>
      <c r="C19" s="7" t="n">
        <v>1653</v>
      </c>
    </row>
    <row r="20" spans="1:9">
      <c r="A20" s="3" t="s">
        <v>96</v>
      </c>
    </row>
    <row r="21" spans="1:9">
      <c r="A21" s="4" t="s">
        <v>97</v>
      </c>
      <c r="C21" s="9" t="n">
        <v>0.28</v>
      </c>
    </row>
    <row r="22" spans="1:9">
      <c r="A22" s="3" t="s">
        <v>98</v>
      </c>
    </row>
    <row r="23" spans="1:9">
      <c r="A23" s="4" t="s">
        <v>97</v>
      </c>
      <c r="C23" s="9" t="n">
        <v>0.27</v>
      </c>
    </row>
    <row r="24" spans="1:9">
      <c r="A24" s="3" t="s">
        <v>99</v>
      </c>
    </row>
    <row r="25" spans="1:9">
      <c r="A25" s="4" t="s">
        <v>100</v>
      </c>
      <c r="C25" s="6" t="n">
        <v>5927813</v>
      </c>
    </row>
    <row r="26" spans="1:9">
      <c r="A26" s="4" t="s">
        <v>101</v>
      </c>
      <c r="C26" s="6" t="n">
        <v>6727813</v>
      </c>
    </row>
    <row r="27" spans="1:9">
      <c r="A27" s="4" t="s">
        <v>53</v>
      </c>
    </row>
    <row r="28" spans="1:9">
      <c r="A28" s="4" t="s">
        <v>79</v>
      </c>
      <c r="B28" s="6" t="n">
        <v>26924</v>
      </c>
      <c r="D28" s="6" t="n">
        <v>82899</v>
      </c>
      <c r="E28" s="7" t="n">
        <v>221391</v>
      </c>
      <c r="F28" s="7" t="n">
        <v>239570</v>
      </c>
    </row>
    <row r="29" spans="1:9">
      <c r="A29" s="4" t="s">
        <v>80</v>
      </c>
      <c r="B29" s="6" t="n">
        <v>23770</v>
      </c>
      <c r="D29" s="6" t="n">
        <v>71380</v>
      </c>
      <c r="E29" s="6" t="n">
        <v>192911</v>
      </c>
      <c r="F29" s="6" t="n">
        <v>207320</v>
      </c>
    </row>
    <row r="30" spans="1:9">
      <c r="A30" s="4" t="s">
        <v>81</v>
      </c>
      <c r="B30" s="6" t="n">
        <v>3154</v>
      </c>
      <c r="D30" s="6" t="n">
        <v>11519</v>
      </c>
      <c r="E30" s="6" t="n">
        <v>28480</v>
      </c>
      <c r="F30" s="6" t="n">
        <v>32250</v>
      </c>
    </row>
    <row r="31" spans="1:9">
      <c r="A31" s="3" t="s">
        <v>82</v>
      </c>
    </row>
    <row r="32" spans="1:9">
      <c r="A32" s="4" t="s">
        <v>83</v>
      </c>
      <c r="B32" s="6" t="n">
        <v>3899</v>
      </c>
      <c r="D32" s="6" t="n">
        <v>9207</v>
      </c>
      <c r="E32" s="6" t="n">
        <v>24015</v>
      </c>
      <c r="F32" s="6" t="n">
        <v>27454</v>
      </c>
    </row>
    <row r="33" spans="1:9">
      <c r="A33" s="4" t="s">
        <v>84</v>
      </c>
      <c r="B33" s="6" t="n">
        <v>0</v>
      </c>
      <c r="D33" s="6" t="n">
        <v>0</v>
      </c>
      <c r="E33" s="6" t="n">
        <v>0</v>
      </c>
      <c r="F33" s="6" t="n">
        <v>0</v>
      </c>
    </row>
    <row r="34" spans="1:9">
      <c r="A34" s="4" t="s">
        <v>85</v>
      </c>
      <c r="B34" s="6" t="n">
        <v>3899</v>
      </c>
      <c r="D34" s="6" t="n">
        <v>9207</v>
      </c>
      <c r="E34" s="6" t="n">
        <v>24015</v>
      </c>
      <c r="F34" s="6" t="n">
        <v>27454</v>
      </c>
    </row>
    <row r="35" spans="1:9">
      <c r="A35" s="4" t="s">
        <v>86</v>
      </c>
      <c r="B35" s="6" t="n">
        <v>-745</v>
      </c>
      <c r="D35" s="6" t="n">
        <v>2312</v>
      </c>
      <c r="E35" s="6" t="n">
        <v>4465</v>
      </c>
      <c r="F35" s="6" t="n">
        <v>4796</v>
      </c>
    </row>
    <row r="36" spans="1:9">
      <c r="A36" s="3" t="s">
        <v>87</v>
      </c>
    </row>
    <row r="37" spans="1:9">
      <c r="A37" s="4" t="s">
        <v>88</v>
      </c>
      <c r="B37" s="6" t="n">
        <v>-178</v>
      </c>
      <c r="D37" s="6" t="n">
        <v>-829</v>
      </c>
      <c r="E37" s="6" t="n">
        <v>-1898</v>
      </c>
      <c r="F37" s="6" t="n">
        <v>-2361</v>
      </c>
    </row>
    <row r="38" spans="1:9">
      <c r="A38" s="4" t="s">
        <v>89</v>
      </c>
      <c r="B38" s="6" t="n">
        <v>4</v>
      </c>
      <c r="D38" s="6" t="n">
        <v>-6</v>
      </c>
      <c r="E38" s="6" t="n">
        <v>1</v>
      </c>
      <c r="F38" s="6" t="n">
        <v>4</v>
      </c>
    </row>
    <row r="39" spans="1:9">
      <c r="A39" s="4" t="s">
        <v>90</v>
      </c>
      <c r="B39" s="6" t="n">
        <v>-174</v>
      </c>
      <c r="D39" s="6" t="n">
        <v>-835</v>
      </c>
      <c r="E39" s="6" t="n">
        <v>-1897</v>
      </c>
      <c r="F39" s="6" t="n">
        <v>-2357</v>
      </c>
    </row>
    <row r="40" spans="1:9">
      <c r="A40" s="4" t="s">
        <v>91</v>
      </c>
      <c r="B40" s="6" t="n">
        <v>-919</v>
      </c>
      <c r="D40" s="6" t="n">
        <v>1477</v>
      </c>
      <c r="E40" s="6" t="n">
        <v>2568</v>
      </c>
      <c r="F40" s="6" t="n">
        <v>2439</v>
      </c>
    </row>
    <row r="41" spans="1:9">
      <c r="A41" s="4" t="s">
        <v>92</v>
      </c>
      <c r="B41" s="6" t="n">
        <v>0</v>
      </c>
      <c r="D41" s="6" t="n">
        <v>0</v>
      </c>
      <c r="E41" s="6" t="n">
        <v>0</v>
      </c>
      <c r="F41" s="6" t="n">
        <v>0</v>
      </c>
    </row>
    <row r="42" spans="1:9">
      <c r="A42" s="4" t="s">
        <v>93</v>
      </c>
      <c r="B42" s="6" t="n">
        <v>-919</v>
      </c>
      <c r="D42" s="6" t="n">
        <v>1477</v>
      </c>
      <c r="E42" s="6" t="n">
        <v>2568</v>
      </c>
      <c r="F42" s="6" t="n">
        <v>2439</v>
      </c>
    </row>
    <row r="43" spans="1:9">
      <c r="A43" s="4" t="s">
        <v>94</v>
      </c>
      <c r="B43" s="6" t="n">
        <v>0</v>
      </c>
      <c r="D43" s="6" t="n">
        <v>0</v>
      </c>
      <c r="E43" s="6" t="n">
        <v>0</v>
      </c>
      <c r="F43" s="6" t="n">
        <v>0</v>
      </c>
    </row>
    <row r="44" spans="1:9">
      <c r="A44" s="4" t="s">
        <v>102</v>
      </c>
    </row>
    <row r="45" spans="1:9">
      <c r="A45" s="3" t="s">
        <v>87</v>
      </c>
    </row>
    <row r="46" spans="1:9">
      <c r="A46" s="4" t="s">
        <v>93</v>
      </c>
      <c r="E46" s="6" t="n">
        <v>2568</v>
      </c>
    </row>
    <row r="47" spans="1:9">
      <c r="A47" s="4" t="s">
        <v>95</v>
      </c>
      <c r="B47" s="7" t="n">
        <v>-919</v>
      </c>
      <c r="D47" s="7" t="n">
        <v>1477</v>
      </c>
      <c r="E47" s="7" t="n">
        <v>2568</v>
      </c>
      <c r="F47" s="7" t="n">
        <v>2439</v>
      </c>
    </row>
  </sheetData>
  <mergeCells count="2">
    <mergeCell ref="A1:A2"/>
    <mergeCell ref="G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75</v>
      </c>
    </row>
    <row r="2" spans="1:2">
      <c r="B2" s="2" t="s">
        <v>16</v>
      </c>
    </row>
    <row r="3" spans="1:2">
      <c r="A3" s="4" t="s">
        <v>398</v>
      </c>
      <c r="B3" s="4" t="s">
        <v>399</v>
      </c>
    </row>
    <row r="4" spans="1:2">
      <c r="A4" s="4" t="s">
        <v>400</v>
      </c>
      <c r="B4" s="4" t="s">
        <v>401</v>
      </c>
    </row>
    <row r="5" spans="1:2">
      <c r="A5" s="4" t="s">
        <v>402</v>
      </c>
    </row>
    <row r="6" spans="1:2">
      <c r="A6" s="4" t="s">
        <v>403</v>
      </c>
      <c r="B6" s="4" t="s">
        <v>404</v>
      </c>
    </row>
    <row r="7" spans="1:2">
      <c r="A7" s="4" t="s">
        <v>405</v>
      </c>
    </row>
    <row r="8" spans="1:2">
      <c r="A8" s="4" t="s">
        <v>403</v>
      </c>
      <c r="B8"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75</v>
      </c>
    </row>
    <row r="2" spans="1:3">
      <c r="B2" s="2" t="s">
        <v>2</v>
      </c>
      <c r="C2" s="2" t="s">
        <v>16</v>
      </c>
    </row>
    <row r="3" spans="1:3">
      <c r="A3" s="3" t="s">
        <v>408</v>
      </c>
    </row>
    <row r="4" spans="1:3">
      <c r="A4" s="4" t="s">
        <v>341</v>
      </c>
      <c r="B4" s="4" t="s">
        <v>342</v>
      </c>
      <c r="C4" s="4" t="s">
        <v>343</v>
      </c>
    </row>
    <row r="5" spans="1:3">
      <c r="A5" s="4" t="s">
        <v>409</v>
      </c>
      <c r="C5" s="4" t="s">
        <v>410</v>
      </c>
    </row>
    <row r="6" spans="1:3">
      <c r="A6" s="4" t="s">
        <v>411</v>
      </c>
      <c r="C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413</v>
      </c>
      <c r="B1" s="2" t="s">
        <v>1</v>
      </c>
      <c r="C1" s="2" t="s">
        <v>75</v>
      </c>
    </row>
    <row r="2" spans="1:3">
      <c r="B2" s="2" t="s">
        <v>2</v>
      </c>
      <c r="C2" s="2" t="s">
        <v>16</v>
      </c>
    </row>
    <row r="3" spans="1:3">
      <c r="A3" s="3" t="s">
        <v>286</v>
      </c>
    </row>
    <row r="4" spans="1:3">
      <c r="A4" s="4" t="s">
        <v>414</v>
      </c>
      <c r="B4" s="4" t="s">
        <v>415</v>
      </c>
      <c r="C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16</v>
      </c>
      <c r="D1" s="2" t="s">
        <v>17</v>
      </c>
    </row>
    <row r="2" spans="1:4">
      <c r="A2" s="4" t="s">
        <v>418</v>
      </c>
      <c r="B2" s="7" t="n">
        <v>339</v>
      </c>
      <c r="D2" s="7" t="n">
        <v>345</v>
      </c>
    </row>
    <row r="3" spans="1:4">
      <c r="A3" s="4" t="s">
        <v>419</v>
      </c>
      <c r="B3" s="6" t="n">
        <v>310</v>
      </c>
      <c r="D3" s="6" t="n">
        <v>248</v>
      </c>
    </row>
    <row r="4" spans="1:4">
      <c r="A4" s="4" t="s">
        <v>420</v>
      </c>
      <c r="B4" s="6" t="n">
        <v>616</v>
      </c>
      <c r="D4" s="6" t="n">
        <v>1100</v>
      </c>
    </row>
    <row r="5" spans="1:4">
      <c r="A5" s="4" t="s">
        <v>42</v>
      </c>
      <c r="B5" s="6" t="n">
        <v>165024</v>
      </c>
      <c r="D5" s="6" t="n">
        <v>105309</v>
      </c>
    </row>
    <row r="6" spans="1:4">
      <c r="A6" s="4" t="s">
        <v>421</v>
      </c>
      <c r="B6" s="7" t="n">
        <v>63</v>
      </c>
      <c r="D6" s="7" t="n">
        <v>63</v>
      </c>
    </row>
    <row r="7" spans="1:4">
      <c r="A7" s="4" t="s">
        <v>53</v>
      </c>
    </row>
    <row r="8" spans="1:4">
      <c r="A8" s="4" t="s">
        <v>418</v>
      </c>
      <c r="C8" s="7" t="n">
        <v>619</v>
      </c>
    </row>
    <row r="9" spans="1:4">
      <c r="A9" s="4" t="s">
        <v>419</v>
      </c>
      <c r="C9" s="6" t="n">
        <v>259</v>
      </c>
    </row>
    <row r="10" spans="1:4">
      <c r="A10" s="4" t="s">
        <v>420</v>
      </c>
      <c r="C10" s="6" t="n">
        <v>531</v>
      </c>
    </row>
    <row r="11" spans="1:4">
      <c r="A11" s="4" t="s">
        <v>42</v>
      </c>
      <c r="C11" s="6" t="n">
        <v>119120</v>
      </c>
    </row>
    <row r="12" spans="1:4">
      <c r="A12" s="4" t="s">
        <v>421</v>
      </c>
      <c r="C12" s="7"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4"/>
    <col customWidth="1" max="7" min="7" width="14"/>
    <col customWidth="1" max="8" min="8" width="14"/>
  </cols>
  <sheetData>
    <row r="1" spans="1:8">
      <c r="A1" s="1" t="s">
        <v>422</v>
      </c>
      <c r="B1" s="2" t="s">
        <v>71</v>
      </c>
      <c r="D1" s="2" t="s">
        <v>72</v>
      </c>
      <c r="E1" s="2" t="s">
        <v>75</v>
      </c>
    </row>
    <row r="2" spans="1:8">
      <c r="B2" s="2" t="s">
        <v>2</v>
      </c>
      <c r="C2" s="2" t="s">
        <v>423</v>
      </c>
      <c r="D2" s="2" t="s">
        <v>2</v>
      </c>
      <c r="E2" s="2" t="s">
        <v>16</v>
      </c>
      <c r="F2" s="2" t="s">
        <v>17</v>
      </c>
      <c r="G2" s="2" t="s">
        <v>78</v>
      </c>
      <c r="H2" s="2" t="s">
        <v>424</v>
      </c>
    </row>
    <row r="3" spans="1:8">
      <c r="A3" s="4" t="s">
        <v>425</v>
      </c>
      <c r="D3" s="4" t="s">
        <v>426</v>
      </c>
    </row>
    <row r="4" spans="1:8">
      <c r="A4" s="4" t="s">
        <v>427</v>
      </c>
      <c r="D4" s="6" t="n">
        <v>800000</v>
      </c>
    </row>
    <row r="5" spans="1:8">
      <c r="A5" s="4" t="s">
        <v>428</v>
      </c>
      <c r="E5" s="7" t="n">
        <v>90</v>
      </c>
      <c r="F5" s="7" t="n">
        <v>106</v>
      </c>
    </row>
    <row r="6" spans="1:8">
      <c r="A6" s="4" t="s">
        <v>429</v>
      </c>
      <c r="B6" s="7" t="n">
        <v>30000</v>
      </c>
      <c r="C6" s="7" t="n">
        <v>7500</v>
      </c>
      <c r="D6" s="7" t="n">
        <v>30000</v>
      </c>
      <c r="E6" s="6" t="n">
        <v>30000</v>
      </c>
    </row>
    <row r="7" spans="1:8">
      <c r="A7" s="4" t="s">
        <v>430</v>
      </c>
      <c r="C7" s="6" t="n">
        <v>5500</v>
      </c>
    </row>
    <row r="8" spans="1:8">
      <c r="A8" s="4" t="s">
        <v>431</v>
      </c>
      <c r="B8" s="7" t="n">
        <v>250</v>
      </c>
      <c r="E8" s="6" t="n">
        <v>250</v>
      </c>
    </row>
    <row r="9" spans="1:8">
      <c r="A9" s="4" t="s">
        <v>432</v>
      </c>
      <c r="E9" s="6" t="n">
        <v>175</v>
      </c>
      <c r="F9" s="6" t="n">
        <v>150</v>
      </c>
    </row>
    <row r="10" spans="1:8">
      <c r="A10" s="4" t="s">
        <v>433</v>
      </c>
      <c r="E10" s="6" t="n">
        <v>1500</v>
      </c>
      <c r="F10" s="6" t="n">
        <v>1500</v>
      </c>
    </row>
    <row r="11" spans="1:8">
      <c r="A11" s="4" t="s">
        <v>434</v>
      </c>
      <c r="E11" s="6" t="n">
        <v>27300</v>
      </c>
    </row>
    <row r="12" spans="1:8">
      <c r="A12" s="4" t="s">
        <v>435</v>
      </c>
      <c r="E12" s="6" t="n">
        <v>75</v>
      </c>
      <c r="F12" s="6" t="n">
        <v>0</v>
      </c>
      <c r="G12" s="7" t="n">
        <v>0</v>
      </c>
    </row>
    <row r="13" spans="1:8">
      <c r="A13" s="4" t="s">
        <v>436</v>
      </c>
      <c r="E13" s="6" t="n">
        <v>856</v>
      </c>
      <c r="F13" s="6" t="n">
        <v>1200</v>
      </c>
      <c r="G13" s="7" t="n">
        <v>618</v>
      </c>
    </row>
    <row r="14" spans="1:8">
      <c r="A14" s="4" t="s">
        <v>437</v>
      </c>
      <c r="E14" s="6" t="n">
        <v>718</v>
      </c>
      <c r="F14" s="6" t="n">
        <v>861</v>
      </c>
    </row>
    <row r="15" spans="1:8">
      <c r="A15" s="4" t="s">
        <v>438</v>
      </c>
    </row>
    <row r="16" spans="1:8">
      <c r="A16" s="4" t="s">
        <v>429</v>
      </c>
      <c r="C16" s="6" t="n">
        <v>35000</v>
      </c>
    </row>
    <row r="17" spans="1:8">
      <c r="A17" s="4" t="s">
        <v>430</v>
      </c>
      <c r="C17" s="6" t="n">
        <v>5500</v>
      </c>
    </row>
    <row r="18" spans="1:8">
      <c r="A18" s="4" t="s">
        <v>439</v>
      </c>
      <c r="C18" s="7" t="n">
        <v>2000</v>
      </c>
    </row>
    <row r="19" spans="1:8">
      <c r="A19" s="4" t="s">
        <v>440</v>
      </c>
      <c r="H19" s="7" t="n">
        <v>60000</v>
      </c>
    </row>
    <row r="20" spans="1:8">
      <c r="A20" s="4" t="s">
        <v>441</v>
      </c>
    </row>
    <row r="21" spans="1:8">
      <c r="A21" s="4" t="s">
        <v>442</v>
      </c>
      <c r="B21" s="9" t="n">
        <v>11.5</v>
      </c>
      <c r="D21" s="9" t="n">
        <v>11.5</v>
      </c>
    </row>
    <row r="22" spans="1:8">
      <c r="A22" s="4" t="s">
        <v>443</v>
      </c>
      <c r="E22" s="6" t="n">
        <v>3400</v>
      </c>
      <c r="F22" s="6" t="n">
        <v>3400</v>
      </c>
    </row>
    <row r="23" spans="1:8">
      <c r="A23" s="4" t="s">
        <v>444</v>
      </c>
      <c r="E23" s="6" t="n">
        <v>5000</v>
      </c>
      <c r="F23" s="6" t="n">
        <v>5000</v>
      </c>
    </row>
    <row r="24" spans="1:8">
      <c r="A24" s="4" t="s">
        <v>445</v>
      </c>
    </row>
    <row r="25" spans="1:8">
      <c r="A25" s="4" t="s">
        <v>429</v>
      </c>
      <c r="E25" s="6" t="n">
        <v>30000</v>
      </c>
    </row>
    <row r="26" spans="1:8">
      <c r="A26" s="4" t="s">
        <v>446</v>
      </c>
      <c r="C26" s="4" t="s">
        <v>447</v>
      </c>
    </row>
    <row r="27" spans="1:8">
      <c r="A27" s="4" t="s">
        <v>448</v>
      </c>
    </row>
    <row r="28" spans="1:8">
      <c r="A28" s="4" t="s">
        <v>442</v>
      </c>
      <c r="B28" s="7" t="n">
        <v>15</v>
      </c>
      <c r="D28" s="7" t="n">
        <v>15</v>
      </c>
    </row>
    <row r="29" spans="1:8">
      <c r="A29" s="4" t="s">
        <v>443</v>
      </c>
      <c r="E29" s="6" t="n">
        <v>4200</v>
      </c>
      <c r="F29" s="6" t="n">
        <v>4200</v>
      </c>
    </row>
    <row r="30" spans="1:8">
      <c r="A30" s="4" t="s">
        <v>444</v>
      </c>
      <c r="E30" s="6" t="n">
        <v>5500</v>
      </c>
      <c r="F30" s="7" t="n">
        <v>5500</v>
      </c>
    </row>
    <row r="31" spans="1:8">
      <c r="A31" s="4" t="s">
        <v>449</v>
      </c>
    </row>
    <row r="32" spans="1:8">
      <c r="A32" s="4" t="s">
        <v>429</v>
      </c>
      <c r="C32" s="7" t="n">
        <v>7500</v>
      </c>
    </row>
    <row r="33" spans="1:8">
      <c r="A33" s="4" t="s">
        <v>446</v>
      </c>
      <c r="C33" s="4" t="s">
        <v>450</v>
      </c>
    </row>
    <row r="34" spans="1:8">
      <c r="A34" s="4" t="s">
        <v>451</v>
      </c>
    </row>
    <row r="35" spans="1:8">
      <c r="A35" s="4" t="s">
        <v>427</v>
      </c>
      <c r="D35" s="6" t="n">
        <v>4815676</v>
      </c>
    </row>
    <row r="36" spans="1:8">
      <c r="A36" s="4" t="s">
        <v>452</v>
      </c>
    </row>
    <row r="37" spans="1:8">
      <c r="A37" s="4" t="s">
        <v>453</v>
      </c>
      <c r="B37" s="7" t="n">
        <v>13100</v>
      </c>
      <c r="D37" s="7" t="n">
        <v>13100</v>
      </c>
      <c r="E37" s="7" t="n">
        <v>22209</v>
      </c>
    </row>
    <row r="38" spans="1:8">
      <c r="A38" s="4" t="s">
        <v>454</v>
      </c>
    </row>
    <row r="39" spans="1:8">
      <c r="A39" s="4" t="s">
        <v>455</v>
      </c>
      <c r="D39" s="6" t="n">
        <v>330000</v>
      </c>
    </row>
    <row r="40" spans="1:8">
      <c r="A40" s="4" t="s">
        <v>456</v>
      </c>
    </row>
    <row r="41" spans="1:8">
      <c r="A41" s="4" t="s">
        <v>455</v>
      </c>
      <c r="D41" s="6" t="n">
        <v>300000</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16</v>
      </c>
      <c r="D1" s="2" t="s">
        <v>17</v>
      </c>
    </row>
    <row r="2" spans="1:4">
      <c r="A2" s="3" t="s">
        <v>458</v>
      </c>
    </row>
    <row r="3" spans="1:4">
      <c r="A3" s="4" t="s">
        <v>459</v>
      </c>
      <c r="B3" s="7" t="n">
        <v>97963</v>
      </c>
      <c r="C3" s="7" t="n">
        <v>70192</v>
      </c>
      <c r="D3" s="7" t="n">
        <v>57928</v>
      </c>
    </row>
    <row r="4" spans="1:4">
      <c r="A4" s="4" t="s">
        <v>460</v>
      </c>
      <c r="B4" s="6" t="n">
        <v>24477</v>
      </c>
      <c r="C4" s="6" t="n">
        <v>15307</v>
      </c>
      <c r="D4" s="6" t="n">
        <v>16113</v>
      </c>
    </row>
    <row r="5" spans="1:4">
      <c r="A5" s="4" t="s">
        <v>461</v>
      </c>
      <c r="B5" s="6" t="n">
        <v>-134</v>
      </c>
      <c r="C5" s="6" t="n">
        <v>-142</v>
      </c>
      <c r="D5" s="6" t="n">
        <v>-183</v>
      </c>
    </row>
    <row r="6" spans="1:4">
      <c r="A6" s="4" t="s">
        <v>462</v>
      </c>
      <c r="B6" s="7" t="n">
        <v>122306</v>
      </c>
      <c r="C6" s="6" t="n">
        <v>85357</v>
      </c>
      <c r="D6" s="7" t="n">
        <v>73858</v>
      </c>
    </row>
    <row r="7" spans="1:4">
      <c r="A7" s="4" t="s">
        <v>53</v>
      </c>
    </row>
    <row r="8" spans="1:4">
      <c r="A8" s="3" t="s">
        <v>458</v>
      </c>
    </row>
    <row r="9" spans="1:4">
      <c r="A9" s="4" t="s">
        <v>459</v>
      </c>
      <c r="C9" s="6" t="n">
        <v>70192</v>
      </c>
    </row>
    <row r="10" spans="1:4">
      <c r="A10" s="4" t="s">
        <v>460</v>
      </c>
      <c r="C10" s="6" t="n">
        <v>15307</v>
      </c>
    </row>
    <row r="11" spans="1:4">
      <c r="A11" s="4" t="s">
        <v>461</v>
      </c>
      <c r="C11" s="6" t="n">
        <v>-142</v>
      </c>
    </row>
    <row r="12" spans="1:4">
      <c r="A12" s="4" t="s">
        <v>462</v>
      </c>
      <c r="C12" s="7" t="n">
        <v>85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72</v>
      </c>
      <c r="C1" s="2" t="s">
        <v>75</v>
      </c>
    </row>
    <row r="2" spans="1:5">
      <c r="B2" s="2" t="s">
        <v>2</v>
      </c>
      <c r="C2" s="2" t="s">
        <v>16</v>
      </c>
      <c r="D2" s="2" t="s">
        <v>17</v>
      </c>
      <c r="E2" s="2" t="s">
        <v>78</v>
      </c>
    </row>
    <row r="3" spans="1:5">
      <c r="A3" s="3" t="s">
        <v>458</v>
      </c>
    </row>
    <row r="4" spans="1:5">
      <c r="A4" s="4" t="s">
        <v>464</v>
      </c>
      <c r="C4" s="7" t="n">
        <v>183</v>
      </c>
      <c r="D4" s="7" t="n">
        <v>239</v>
      </c>
    </row>
    <row r="5" spans="1:5">
      <c r="A5" s="4" t="s">
        <v>465</v>
      </c>
      <c r="B5" s="7" t="n">
        <v>134</v>
      </c>
      <c r="C5" s="6" t="n">
        <v>-41</v>
      </c>
      <c r="D5" s="6" t="n">
        <v>-56</v>
      </c>
      <c r="E5" s="7" t="n">
        <v>78</v>
      </c>
    </row>
    <row r="6" spans="1:5">
      <c r="A6" s="4" t="s">
        <v>466</v>
      </c>
      <c r="C6" s="6" t="n">
        <v>-139</v>
      </c>
      <c r="D6" s="6" t="n">
        <v>-102</v>
      </c>
    </row>
    <row r="7" spans="1:5">
      <c r="A7" s="4" t="s">
        <v>467</v>
      </c>
      <c r="C7" s="6" t="n">
        <v>0</v>
      </c>
      <c r="D7" s="6" t="n">
        <v>-31</v>
      </c>
    </row>
    <row r="8" spans="1:5">
      <c r="A8" s="4" t="s">
        <v>468</v>
      </c>
      <c r="C8" s="7" t="n">
        <v>142</v>
      </c>
      <c r="D8" s="7" t="n">
        <v>183</v>
      </c>
      <c r="E8" s="7" t="n">
        <v>23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196</v>
      </c>
      <c r="C1" s="2" t="s">
        <v>76</v>
      </c>
    </row>
    <row r="2" spans="1:3">
      <c r="A2" s="4" t="s">
        <v>470</v>
      </c>
      <c r="B2" s="7" t="n">
        <v>238</v>
      </c>
    </row>
    <row r="3" spans="1:3">
      <c r="A3" s="4" t="s">
        <v>20</v>
      </c>
      <c r="B3" s="6" t="n">
        <v>63</v>
      </c>
    </row>
    <row r="4" spans="1:3">
      <c r="A4" s="4" t="s">
        <v>471</v>
      </c>
      <c r="B4" s="6" t="n">
        <v>80930</v>
      </c>
    </row>
    <row r="5" spans="1:3">
      <c r="A5" s="4" t="s">
        <v>472</v>
      </c>
      <c r="B5" s="6" t="n">
        <v>19524</v>
      </c>
    </row>
    <row r="6" spans="1:3">
      <c r="A6" s="4" t="s">
        <v>27</v>
      </c>
      <c r="B6" s="6" t="n">
        <v>21010</v>
      </c>
      <c r="C6" s="7" t="n">
        <v>21010</v>
      </c>
    </row>
    <row r="7" spans="1:3">
      <c r="A7" s="4" t="s">
        <v>22</v>
      </c>
      <c r="B7" s="6" t="n">
        <v>39443</v>
      </c>
    </row>
    <row r="8" spans="1:3">
      <c r="A8" s="4" t="s">
        <v>24</v>
      </c>
      <c r="B8" s="6" t="n">
        <v>2111</v>
      </c>
    </row>
    <row r="9" spans="1:3">
      <c r="A9" s="4" t="s">
        <v>30</v>
      </c>
      <c r="B9" s="6" t="n">
        <v>130</v>
      </c>
    </row>
    <row r="10" spans="1:3">
      <c r="A10" s="4" t="s">
        <v>473</v>
      </c>
      <c r="B10" s="6" t="n">
        <v>6</v>
      </c>
    </row>
    <row r="11" spans="1:3">
      <c r="A11" s="4" t="s">
        <v>474</v>
      </c>
      <c r="B11" s="6" t="n">
        <v>380</v>
      </c>
    </row>
    <row r="12" spans="1:3">
      <c r="A12" s="4" t="s">
        <v>475</v>
      </c>
      <c r="B12" s="6" t="n">
        <v>163835</v>
      </c>
    </row>
    <row r="13" spans="1:3">
      <c r="A13" s="4" t="s">
        <v>34</v>
      </c>
      <c r="B13" s="6" t="n">
        <v>35596</v>
      </c>
    </row>
    <row r="14" spans="1:3">
      <c r="A14" s="4" t="s">
        <v>36</v>
      </c>
      <c r="B14" s="6" t="n">
        <v>26507</v>
      </c>
    </row>
    <row r="15" spans="1:3">
      <c r="A15" s="4" t="s">
        <v>476</v>
      </c>
      <c r="B15" s="6" t="n">
        <v>30548</v>
      </c>
    </row>
    <row r="16" spans="1:3">
      <c r="A16" s="4" t="s">
        <v>477</v>
      </c>
      <c r="B16" s="6" t="n">
        <v>30858</v>
      </c>
    </row>
    <row r="17" spans="1:3">
      <c r="A17" s="4" t="s">
        <v>478</v>
      </c>
      <c r="B17" s="6" t="n">
        <v>1239</v>
      </c>
    </row>
    <row r="18" spans="1:3">
      <c r="A18" s="4" t="s">
        <v>479</v>
      </c>
      <c r="B18" s="6" t="n">
        <v>124748</v>
      </c>
    </row>
    <row r="19" spans="1:3">
      <c r="A19" s="4" t="s">
        <v>480</v>
      </c>
      <c r="B19" s="7" t="n">
        <v>390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81</v>
      </c>
      <c r="B1" s="2" t="s">
        <v>71</v>
      </c>
      <c r="C1" s="2" t="s">
        <v>72</v>
      </c>
    </row>
    <row r="2" spans="1:3">
      <c r="B2" s="2" t="s">
        <v>196</v>
      </c>
      <c r="C2" s="2" t="s">
        <v>2</v>
      </c>
    </row>
    <row r="3" spans="1:3">
      <c r="A3" s="4" t="s">
        <v>482</v>
      </c>
      <c r="C3" s="6" t="n">
        <v>100000</v>
      </c>
    </row>
    <row r="4" spans="1:3">
      <c r="A4" s="4" t="s">
        <v>483</v>
      </c>
      <c r="C4" s="7" t="n">
        <v>901</v>
      </c>
    </row>
    <row r="5" spans="1:3">
      <c r="A5" s="4" t="s">
        <v>484</v>
      </c>
    </row>
    <row r="6" spans="1:3">
      <c r="A6" s="4" t="s">
        <v>485</v>
      </c>
      <c r="B6" s="7" t="n">
        <v>32396</v>
      </c>
    </row>
    <row r="7" spans="1:3">
      <c r="A7" s="4" t="s">
        <v>482</v>
      </c>
      <c r="B7" s="6" t="n">
        <v>2200005</v>
      </c>
    </row>
    <row r="8" spans="1:3">
      <c r="A8" s="4" t="s">
        <v>483</v>
      </c>
      <c r="B8" s="7" t="n">
        <v>17465</v>
      </c>
    </row>
    <row r="9" spans="1:3">
      <c r="A9" s="4" t="s">
        <v>486</v>
      </c>
      <c r="B9" s="6" t="n">
        <v>666670</v>
      </c>
    </row>
    <row r="10" spans="1:3">
      <c r="A10" s="4" t="s">
        <v>487</v>
      </c>
      <c r="B10" s="7" t="n">
        <v>488</v>
      </c>
    </row>
    <row r="11" spans="1:3">
      <c r="A11" s="4" t="s">
        <v>488</v>
      </c>
      <c r="B11" s="7" t="n">
        <v>50948</v>
      </c>
    </row>
    <row r="12" spans="1:3">
      <c r="A12" s="4" t="s">
        <v>489</v>
      </c>
    </row>
    <row r="13" spans="1:3">
      <c r="A13" s="4" t="s">
        <v>486</v>
      </c>
      <c r="B13" s="6" t="n">
        <v>1000006</v>
      </c>
    </row>
    <row r="14" spans="1:3">
      <c r="A14" s="4" t="s">
        <v>487</v>
      </c>
      <c r="B14" s="7" t="n">
        <v>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0</v>
      </c>
      <c r="B1" s="2" t="s">
        <v>71</v>
      </c>
    </row>
    <row r="2" spans="1:3">
      <c r="B2" s="2" t="s">
        <v>196</v>
      </c>
      <c r="C2" s="2" t="s">
        <v>2</v>
      </c>
    </row>
    <row r="3" spans="1:3">
      <c r="A3" s="4" t="s">
        <v>28</v>
      </c>
      <c r="C3" s="7" t="n">
        <v>11861</v>
      </c>
    </row>
    <row r="4" spans="1:3">
      <c r="A4" s="4" t="s">
        <v>484</v>
      </c>
    </row>
    <row r="5" spans="1:3">
      <c r="A5" s="4" t="s">
        <v>488</v>
      </c>
      <c r="B5" s="7" t="n">
        <v>50948</v>
      </c>
    </row>
    <row r="6" spans="1:3">
      <c r="A6" s="4" t="s">
        <v>491</v>
      </c>
      <c r="B6" s="6" t="n">
        <v>39087</v>
      </c>
    </row>
    <row r="7" spans="1:3">
      <c r="A7" s="4" t="s">
        <v>28</v>
      </c>
      <c r="B7" s="7" t="n">
        <v>118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0"/>
    <col customWidth="1" max="6" min="6" width="22"/>
    <col customWidth="1" max="7" min="7" width="46"/>
    <col customWidth="1" max="8" min="8" width="46"/>
  </cols>
  <sheetData>
    <row r="1" spans="1:8">
      <c r="A1" s="1" t="s">
        <v>103</v>
      </c>
      <c r="B1" s="2" t="s">
        <v>104</v>
      </c>
      <c r="C1" s="2" t="s">
        <v>105</v>
      </c>
      <c r="D1" s="2" t="s">
        <v>106</v>
      </c>
      <c r="E1" s="2" t="s">
        <v>107</v>
      </c>
      <c r="F1" s="2" t="s">
        <v>108</v>
      </c>
      <c r="G1" s="2" t="s">
        <v>109</v>
      </c>
      <c r="H1" s="2" t="s">
        <v>110</v>
      </c>
    </row>
    <row r="2" spans="1:8">
      <c r="A2" s="4" t="s">
        <v>111</v>
      </c>
      <c r="B2" s="7" t="n">
        <v>-2975</v>
      </c>
    </row>
    <row r="3" spans="1:8">
      <c r="A3" s="4" t="s">
        <v>112</v>
      </c>
      <c r="B3" s="6" t="n">
        <v>5303</v>
      </c>
    </row>
    <row r="4" spans="1:8">
      <c r="A4" s="4" t="s">
        <v>113</v>
      </c>
      <c r="B4" s="6" t="n">
        <v>-78</v>
      </c>
    </row>
    <row r="5" spans="1:8">
      <c r="A5" s="4" t="s">
        <v>114</v>
      </c>
      <c r="B5" s="6" t="n">
        <v>2250</v>
      </c>
    </row>
    <row r="6" spans="1:8">
      <c r="A6" s="4" t="s">
        <v>112</v>
      </c>
      <c r="B6" s="6" t="n">
        <v>1986</v>
      </c>
    </row>
    <row r="7" spans="1:8">
      <c r="A7" s="4" t="s">
        <v>113</v>
      </c>
      <c r="B7" s="6" t="n">
        <v>-275</v>
      </c>
    </row>
    <row r="8" spans="1:8">
      <c r="A8" s="4" t="s">
        <v>115</v>
      </c>
      <c r="B8" s="6" t="n">
        <v>3961</v>
      </c>
    </row>
    <row r="9" spans="1:8">
      <c r="A9" s="4" t="s">
        <v>112</v>
      </c>
      <c r="B9" s="6" t="n">
        <v>4372</v>
      </c>
    </row>
    <row r="10" spans="1:8">
      <c r="A10" s="4" t="s">
        <v>113</v>
      </c>
      <c r="B10" s="6" t="n">
        <v>-124</v>
      </c>
    </row>
    <row r="11" spans="1:8">
      <c r="A11" s="4" t="s">
        <v>116</v>
      </c>
      <c r="G11" s="6" t="n">
        <v>10000000</v>
      </c>
      <c r="H11" s="6" t="n">
        <v>0</v>
      </c>
    </row>
    <row r="12" spans="1:8">
      <c r="A12" s="4" t="s">
        <v>117</v>
      </c>
      <c r="B12" s="6" t="n">
        <v>8209</v>
      </c>
      <c r="F12" s="7" t="n">
        <v>8209</v>
      </c>
    </row>
    <row r="13" spans="1:8">
      <c r="A13" s="4" t="s">
        <v>118</v>
      </c>
      <c r="B13" s="6" t="n">
        <v>8209</v>
      </c>
    </row>
    <row r="14" spans="1:8">
      <c r="A14" s="4" t="s">
        <v>119</v>
      </c>
      <c r="B14" s="6" t="n">
        <v>2568</v>
      </c>
      <c r="F14" s="6" t="n">
        <v>2568</v>
      </c>
    </row>
    <row r="15" spans="1:8">
      <c r="A15" s="4" t="s">
        <v>120</v>
      </c>
      <c r="B15" s="6" t="n">
        <v>1349</v>
      </c>
      <c r="F15" s="6" t="n">
        <v>1349</v>
      </c>
    </row>
    <row r="16" spans="1:8">
      <c r="A16" s="4" t="s">
        <v>121</v>
      </c>
      <c r="B16" s="6" t="n">
        <v>-195</v>
      </c>
      <c r="F16" s="6" t="n">
        <v>-195</v>
      </c>
    </row>
    <row r="17" spans="1:8">
      <c r="A17" s="4" t="s">
        <v>122</v>
      </c>
      <c r="G17" s="6" t="n">
        <v>10000000</v>
      </c>
      <c r="H17" s="6" t="n">
        <v>0</v>
      </c>
    </row>
    <row r="18" spans="1:8">
      <c r="A18" s="4" t="s">
        <v>123</v>
      </c>
      <c r="B18" s="6" t="n">
        <v>11931</v>
      </c>
      <c r="F18" s="7" t="n">
        <v>11931</v>
      </c>
    </row>
    <row r="19" spans="1:8">
      <c r="A19" s="4" t="s">
        <v>124</v>
      </c>
      <c r="B19" s="6" t="n">
        <v>-80</v>
      </c>
      <c r="C19" s="7" t="n">
        <v>0</v>
      </c>
      <c r="D19" s="7" t="n">
        <v>6514</v>
      </c>
      <c r="E19" s="7" t="n">
        <v>-6594</v>
      </c>
    </row>
    <row r="20" spans="1:8">
      <c r="A20" s="4" t="s">
        <v>125</v>
      </c>
      <c r="C20" s="6" t="n">
        <v>1952081</v>
      </c>
    </row>
    <row r="21" spans="1:8">
      <c r="A21" s="4" t="s">
        <v>126</v>
      </c>
      <c r="B21" s="6" t="n">
        <v>39960</v>
      </c>
      <c r="C21" s="7" t="n">
        <v>1</v>
      </c>
      <c r="D21" s="6" t="n">
        <v>39959</v>
      </c>
      <c r="E21" s="6" t="n">
        <v>0</v>
      </c>
    </row>
    <row r="22" spans="1:8">
      <c r="A22" s="4" t="s">
        <v>127</v>
      </c>
      <c r="C22" s="6" t="n">
        <v>3995919</v>
      </c>
    </row>
    <row r="23" spans="1:8">
      <c r="A23" s="4" t="s">
        <v>128</v>
      </c>
      <c r="B23" s="6" t="n">
        <v>17465</v>
      </c>
      <c r="C23" s="7" t="n">
        <v>0</v>
      </c>
      <c r="D23" s="6" t="n">
        <v>17465</v>
      </c>
      <c r="E23" s="6" t="n">
        <v>0</v>
      </c>
    </row>
    <row r="24" spans="1:8">
      <c r="A24" s="4" t="s">
        <v>129</v>
      </c>
      <c r="C24" s="6" t="n">
        <v>2200005</v>
      </c>
    </row>
    <row r="25" spans="1:8">
      <c r="A25" s="4" t="s">
        <v>130</v>
      </c>
      <c r="B25" s="6" t="n">
        <v>1087</v>
      </c>
      <c r="C25" s="7" t="n">
        <v>0</v>
      </c>
      <c r="D25" s="6" t="n">
        <v>1087</v>
      </c>
      <c r="E25" s="6" t="n">
        <v>0</v>
      </c>
    </row>
    <row r="26" spans="1:8">
      <c r="A26" s="4" t="s">
        <v>131</v>
      </c>
      <c r="B26" s="6" t="n">
        <v>-28000</v>
      </c>
      <c r="C26" s="7" t="n">
        <v>0</v>
      </c>
      <c r="D26" s="6" t="n">
        <v>-28000</v>
      </c>
      <c r="E26" s="6" t="n">
        <v>0</v>
      </c>
    </row>
    <row r="27" spans="1:8">
      <c r="A27" s="4" t="s">
        <v>132</v>
      </c>
      <c r="C27" s="6" t="n">
        <v>-2800000</v>
      </c>
    </row>
    <row r="28" spans="1:8">
      <c r="A28" s="4" t="s">
        <v>133</v>
      </c>
      <c r="B28" s="6" t="n">
        <v>0</v>
      </c>
      <c r="C28" s="7" t="n">
        <v>0</v>
      </c>
      <c r="D28" s="6" t="n">
        <v>0</v>
      </c>
      <c r="E28" s="6" t="n">
        <v>0</v>
      </c>
    </row>
    <row r="29" spans="1:8">
      <c r="A29" s="4" t="s">
        <v>134</v>
      </c>
      <c r="C29" s="6" t="n">
        <v>479813</v>
      </c>
    </row>
    <row r="30" spans="1:8">
      <c r="A30" s="4" t="s">
        <v>135</v>
      </c>
      <c r="B30" s="6" t="n">
        <v>901</v>
      </c>
      <c r="C30" s="7" t="n">
        <v>0</v>
      </c>
      <c r="D30" s="6" t="n">
        <v>901</v>
      </c>
      <c r="E30" s="6" t="n">
        <v>0</v>
      </c>
    </row>
    <row r="31" spans="1:8">
      <c r="A31" s="4" t="s">
        <v>136</v>
      </c>
      <c r="C31" s="6" t="n">
        <v>100000</v>
      </c>
    </row>
    <row r="32" spans="1:8">
      <c r="A32" s="4" t="s">
        <v>137</v>
      </c>
      <c r="B32" s="6" t="n">
        <v>-160</v>
      </c>
      <c r="C32" s="7" t="n">
        <v>0</v>
      </c>
      <c r="D32" s="6" t="n">
        <v>0</v>
      </c>
      <c r="E32" s="6" t="n">
        <v>-160</v>
      </c>
    </row>
    <row r="33" spans="1:8">
      <c r="A33" s="4" t="s">
        <v>112</v>
      </c>
      <c r="B33" s="6" t="n">
        <v>1813</v>
      </c>
      <c r="C33" s="7" t="n">
        <v>0</v>
      </c>
      <c r="D33" s="6" t="n">
        <v>0</v>
      </c>
      <c r="E33" s="6" t="n">
        <v>1813</v>
      </c>
    </row>
    <row r="34" spans="1:8">
      <c r="A34" s="4" t="s">
        <v>138</v>
      </c>
      <c r="C34" s="6" t="n">
        <v>5927818</v>
      </c>
    </row>
    <row r="35" spans="1:8">
      <c r="A35" s="4" t="s">
        <v>139</v>
      </c>
      <c r="B35" s="7" t="n">
        <v>32986</v>
      </c>
      <c r="C35" s="7" t="n">
        <v>1</v>
      </c>
      <c r="D35" s="7" t="n">
        <v>37926</v>
      </c>
      <c r="E35" s="7" t="n">
        <v>-4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7"/>
    <col customWidth="1" max="3" min="3" width="17"/>
    <col customWidth="1" max="4" min="4" width="14"/>
  </cols>
  <sheetData>
    <row r="1" spans="1:4">
      <c r="A1" s="1" t="s">
        <v>492</v>
      </c>
      <c r="B1" s="2" t="s">
        <v>74</v>
      </c>
      <c r="C1" s="2" t="s">
        <v>1</v>
      </c>
    </row>
    <row r="2" spans="1:4">
      <c r="B2" s="2" t="s">
        <v>76</v>
      </c>
      <c r="C2" s="2" t="s">
        <v>2</v>
      </c>
      <c r="D2" s="2" t="s">
        <v>196</v>
      </c>
    </row>
    <row r="3" spans="1:4">
      <c r="A3" s="4" t="s">
        <v>484</v>
      </c>
    </row>
    <row r="4" spans="1:4">
      <c r="A4" s="3" t="s">
        <v>493</v>
      </c>
    </row>
    <row r="5" spans="1:4">
      <c r="A5" s="4" t="s">
        <v>104</v>
      </c>
      <c r="B5" s="7" t="n">
        <v>21010</v>
      </c>
      <c r="D5" s="7" t="n">
        <v>21010</v>
      </c>
    </row>
    <row r="6" spans="1:4">
      <c r="A6" s="4" t="s">
        <v>494</v>
      </c>
    </row>
    <row r="7" spans="1:4">
      <c r="A7" s="3" t="s">
        <v>493</v>
      </c>
    </row>
    <row r="8" spans="1:4">
      <c r="A8" s="4" t="s">
        <v>495</v>
      </c>
      <c r="B8" s="6" t="n">
        <v>9960</v>
      </c>
    </row>
    <row r="9" spans="1:4">
      <c r="A9" s="4" t="s">
        <v>496</v>
      </c>
    </row>
    <row r="10" spans="1:4">
      <c r="A10" s="3" t="s">
        <v>493</v>
      </c>
    </row>
    <row r="11" spans="1:4">
      <c r="A11" s="4" t="s">
        <v>497</v>
      </c>
      <c r="C11" s="4" t="s">
        <v>498</v>
      </c>
    </row>
    <row r="12" spans="1:4">
      <c r="A12" s="4" t="s">
        <v>499</v>
      </c>
    </row>
    <row r="13" spans="1:4">
      <c r="A13" s="3" t="s">
        <v>493</v>
      </c>
    </row>
    <row r="14" spans="1:4">
      <c r="A14" s="4" t="s">
        <v>500</v>
      </c>
      <c r="B14" s="7" t="n">
        <v>5200</v>
      </c>
    </row>
    <row r="15" spans="1:4">
      <c r="A15" s="4" t="s">
        <v>497</v>
      </c>
      <c r="B15" s="4" t="s">
        <v>498</v>
      </c>
    </row>
    <row r="16" spans="1:4">
      <c r="A16" s="4" t="s">
        <v>501</v>
      </c>
    </row>
    <row r="17" spans="1:4">
      <c r="A17" s="3" t="s">
        <v>493</v>
      </c>
    </row>
    <row r="18" spans="1:4">
      <c r="A18" s="4" t="s">
        <v>497</v>
      </c>
      <c r="C18" s="4" t="s">
        <v>502</v>
      </c>
    </row>
    <row r="19" spans="1:4">
      <c r="A19" s="4" t="s">
        <v>503</v>
      </c>
    </row>
    <row r="20" spans="1:4">
      <c r="A20" s="3" t="s">
        <v>493</v>
      </c>
    </row>
    <row r="21" spans="1:4">
      <c r="A21" s="4" t="s">
        <v>500</v>
      </c>
      <c r="B21" s="7" t="n">
        <v>920</v>
      </c>
    </row>
    <row r="22" spans="1:4">
      <c r="A22" s="4" t="s">
        <v>497</v>
      </c>
      <c r="B22" s="4" t="s">
        <v>502</v>
      </c>
    </row>
    <row r="23" spans="1:4">
      <c r="A23" s="4" t="s">
        <v>504</v>
      </c>
    </row>
    <row r="24" spans="1:4">
      <c r="A24" s="3" t="s">
        <v>493</v>
      </c>
    </row>
    <row r="25" spans="1:4">
      <c r="A25" s="4" t="s">
        <v>500</v>
      </c>
      <c r="B25" s="7" t="n">
        <v>4930</v>
      </c>
    </row>
    <row r="26" spans="1:4">
      <c r="A26" s="4" t="s">
        <v>497</v>
      </c>
      <c r="B26"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6</v>
      </c>
      <c r="B1" s="2" t="s">
        <v>1</v>
      </c>
    </row>
    <row r="2" spans="1:3">
      <c r="B2" s="2" t="s">
        <v>2</v>
      </c>
      <c r="C2" s="2" t="s">
        <v>77</v>
      </c>
    </row>
    <row r="3" spans="1:3">
      <c r="A3" s="3" t="s">
        <v>493</v>
      </c>
    </row>
    <row r="4" spans="1:3">
      <c r="A4" s="4" t="s">
        <v>507</v>
      </c>
      <c r="B4" s="7" t="n">
        <v>313280</v>
      </c>
      <c r="C4" s="7" t="n">
        <v>331350</v>
      </c>
    </row>
    <row r="5" spans="1:3">
      <c r="A5" s="4" t="s">
        <v>508</v>
      </c>
      <c r="B5" s="7" t="n">
        <v>-848</v>
      </c>
      <c r="C5" s="7" t="n">
        <v>-3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s>
  <sheetData>
    <row r="1" spans="1:6">
      <c r="A1" s="1" t="s">
        <v>509</v>
      </c>
      <c r="B1" s="2" t="s">
        <v>71</v>
      </c>
      <c r="D1" s="2" t="s">
        <v>72</v>
      </c>
      <c r="E1" s="2" t="s">
        <v>74</v>
      </c>
      <c r="F1" s="2" t="s">
        <v>1</v>
      </c>
    </row>
    <row r="2" spans="1:6">
      <c r="B2" s="2" t="s">
        <v>196</v>
      </c>
      <c r="C2" s="2" t="s">
        <v>76</v>
      </c>
      <c r="D2" s="2" t="s">
        <v>2</v>
      </c>
      <c r="E2" s="2" t="s">
        <v>76</v>
      </c>
      <c r="F2" s="2" t="s">
        <v>77</v>
      </c>
    </row>
    <row r="3" spans="1:6">
      <c r="A3" s="3" t="s">
        <v>493</v>
      </c>
    </row>
    <row r="4" spans="1:6">
      <c r="A4" s="4" t="s">
        <v>510</v>
      </c>
      <c r="C4" s="7" t="n">
        <v>11900</v>
      </c>
      <c r="E4" s="7" t="n">
        <v>11900</v>
      </c>
    </row>
    <row r="5" spans="1:6">
      <c r="A5" s="4" t="s">
        <v>511</v>
      </c>
      <c r="D5" s="7" t="n">
        <v>0</v>
      </c>
    </row>
    <row r="6" spans="1:6">
      <c r="A6" s="4" t="s">
        <v>512</v>
      </c>
    </row>
    <row r="7" spans="1:6">
      <c r="A7" s="3" t="s">
        <v>493</v>
      </c>
    </row>
    <row r="8" spans="1:6">
      <c r="A8" s="4" t="s">
        <v>513</v>
      </c>
      <c r="D8" s="7" t="n">
        <v>100</v>
      </c>
    </row>
    <row r="9" spans="1:6">
      <c r="A9" s="4" t="s">
        <v>514</v>
      </c>
    </row>
    <row r="10" spans="1:6">
      <c r="A10" s="3" t="s">
        <v>493</v>
      </c>
    </row>
    <row r="11" spans="1:6">
      <c r="A11" s="4" t="s">
        <v>513</v>
      </c>
      <c r="C11" s="7" t="n">
        <v>5900</v>
      </c>
      <c r="E11" s="7" t="n">
        <v>5900</v>
      </c>
    </row>
    <row r="12" spans="1:6">
      <c r="A12" s="4" t="s">
        <v>515</v>
      </c>
    </row>
    <row r="13" spans="1:6">
      <c r="A13" s="3" t="s">
        <v>493</v>
      </c>
    </row>
    <row r="14" spans="1:6">
      <c r="A14" s="4" t="s">
        <v>442</v>
      </c>
      <c r="C14" s="9" t="n">
        <v>11.5</v>
      </c>
      <c r="E14" s="9" t="n">
        <v>11.5</v>
      </c>
    </row>
    <row r="15" spans="1:6">
      <c r="A15" s="4" t="s">
        <v>516</v>
      </c>
      <c r="C15" s="4" t="s">
        <v>517</v>
      </c>
    </row>
    <row r="16" spans="1:6">
      <c r="A16" s="4" t="s">
        <v>518</v>
      </c>
    </row>
    <row r="17" spans="1:6">
      <c r="A17" s="3" t="s">
        <v>493</v>
      </c>
    </row>
    <row r="18" spans="1:6">
      <c r="A18" s="4" t="s">
        <v>442</v>
      </c>
      <c r="C18" s="9" t="n">
        <v>12.5</v>
      </c>
      <c r="E18" s="9" t="n">
        <v>12.5</v>
      </c>
    </row>
    <row r="19" spans="1:6">
      <c r="A19" s="4" t="s">
        <v>516</v>
      </c>
      <c r="C19" s="4" t="s">
        <v>519</v>
      </c>
    </row>
    <row r="20" spans="1:6">
      <c r="A20" s="4" t="s">
        <v>53</v>
      </c>
    </row>
    <row r="21" spans="1:6">
      <c r="A21" s="3" t="s">
        <v>493</v>
      </c>
    </row>
    <row r="22" spans="1:6">
      <c r="A22" s="4" t="s">
        <v>511</v>
      </c>
      <c r="C22" s="7" t="n">
        <v>1500</v>
      </c>
      <c r="E22" s="7" t="n">
        <v>1349</v>
      </c>
      <c r="F22" s="7" t="n">
        <v>0</v>
      </c>
    </row>
    <row r="23" spans="1:6">
      <c r="A23" s="4" t="s">
        <v>484</v>
      </c>
    </row>
    <row r="24" spans="1:6">
      <c r="A24" s="3" t="s">
        <v>493</v>
      </c>
    </row>
    <row r="25" spans="1:6">
      <c r="A25" s="4" t="s">
        <v>520</v>
      </c>
      <c r="B25" s="7" t="n">
        <v>32396</v>
      </c>
    </row>
    <row r="26" spans="1:6">
      <c r="A26" s="4" t="s">
        <v>521</v>
      </c>
    </row>
    <row r="27" spans="1:6">
      <c r="A27" s="3" t="s">
        <v>493</v>
      </c>
    </row>
    <row r="28" spans="1:6">
      <c r="A28" s="4" t="s">
        <v>522</v>
      </c>
      <c r="B28" s="4" t="s">
        <v>523</v>
      </c>
    </row>
    <row r="29" spans="1:6">
      <c r="A29" s="4" t="s">
        <v>524</v>
      </c>
      <c r="B29" s="7" t="n">
        <v>600</v>
      </c>
    </row>
    <row r="30" spans="1:6">
      <c r="A30" s="4" t="s">
        <v>525</v>
      </c>
      <c r="B30" s="6" t="n">
        <v>600</v>
      </c>
    </row>
    <row r="31" spans="1:6">
      <c r="A31" s="4" t="s">
        <v>520</v>
      </c>
      <c r="B31" s="7" t="n">
        <v>3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6</v>
      </c>
      <c r="B1" s="2" t="s">
        <v>75</v>
      </c>
    </row>
    <row r="2" spans="1:3">
      <c r="B2" s="2" t="s">
        <v>16</v>
      </c>
      <c r="C2" s="2" t="s">
        <v>17</v>
      </c>
    </row>
    <row r="3" spans="1:3">
      <c r="A3" s="4" t="s">
        <v>527</v>
      </c>
      <c r="B3" s="7" t="n">
        <v>390847</v>
      </c>
      <c r="C3" s="7" t="n">
        <v>332988</v>
      </c>
    </row>
    <row r="4" spans="1:3">
      <c r="A4" s="4" t="s">
        <v>528</v>
      </c>
      <c r="B4" s="6" t="n">
        <v>-396374</v>
      </c>
      <c r="C4" s="6" t="n">
        <v>-344761</v>
      </c>
    </row>
    <row r="5" spans="1:3">
      <c r="A5" s="4" t="s">
        <v>529</v>
      </c>
      <c r="B5" s="6" t="n">
        <v>-5527</v>
      </c>
      <c r="C5" s="6" t="n">
        <v>-11773</v>
      </c>
    </row>
    <row r="6" spans="1:3">
      <c r="A6" s="4" t="s">
        <v>22</v>
      </c>
      <c r="B6" s="6" t="n">
        <v>20745</v>
      </c>
      <c r="C6" s="6" t="n">
        <v>12896</v>
      </c>
    </row>
    <row r="7" spans="1:3">
      <c r="A7" s="4" t="s">
        <v>530</v>
      </c>
      <c r="B7" s="6" t="n">
        <v>-26272</v>
      </c>
      <c r="C7" s="6" t="n">
        <v>-24669</v>
      </c>
    </row>
    <row r="8" spans="1:3">
      <c r="A8" s="4" t="s">
        <v>529</v>
      </c>
      <c r="B8" s="7" t="n">
        <v>-5527</v>
      </c>
      <c r="C8" s="7" t="n">
        <v>-117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16</v>
      </c>
      <c r="C1" s="2" t="s">
        <v>17</v>
      </c>
    </row>
    <row r="2" spans="1:3">
      <c r="A2" s="4" t="s">
        <v>532</v>
      </c>
      <c r="B2" s="7" t="n">
        <v>5658</v>
      </c>
      <c r="C2" s="7" t="n">
        <v>3701</v>
      </c>
    </row>
    <row r="3" spans="1:3">
      <c r="A3" s="4" t="s">
        <v>533</v>
      </c>
      <c r="B3" s="6" t="n">
        <v>0</v>
      </c>
      <c r="C3" s="6" t="n">
        <v>0</v>
      </c>
    </row>
    <row r="4" spans="1:3">
      <c r="A4" s="4" t="s">
        <v>534</v>
      </c>
      <c r="B4" s="7" t="n">
        <v>5658</v>
      </c>
      <c r="C4" s="7" t="n">
        <v>37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5</v>
      </c>
      <c r="B1" s="2" t="s">
        <v>16</v>
      </c>
      <c r="C1" s="2" t="s">
        <v>17</v>
      </c>
    </row>
    <row r="2" spans="1:3">
      <c r="A2" s="4" t="s">
        <v>536</v>
      </c>
      <c r="B2" s="7" t="n">
        <v>5959</v>
      </c>
      <c r="C2" s="7" t="n">
        <v>7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7</v>
      </c>
      <c r="B1" s="2" t="s">
        <v>2</v>
      </c>
      <c r="C1" s="2" t="s">
        <v>16</v>
      </c>
      <c r="D1" s="2" t="s">
        <v>17</v>
      </c>
    </row>
    <row r="2" spans="1:4">
      <c r="A2" s="4" t="s">
        <v>538</v>
      </c>
      <c r="C2" s="7" t="n">
        <v>29112</v>
      </c>
      <c r="D2" s="7" t="n">
        <v>26014</v>
      </c>
    </row>
    <row r="3" spans="1:4">
      <c r="A3" s="4" t="s">
        <v>539</v>
      </c>
      <c r="C3" s="6" t="n">
        <v>-15891</v>
      </c>
      <c r="D3" s="6" t="n">
        <v>-13991</v>
      </c>
    </row>
    <row r="4" spans="1:4">
      <c r="A4" s="4" t="s">
        <v>540</v>
      </c>
      <c r="B4" s="7" t="n">
        <v>19138</v>
      </c>
      <c r="C4" s="6" t="n">
        <v>13221</v>
      </c>
      <c r="D4" s="6" t="n">
        <v>12023</v>
      </c>
    </row>
    <row r="5" spans="1:4">
      <c r="A5" s="4" t="s">
        <v>541</v>
      </c>
    </row>
    <row r="6" spans="1:4">
      <c r="A6" s="4" t="s">
        <v>538</v>
      </c>
      <c r="C6" s="6" t="n">
        <v>1420</v>
      </c>
      <c r="D6" s="6" t="n">
        <v>1420</v>
      </c>
    </row>
    <row r="7" spans="1:4">
      <c r="A7" s="4" t="s">
        <v>542</v>
      </c>
    </row>
    <row r="8" spans="1:4">
      <c r="A8" s="4" t="s">
        <v>538</v>
      </c>
      <c r="C8" s="6" t="n">
        <v>21502</v>
      </c>
      <c r="D8" s="6" t="n">
        <v>19058</v>
      </c>
    </row>
    <row r="9" spans="1:4">
      <c r="A9" s="4" t="s">
        <v>543</v>
      </c>
    </row>
    <row r="10" spans="1:4">
      <c r="A10" s="4" t="s">
        <v>538</v>
      </c>
      <c r="C10" s="7" t="n">
        <v>6190</v>
      </c>
      <c r="D10" s="7" t="n">
        <v>5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4</v>
      </c>
      <c r="B1" s="2" t="s">
        <v>75</v>
      </c>
    </row>
    <row r="2" spans="1:4">
      <c r="B2" s="2" t="s">
        <v>16</v>
      </c>
      <c r="C2" s="2" t="s">
        <v>17</v>
      </c>
      <c r="D2" s="2" t="s">
        <v>78</v>
      </c>
    </row>
    <row r="3" spans="1:4">
      <c r="A3" s="4" t="s">
        <v>545</v>
      </c>
      <c r="B3" s="7" t="n">
        <v>7917</v>
      </c>
      <c r="C3" s="7" t="n">
        <v>6571</v>
      </c>
    </row>
    <row r="4" spans="1:4">
      <c r="A4" s="4" t="s">
        <v>546</v>
      </c>
      <c r="B4" s="6" t="n">
        <v>4728</v>
      </c>
      <c r="C4" s="6" t="n">
        <v>3887</v>
      </c>
    </row>
    <row r="5" spans="1:4">
      <c r="A5" s="4" t="s">
        <v>143</v>
      </c>
      <c r="B5" s="7" t="n">
        <v>2598</v>
      </c>
      <c r="C5" s="7" t="n">
        <v>2442</v>
      </c>
      <c r="D5" s="7" t="n">
        <v>2384</v>
      </c>
    </row>
    <row r="6" spans="1:4">
      <c r="A6" s="4" t="s">
        <v>547</v>
      </c>
    </row>
    <row r="7" spans="1:4">
      <c r="A7" s="4" t="s">
        <v>548</v>
      </c>
      <c r="B7" s="4" t="s">
        <v>549</v>
      </c>
    </row>
    <row r="8" spans="1:4">
      <c r="A8" s="4" t="s">
        <v>550</v>
      </c>
    </row>
    <row r="9" spans="1:4">
      <c r="A9" s="4" t="s">
        <v>548</v>
      </c>
      <c r="B9" s="4" t="s">
        <v>551</v>
      </c>
    </row>
    <row r="10" spans="1:4">
      <c r="A10" s="4" t="s">
        <v>552</v>
      </c>
    </row>
    <row r="11" spans="1:4">
      <c r="A11" s="4" t="s">
        <v>548</v>
      </c>
      <c r="B11" s="4" t="s">
        <v>553</v>
      </c>
    </row>
    <row r="12" spans="1:4">
      <c r="A12" s="4" t="s">
        <v>554</v>
      </c>
    </row>
    <row r="13" spans="1:4">
      <c r="A13" s="4" t="s">
        <v>548</v>
      </c>
      <c r="B13" s="4" t="s">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5</v>
      </c>
      <c r="B1" s="2" t="s">
        <v>2</v>
      </c>
      <c r="C1" s="2" t="s">
        <v>16</v>
      </c>
    </row>
    <row r="2" spans="1:3">
      <c r="A2" s="4" t="s">
        <v>556</v>
      </c>
      <c r="B2" s="7" t="n">
        <v>21010</v>
      </c>
    </row>
    <row r="3" spans="1:3">
      <c r="A3" s="4" t="s">
        <v>557</v>
      </c>
      <c r="B3" s="6" t="n">
        <v>-1454</v>
      </c>
    </row>
    <row r="4" spans="1:3">
      <c r="A4" s="4" t="s">
        <v>558</v>
      </c>
      <c r="B4" s="6" t="n">
        <v>19556</v>
      </c>
    </row>
    <row r="5" spans="1:3">
      <c r="A5" s="4" t="s">
        <v>28</v>
      </c>
      <c r="B5" s="6" t="n">
        <v>11861</v>
      </c>
    </row>
    <row r="6" spans="1:3">
      <c r="A6" s="4" t="s">
        <v>104</v>
      </c>
      <c r="B6" s="6" t="n">
        <v>31417</v>
      </c>
    </row>
    <row r="7" spans="1:3">
      <c r="A7" s="4" t="s">
        <v>53</v>
      </c>
    </row>
    <row r="8" spans="1:3">
      <c r="A8" s="4" t="s">
        <v>556</v>
      </c>
      <c r="C8" s="7" t="n">
        <v>0</v>
      </c>
    </row>
    <row r="9" spans="1:3">
      <c r="A9" s="4" t="s">
        <v>558</v>
      </c>
      <c r="C9" s="6" t="n">
        <v>0</v>
      </c>
    </row>
    <row r="10" spans="1:3">
      <c r="A10" s="4" t="s">
        <v>28</v>
      </c>
      <c r="C10" s="6" t="n">
        <v>0</v>
      </c>
    </row>
    <row r="11" spans="1:3">
      <c r="A11" s="4" t="s">
        <v>104</v>
      </c>
      <c r="C11" s="6" t="n">
        <v>0</v>
      </c>
    </row>
    <row r="12" spans="1:3">
      <c r="A12" s="4" t="s">
        <v>559</v>
      </c>
    </row>
    <row r="13" spans="1:3">
      <c r="A13" s="4" t="s">
        <v>560</v>
      </c>
      <c r="B13" s="6" t="n">
        <v>5200</v>
      </c>
    </row>
    <row r="14" spans="1:3">
      <c r="A14" s="4" t="s">
        <v>561</v>
      </c>
    </row>
    <row r="15" spans="1:3">
      <c r="A15" s="4" t="s">
        <v>560</v>
      </c>
      <c r="C15" s="6" t="n">
        <v>0</v>
      </c>
    </row>
    <row r="16" spans="1:3">
      <c r="A16" s="4" t="s">
        <v>496</v>
      </c>
    </row>
    <row r="17" spans="1:3">
      <c r="A17" s="4" t="s">
        <v>560</v>
      </c>
      <c r="B17" s="6" t="n">
        <v>920</v>
      </c>
    </row>
    <row r="18" spans="1:3">
      <c r="A18" s="4" t="s">
        <v>562</v>
      </c>
    </row>
    <row r="19" spans="1:3">
      <c r="A19" s="4" t="s">
        <v>560</v>
      </c>
      <c r="C19" s="6" t="n">
        <v>0</v>
      </c>
    </row>
    <row r="20" spans="1:3">
      <c r="A20" s="4" t="s">
        <v>501</v>
      </c>
    </row>
    <row r="21" spans="1:3">
      <c r="A21" s="4" t="s">
        <v>560</v>
      </c>
      <c r="B21" s="6" t="n">
        <v>4930</v>
      </c>
    </row>
    <row r="22" spans="1:3">
      <c r="A22" s="4" t="s">
        <v>563</v>
      </c>
    </row>
    <row r="23" spans="1:3">
      <c r="A23" s="4" t="s">
        <v>560</v>
      </c>
      <c r="C23" s="6" t="n">
        <v>0</v>
      </c>
    </row>
    <row r="24" spans="1:3">
      <c r="A24" s="4" t="s">
        <v>564</v>
      </c>
    </row>
    <row r="25" spans="1:3">
      <c r="A25" s="4" t="s">
        <v>495</v>
      </c>
      <c r="B25" s="7" t="n">
        <v>9960</v>
      </c>
    </row>
    <row r="26" spans="1:3">
      <c r="A26" s="4" t="s">
        <v>565</v>
      </c>
    </row>
    <row r="27" spans="1:3">
      <c r="A27" s="4" t="s">
        <v>495</v>
      </c>
      <c r="C2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8"/>
  </cols>
  <sheetData>
    <row r="1" spans="1:2">
      <c r="A1" s="1" t="s">
        <v>566</v>
      </c>
      <c r="B1" s="2" t="s">
        <v>1</v>
      </c>
    </row>
    <row r="2" spans="1:2">
      <c r="B2" s="2" t="s">
        <v>2</v>
      </c>
    </row>
    <row r="3" spans="1:2">
      <c r="A3" s="4" t="s">
        <v>567</v>
      </c>
    </row>
    <row r="4" spans="1:2">
      <c r="A4" s="4" t="s">
        <v>568</v>
      </c>
      <c r="B4" s="4" t="s">
        <v>569</v>
      </c>
    </row>
    <row r="5" spans="1:2">
      <c r="A5" s="4" t="s">
        <v>497</v>
      </c>
      <c r="B5" s="4" t="s">
        <v>505</v>
      </c>
    </row>
    <row r="6" spans="1:2">
      <c r="A6" s="4" t="s">
        <v>496</v>
      </c>
    </row>
    <row r="7" spans="1:2">
      <c r="A7" s="4" t="s">
        <v>568</v>
      </c>
      <c r="B7" s="4" t="s">
        <v>569</v>
      </c>
    </row>
    <row r="8" spans="1:2">
      <c r="A8" s="4" t="s">
        <v>497</v>
      </c>
      <c r="B8" s="4" t="s">
        <v>498</v>
      </c>
    </row>
    <row r="9" spans="1:2">
      <c r="A9" s="4" t="s">
        <v>501</v>
      </c>
    </row>
    <row r="10" spans="1:2">
      <c r="A10" s="4" t="s">
        <v>568</v>
      </c>
      <c r="B10" s="4" t="s">
        <v>570</v>
      </c>
    </row>
    <row r="11" spans="1:2">
      <c r="A11" s="4" t="s">
        <v>497</v>
      </c>
      <c r="B11"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40</v>
      </c>
      <c r="B1" s="2" t="s">
        <v>72</v>
      </c>
      <c r="C1" s="2" t="s">
        <v>74</v>
      </c>
      <c r="D1" s="2" t="s">
        <v>1</v>
      </c>
      <c r="E1" s="2" t="s">
        <v>75</v>
      </c>
    </row>
    <row r="2" spans="1:7">
      <c r="B2" s="2" t="s">
        <v>2</v>
      </c>
      <c r="C2" s="2" t="s">
        <v>76</v>
      </c>
      <c r="D2" s="2" t="s">
        <v>77</v>
      </c>
      <c r="E2" s="2" t="s">
        <v>16</v>
      </c>
      <c r="F2" s="2" t="s">
        <v>17</v>
      </c>
      <c r="G2" s="2" t="s">
        <v>78</v>
      </c>
    </row>
    <row r="3" spans="1:7">
      <c r="A3" s="3" t="s">
        <v>141</v>
      </c>
    </row>
    <row r="4" spans="1:7">
      <c r="A4" s="4" t="s">
        <v>112</v>
      </c>
      <c r="B4" s="7" t="n">
        <v>1813</v>
      </c>
      <c r="E4" s="7" t="n">
        <v>4372</v>
      </c>
      <c r="F4" s="7" t="n">
        <v>1986</v>
      </c>
      <c r="G4" s="7" t="n">
        <v>5303</v>
      </c>
    </row>
    <row r="5" spans="1:7">
      <c r="A5" s="3" t="s">
        <v>142</v>
      </c>
    </row>
    <row r="6" spans="1:7">
      <c r="A6" s="4" t="s">
        <v>143</v>
      </c>
      <c r="E6" s="6" t="n">
        <v>2598</v>
      </c>
      <c r="F6" s="6" t="n">
        <v>2442</v>
      </c>
      <c r="G6" s="6" t="n">
        <v>2384</v>
      </c>
    </row>
    <row r="7" spans="1:7">
      <c r="A7" s="4" t="s">
        <v>144</v>
      </c>
      <c r="E7" s="6" t="n">
        <v>32</v>
      </c>
      <c r="F7" s="6" t="n">
        <v>152</v>
      </c>
      <c r="G7" s="6" t="n">
        <v>206</v>
      </c>
    </row>
    <row r="8" spans="1:7">
      <c r="A8" s="4" t="s">
        <v>145</v>
      </c>
      <c r="B8" s="6" t="n">
        <v>2789</v>
      </c>
      <c r="E8" s="6" t="n">
        <v>2630</v>
      </c>
      <c r="F8" s="6" t="n">
        <v>2594</v>
      </c>
      <c r="G8" s="6" t="n">
        <v>2590</v>
      </c>
    </row>
    <row r="9" spans="1:7">
      <c r="A9" s="4" t="s">
        <v>146</v>
      </c>
      <c r="B9" s="6" t="n">
        <v>134</v>
      </c>
      <c r="E9" s="6" t="n">
        <v>-41</v>
      </c>
      <c r="F9" s="6" t="n">
        <v>-56</v>
      </c>
      <c r="G9" s="6" t="n">
        <v>78</v>
      </c>
    </row>
    <row r="10" spans="1:7">
      <c r="A10" s="4" t="s">
        <v>147</v>
      </c>
      <c r="E10" s="6" t="n">
        <v>2702</v>
      </c>
      <c r="F10" s="6" t="n">
        <v>2391</v>
      </c>
      <c r="G10" s="6" t="n">
        <v>2423</v>
      </c>
    </row>
    <row r="11" spans="1:7">
      <c r="A11" s="4" t="s">
        <v>148</v>
      </c>
      <c r="B11" s="6" t="n">
        <v>0</v>
      </c>
    </row>
    <row r="12" spans="1:7">
      <c r="A12" s="4" t="s">
        <v>149</v>
      </c>
      <c r="B12" s="6" t="n">
        <v>84</v>
      </c>
    </row>
    <row r="13" spans="1:7">
      <c r="A13" s="4" t="s">
        <v>150</v>
      </c>
      <c r="B13" s="6" t="n">
        <v>52</v>
      </c>
    </row>
    <row r="14" spans="1:7">
      <c r="A14" s="4" t="s">
        <v>151</v>
      </c>
      <c r="B14" s="6" t="n">
        <v>-2667</v>
      </c>
    </row>
    <row r="15" spans="1:7">
      <c r="A15" s="4" t="s">
        <v>152</v>
      </c>
      <c r="B15" s="6" t="n">
        <v>21</v>
      </c>
      <c r="E15" s="6" t="n">
        <v>73</v>
      </c>
      <c r="F15" s="6" t="n">
        <v>-37</v>
      </c>
      <c r="G15" s="6" t="n">
        <v>-5</v>
      </c>
    </row>
    <row r="16" spans="1:7">
      <c r="A16" s="4" t="s">
        <v>153</v>
      </c>
      <c r="E16" s="6" t="n">
        <v>9736</v>
      </c>
      <c r="F16" s="6" t="n">
        <v>6878</v>
      </c>
      <c r="G16" s="6" t="n">
        <v>10379</v>
      </c>
    </row>
    <row r="17" spans="1:7">
      <c r="A17" s="3" t="s">
        <v>154</v>
      </c>
    </row>
    <row r="18" spans="1:7">
      <c r="A18" s="4" t="s">
        <v>155</v>
      </c>
      <c r="E18" s="6" t="n">
        <v>0</v>
      </c>
      <c r="F18" s="6" t="n">
        <v>21</v>
      </c>
      <c r="G18" s="6" t="n">
        <v>1490</v>
      </c>
    </row>
    <row r="19" spans="1:7">
      <c r="A19" s="4" t="s">
        <v>156</v>
      </c>
      <c r="B19" s="6" t="n">
        <v>-42855</v>
      </c>
      <c r="E19" s="6" t="n">
        <v>-11458</v>
      </c>
      <c r="F19" s="6" t="n">
        <v>-2699</v>
      </c>
      <c r="G19" s="6" t="n">
        <v>213</v>
      </c>
    </row>
    <row r="20" spans="1:7">
      <c r="A20" s="4" t="s">
        <v>157</v>
      </c>
      <c r="B20" s="6" t="n">
        <v>10831</v>
      </c>
      <c r="E20" s="6" t="n">
        <v>-7849</v>
      </c>
      <c r="F20" s="6" t="n">
        <v>-495</v>
      </c>
      <c r="G20" s="6" t="n">
        <v>4492</v>
      </c>
    </row>
    <row r="21" spans="1:7">
      <c r="A21" s="4" t="s">
        <v>158</v>
      </c>
      <c r="B21" s="6" t="n">
        <v>-251</v>
      </c>
      <c r="E21" s="6" t="n">
        <v>-50</v>
      </c>
      <c r="F21" s="6" t="n">
        <v>-6</v>
      </c>
      <c r="G21" s="6" t="n">
        <v>72</v>
      </c>
    </row>
    <row r="22" spans="1:7">
      <c r="A22" s="4" t="s">
        <v>159</v>
      </c>
      <c r="B22" s="6" t="n">
        <v>94</v>
      </c>
      <c r="E22" s="6" t="n">
        <v>1</v>
      </c>
      <c r="F22" s="6" t="n">
        <v>-52</v>
      </c>
      <c r="G22" s="6" t="n">
        <v>0</v>
      </c>
    </row>
    <row r="23" spans="1:7">
      <c r="A23" s="4" t="s">
        <v>160</v>
      </c>
      <c r="B23" s="6" t="n">
        <v>7722</v>
      </c>
      <c r="E23" s="6" t="n">
        <v>2658</v>
      </c>
      <c r="F23" s="6" t="n">
        <v>449</v>
      </c>
      <c r="G23" s="6" t="n">
        <v>715</v>
      </c>
    </row>
    <row r="24" spans="1:7">
      <c r="A24" s="4" t="s">
        <v>161</v>
      </c>
      <c r="B24" s="6" t="n">
        <v>12857</v>
      </c>
      <c r="E24" s="6" t="n">
        <v>1603</v>
      </c>
      <c r="F24" s="6" t="n">
        <v>-193</v>
      </c>
      <c r="G24" s="6" t="n">
        <v>700</v>
      </c>
    </row>
    <row r="25" spans="1:7">
      <c r="A25" s="4" t="s">
        <v>162</v>
      </c>
      <c r="B25" s="6" t="n">
        <v>-6035</v>
      </c>
      <c r="E25" s="6" t="n">
        <v>6616</v>
      </c>
      <c r="F25" s="6" t="n">
        <v>381</v>
      </c>
      <c r="G25" s="6" t="n">
        <v>-3328</v>
      </c>
    </row>
    <row r="26" spans="1:7">
      <c r="A26" s="4" t="s">
        <v>163</v>
      </c>
      <c r="B26" s="6" t="n">
        <v>28</v>
      </c>
      <c r="E26" s="6" t="n">
        <v>-651</v>
      </c>
      <c r="F26" s="6" t="n">
        <v>-153</v>
      </c>
      <c r="G26" s="6" t="n">
        <v>-529</v>
      </c>
    </row>
    <row r="27" spans="1:7">
      <c r="A27" s="4" t="s">
        <v>164</v>
      </c>
      <c r="B27" s="6" t="n">
        <v>-15383</v>
      </c>
      <c r="E27" s="6" t="n">
        <v>606</v>
      </c>
      <c r="F27" s="6" t="n">
        <v>4131</v>
      </c>
      <c r="G27" s="6" t="n">
        <v>14204</v>
      </c>
    </row>
    <row r="28" spans="1:7">
      <c r="A28" s="3" t="s">
        <v>165</v>
      </c>
    </row>
    <row r="29" spans="1:7">
      <c r="A29" s="4" t="s">
        <v>166</v>
      </c>
      <c r="B29" s="6" t="n">
        <v>69</v>
      </c>
      <c r="E29" s="6" t="n">
        <v>58</v>
      </c>
      <c r="F29" s="6" t="n">
        <v>71</v>
      </c>
      <c r="G29" s="6" t="n">
        <v>44</v>
      </c>
    </row>
    <row r="30" spans="1:7">
      <c r="A30" s="4" t="s">
        <v>167</v>
      </c>
      <c r="E30" s="6" t="n">
        <v>-1</v>
      </c>
      <c r="F30" s="6" t="n">
        <v>1</v>
      </c>
      <c r="G30" s="6" t="n">
        <v>-2</v>
      </c>
    </row>
    <row r="31" spans="1:7">
      <c r="A31" s="4" t="s">
        <v>168</v>
      </c>
      <c r="E31" s="6" t="n">
        <v>0</v>
      </c>
      <c r="F31" s="6" t="n">
        <v>0</v>
      </c>
      <c r="G31" s="6" t="n">
        <v>-40</v>
      </c>
    </row>
    <row r="32" spans="1:7">
      <c r="A32" s="4" t="s">
        <v>169</v>
      </c>
      <c r="B32" s="6" t="n">
        <v>-1</v>
      </c>
    </row>
    <row r="33" spans="1:7">
      <c r="A33" s="4" t="s">
        <v>170</v>
      </c>
      <c r="B33" s="6" t="n">
        <v>-468</v>
      </c>
      <c r="E33" s="6" t="n">
        <v>-2380</v>
      </c>
      <c r="F33" s="6" t="n">
        <v>-889</v>
      </c>
      <c r="G33" s="6" t="n">
        <v>-2007</v>
      </c>
    </row>
    <row r="34" spans="1:7">
      <c r="A34" s="4" t="s">
        <v>171</v>
      </c>
      <c r="B34" s="6" t="n">
        <v>-32158</v>
      </c>
    </row>
    <row r="35" spans="1:7">
      <c r="A35" s="4" t="s">
        <v>172</v>
      </c>
      <c r="B35" s="6" t="n">
        <v>19545</v>
      </c>
    </row>
    <row r="36" spans="1:7">
      <c r="A36" s="4" t="s">
        <v>173</v>
      </c>
      <c r="B36" s="6" t="n">
        <v>-13013</v>
      </c>
      <c r="E36" s="6" t="n">
        <v>-2323</v>
      </c>
      <c r="F36" s="6" t="n">
        <v>-817</v>
      </c>
      <c r="G36" s="6" t="n">
        <v>-2005</v>
      </c>
    </row>
    <row r="37" spans="1:7">
      <c r="A37" s="3" t="s">
        <v>174</v>
      </c>
    </row>
    <row r="38" spans="1:7">
      <c r="A38" s="4" t="s">
        <v>175</v>
      </c>
      <c r="B38" s="6" t="n">
        <v>16567</v>
      </c>
      <c r="E38" s="6" t="n">
        <v>63553</v>
      </c>
      <c r="F38" s="6" t="n">
        <v>66690</v>
      </c>
      <c r="G38" s="6" t="n">
        <v>61023</v>
      </c>
    </row>
    <row r="39" spans="1:7">
      <c r="A39" s="4" t="s">
        <v>176</v>
      </c>
      <c r="B39" s="6" t="n">
        <v>24000</v>
      </c>
    </row>
    <row r="40" spans="1:7">
      <c r="A40" s="4" t="s">
        <v>177</v>
      </c>
      <c r="B40" s="6" t="n">
        <v>13000</v>
      </c>
    </row>
    <row r="41" spans="1:7">
      <c r="A41" s="4" t="s">
        <v>178</v>
      </c>
      <c r="B41" s="6" t="n">
        <v>-8301</v>
      </c>
      <c r="E41" s="6" t="n">
        <v>-61053</v>
      </c>
      <c r="F41" s="6" t="n">
        <v>-68190</v>
      </c>
      <c r="G41" s="6" t="n">
        <v>-62523</v>
      </c>
    </row>
    <row r="42" spans="1:7">
      <c r="A42" s="4" t="s">
        <v>179</v>
      </c>
      <c r="B42" s="6" t="n">
        <v>-1270</v>
      </c>
      <c r="E42" s="6" t="n">
        <v>-2074</v>
      </c>
      <c r="F42" s="6" t="n">
        <v>-2073</v>
      </c>
      <c r="G42" s="6" t="n">
        <v>-2070</v>
      </c>
    </row>
    <row r="43" spans="1:7">
      <c r="A43" s="4" t="s">
        <v>180</v>
      </c>
      <c r="B43" s="6" t="n">
        <v>-23604</v>
      </c>
      <c r="E43" s="6" t="n">
        <v>0</v>
      </c>
      <c r="F43" s="6" t="n">
        <v>-766</v>
      </c>
      <c r="G43" s="6" t="n">
        <v>-2324</v>
      </c>
    </row>
    <row r="44" spans="1:7">
      <c r="A44" s="4" t="s">
        <v>181</v>
      </c>
      <c r="B44" s="6" t="n">
        <v>-345</v>
      </c>
      <c r="E44" s="6" t="n">
        <v>-1090</v>
      </c>
      <c r="F44" s="6" t="n">
        <v>-957</v>
      </c>
      <c r="G44" s="6" t="n">
        <v>-768</v>
      </c>
    </row>
    <row r="45" spans="1:7">
      <c r="A45" s="4" t="s">
        <v>182</v>
      </c>
      <c r="B45" s="6" t="n">
        <v>9948</v>
      </c>
    </row>
    <row r="46" spans="1:7">
      <c r="A46" s="4" t="s">
        <v>183</v>
      </c>
      <c r="B46" s="6" t="n">
        <v>-1313</v>
      </c>
    </row>
    <row r="47" spans="1:7">
      <c r="A47" s="4" t="s">
        <v>184</v>
      </c>
      <c r="B47" s="6" t="n">
        <v>0</v>
      </c>
      <c r="E47" s="6" t="n">
        <v>-124</v>
      </c>
      <c r="F47" s="6" t="n">
        <v>-275</v>
      </c>
      <c r="G47" s="6" t="n">
        <v>-78</v>
      </c>
    </row>
    <row r="48" spans="1:7">
      <c r="A48" s="4" t="s">
        <v>185</v>
      </c>
      <c r="B48" s="6" t="n">
        <v>28682</v>
      </c>
      <c r="E48" s="6" t="n">
        <v>-788</v>
      </c>
      <c r="F48" s="6" t="n">
        <v>-5571</v>
      </c>
      <c r="G48" s="6" t="n">
        <v>-6740</v>
      </c>
    </row>
    <row r="49" spans="1:7">
      <c r="A49" s="4" t="s">
        <v>186</v>
      </c>
      <c r="B49" s="6" t="n">
        <v>286</v>
      </c>
      <c r="E49" s="6" t="n">
        <v>-2505</v>
      </c>
      <c r="F49" s="6" t="n">
        <v>-2257</v>
      </c>
      <c r="G49" s="6" t="n">
        <v>5459</v>
      </c>
    </row>
    <row r="50" spans="1:7">
      <c r="A50" s="4" t="s">
        <v>187</v>
      </c>
      <c r="B50" s="6" t="n">
        <v>238</v>
      </c>
      <c r="C50" s="7" t="n">
        <v>6107</v>
      </c>
      <c r="D50" s="7" t="n">
        <v>8612</v>
      </c>
      <c r="E50" s="6" t="n">
        <v>8612</v>
      </c>
      <c r="F50" s="6" t="n">
        <v>10869</v>
      </c>
      <c r="G50" s="6" t="n">
        <v>5410</v>
      </c>
    </row>
    <row r="51" spans="1:7">
      <c r="A51" s="4" t="s">
        <v>188</v>
      </c>
      <c r="B51" s="6" t="n">
        <v>546</v>
      </c>
      <c r="E51" s="6" t="n">
        <v>6107</v>
      </c>
      <c r="F51" s="6" t="n">
        <v>8612</v>
      </c>
      <c r="G51" s="6" t="n">
        <v>10869</v>
      </c>
    </row>
    <row r="52" spans="1:7">
      <c r="A52" s="3" t="s">
        <v>189</v>
      </c>
    </row>
    <row r="53" spans="1:7">
      <c r="A53" s="4" t="s">
        <v>190</v>
      </c>
      <c r="B53" s="6" t="n">
        <v>467</v>
      </c>
      <c r="E53" s="6" t="n">
        <v>1547</v>
      </c>
      <c r="F53" s="6" t="n">
        <v>1003</v>
      </c>
      <c r="G53" s="6" t="n">
        <v>1560</v>
      </c>
    </row>
    <row r="54" spans="1:7">
      <c r="A54" s="3" t="s">
        <v>191</v>
      </c>
    </row>
    <row r="55" spans="1:7">
      <c r="A55" s="4" t="s">
        <v>192</v>
      </c>
      <c r="E55" s="6" t="n">
        <v>527</v>
      </c>
      <c r="F55" s="6" t="n">
        <v>1489</v>
      </c>
      <c r="G55" s="7" t="n">
        <v>2937</v>
      </c>
    </row>
    <row r="56" spans="1:7">
      <c r="A56" s="4" t="s">
        <v>53</v>
      </c>
    </row>
    <row r="57" spans="1:7">
      <c r="A57" s="3" t="s">
        <v>141</v>
      </c>
    </row>
    <row r="58" spans="1:7">
      <c r="A58" s="4" t="s">
        <v>112</v>
      </c>
      <c r="C58" s="6" t="n">
        <v>2568</v>
      </c>
      <c r="D58" s="6" t="n">
        <v>2439</v>
      </c>
    </row>
    <row r="59" spans="1:7">
      <c r="A59" s="3" t="s">
        <v>142</v>
      </c>
    </row>
    <row r="60" spans="1:7">
      <c r="A60" s="4" t="s">
        <v>145</v>
      </c>
      <c r="C60" s="6" t="n">
        <v>1582</v>
      </c>
      <c r="D60" s="6" t="n">
        <v>1852</v>
      </c>
    </row>
    <row r="61" spans="1:7">
      <c r="A61" s="4" t="s">
        <v>146</v>
      </c>
      <c r="C61" s="6" t="n">
        <v>50</v>
      </c>
      <c r="D61" s="6" t="n">
        <v>-28</v>
      </c>
    </row>
    <row r="62" spans="1:7">
      <c r="A62" s="4" t="s">
        <v>148</v>
      </c>
      <c r="C62" s="6" t="n">
        <v>1349</v>
      </c>
      <c r="D62" s="6" t="n">
        <v>0</v>
      </c>
    </row>
    <row r="63" spans="1:7">
      <c r="A63" s="4" t="s">
        <v>149</v>
      </c>
      <c r="C63" s="6" t="n">
        <v>1395</v>
      </c>
      <c r="D63" s="6" t="n">
        <v>1987</v>
      </c>
    </row>
    <row r="64" spans="1:7">
      <c r="A64" s="4" t="s">
        <v>150</v>
      </c>
      <c r="C64" s="6" t="n">
        <v>0</v>
      </c>
      <c r="D64" s="6" t="n">
        <v>0</v>
      </c>
    </row>
    <row r="65" spans="1:7">
      <c r="A65" s="4" t="s">
        <v>151</v>
      </c>
      <c r="C65" s="6" t="n">
        <v>0</v>
      </c>
      <c r="D65" s="6" t="n">
        <v>0</v>
      </c>
    </row>
    <row r="66" spans="1:7">
      <c r="A66" s="4" t="s">
        <v>152</v>
      </c>
      <c r="C66" s="6" t="n">
        <v>-1</v>
      </c>
      <c r="D66" s="6" t="n">
        <v>-4</v>
      </c>
    </row>
    <row r="67" spans="1:7">
      <c r="A67" s="3" t="s">
        <v>154</v>
      </c>
    </row>
    <row r="68" spans="1:7">
      <c r="A68" s="4" t="s">
        <v>156</v>
      </c>
      <c r="C68" s="6" t="n">
        <v>5722</v>
      </c>
      <c r="D68" s="6" t="n">
        <v>-5495</v>
      </c>
    </row>
    <row r="69" spans="1:7">
      <c r="A69" s="4" t="s">
        <v>157</v>
      </c>
      <c r="C69" s="6" t="n">
        <v>-18698</v>
      </c>
      <c r="D69" s="6" t="n">
        <v>-7504</v>
      </c>
    </row>
    <row r="70" spans="1:7">
      <c r="A70" s="4" t="s">
        <v>158</v>
      </c>
      <c r="C70" s="6" t="n">
        <v>-662</v>
      </c>
      <c r="D70" s="6" t="n">
        <v>-406</v>
      </c>
    </row>
    <row r="71" spans="1:7">
      <c r="A71" s="4" t="s">
        <v>159</v>
      </c>
      <c r="C71" s="6" t="n">
        <v>-95</v>
      </c>
      <c r="D71" s="6" t="n">
        <v>-45</v>
      </c>
    </row>
    <row r="72" spans="1:7">
      <c r="A72" s="4" t="s">
        <v>160</v>
      </c>
      <c r="C72" s="6" t="n">
        <v>-6973</v>
      </c>
      <c r="D72" s="6" t="n">
        <v>-2980</v>
      </c>
    </row>
    <row r="73" spans="1:7">
      <c r="A73" s="4" t="s">
        <v>161</v>
      </c>
      <c r="C73" s="6" t="n">
        <v>4276</v>
      </c>
      <c r="D73" s="6" t="n">
        <v>-688</v>
      </c>
    </row>
    <row r="74" spans="1:7">
      <c r="A74" s="4" t="s">
        <v>162</v>
      </c>
      <c r="C74" s="6" t="n">
        <v>10847</v>
      </c>
      <c r="D74" s="6" t="n">
        <v>3668</v>
      </c>
    </row>
    <row r="75" spans="1:7">
      <c r="A75" s="4" t="s">
        <v>163</v>
      </c>
      <c r="C75" s="6" t="n">
        <v>277</v>
      </c>
      <c r="D75" s="6" t="n">
        <v>-251</v>
      </c>
    </row>
    <row r="76" spans="1:7">
      <c r="A76" s="4" t="s">
        <v>164</v>
      </c>
      <c r="C76" s="6" t="n">
        <v>1639</v>
      </c>
      <c r="D76" s="6" t="n">
        <v>-7455</v>
      </c>
    </row>
    <row r="77" spans="1:7">
      <c r="A77" s="3" t="s">
        <v>165</v>
      </c>
    </row>
    <row r="78" spans="1:7">
      <c r="A78" s="4" t="s">
        <v>166</v>
      </c>
      <c r="C78" s="6" t="n">
        <v>7</v>
      </c>
      <c r="D78" s="6" t="n">
        <v>44</v>
      </c>
    </row>
    <row r="79" spans="1:7">
      <c r="A79" s="4" t="s">
        <v>169</v>
      </c>
      <c r="C79" s="6" t="n">
        <v>0</v>
      </c>
      <c r="D79" s="6" t="n">
        <v>-1</v>
      </c>
    </row>
    <row r="80" spans="1:7">
      <c r="A80" s="4" t="s">
        <v>170</v>
      </c>
      <c r="C80" s="6" t="n">
        <v>-2114</v>
      </c>
      <c r="D80" s="6" t="n">
        <v>-840</v>
      </c>
    </row>
    <row r="81" spans="1:7">
      <c r="A81" s="4" t="s">
        <v>171</v>
      </c>
      <c r="C81" s="6" t="n">
        <v>0</v>
      </c>
      <c r="D81" s="6" t="n">
        <v>0</v>
      </c>
    </row>
    <row r="82" spans="1:7">
      <c r="A82" s="4" t="s">
        <v>172</v>
      </c>
      <c r="C82" s="6" t="n">
        <v>0</v>
      </c>
      <c r="D82" s="6" t="n">
        <v>0</v>
      </c>
    </row>
    <row r="83" spans="1:7">
      <c r="A83" s="4" t="s">
        <v>173</v>
      </c>
      <c r="C83" s="6" t="n">
        <v>-2107</v>
      </c>
      <c r="D83" s="6" t="n">
        <v>-797</v>
      </c>
    </row>
    <row r="84" spans="1:7">
      <c r="A84" s="3" t="s">
        <v>174</v>
      </c>
    </row>
    <row r="85" spans="1:7">
      <c r="A85" s="4" t="s">
        <v>175</v>
      </c>
      <c r="C85" s="6" t="n">
        <v>60122</v>
      </c>
      <c r="D85" s="6" t="n">
        <v>42452</v>
      </c>
    </row>
    <row r="86" spans="1:7">
      <c r="A86" s="4" t="s">
        <v>176</v>
      </c>
      <c r="C86" s="6" t="n">
        <v>0</v>
      </c>
      <c r="D86" s="6" t="n">
        <v>0</v>
      </c>
    </row>
    <row r="87" spans="1:7">
      <c r="A87" s="4" t="s">
        <v>177</v>
      </c>
      <c r="C87" s="6" t="n">
        <v>0</v>
      </c>
      <c r="D87" s="6" t="n">
        <v>0</v>
      </c>
    </row>
    <row r="88" spans="1:7">
      <c r="A88" s="4" t="s">
        <v>178</v>
      </c>
      <c r="C88" s="6" t="n">
        <v>-63630</v>
      </c>
      <c r="D88" s="6" t="n">
        <v>-40135</v>
      </c>
    </row>
    <row r="89" spans="1:7">
      <c r="A89" s="4" t="s">
        <v>179</v>
      </c>
      <c r="C89" s="6" t="n">
        <v>-1038</v>
      </c>
      <c r="D89" s="6" t="n">
        <v>-1556</v>
      </c>
    </row>
    <row r="90" spans="1:7">
      <c r="A90" s="4" t="s">
        <v>180</v>
      </c>
      <c r="C90" s="6" t="n">
        <v>0</v>
      </c>
      <c r="D90" s="6" t="n">
        <v>0</v>
      </c>
    </row>
    <row r="91" spans="1:7">
      <c r="A91" s="4" t="s">
        <v>181</v>
      </c>
      <c r="C91" s="6" t="n">
        <v>-660</v>
      </c>
      <c r="D91" s="6" t="n">
        <v>-794</v>
      </c>
    </row>
    <row r="92" spans="1:7">
      <c r="A92" s="4" t="s">
        <v>182</v>
      </c>
      <c r="C92" s="6" t="n">
        <v>0</v>
      </c>
      <c r="D92" s="6" t="n">
        <v>0</v>
      </c>
    </row>
    <row r="93" spans="1:7">
      <c r="A93" s="4" t="s">
        <v>183</v>
      </c>
      <c r="C93" s="6" t="n">
        <v>0</v>
      </c>
      <c r="D93" s="6" t="n">
        <v>0</v>
      </c>
    </row>
    <row r="94" spans="1:7">
      <c r="A94" s="4" t="s">
        <v>184</v>
      </c>
      <c r="C94" s="6" t="n">
        <v>-195</v>
      </c>
      <c r="D94" s="6" t="n">
        <v>-124</v>
      </c>
    </row>
    <row r="95" spans="1:7">
      <c r="A95" s="4" t="s">
        <v>185</v>
      </c>
      <c r="C95" s="6" t="n">
        <v>-5401</v>
      </c>
      <c r="D95" s="6" t="n">
        <v>-157</v>
      </c>
    </row>
    <row r="96" spans="1:7">
      <c r="A96" s="4" t="s">
        <v>186</v>
      </c>
      <c r="C96" s="6" t="n">
        <v>-5869</v>
      </c>
      <c r="D96" s="6" t="n">
        <v>-8409</v>
      </c>
    </row>
    <row r="97" spans="1:7">
      <c r="A97" s="4" t="s">
        <v>187</v>
      </c>
      <c r="C97" s="6" t="n">
        <v>6107</v>
      </c>
      <c r="D97" s="6" t="n">
        <v>8612</v>
      </c>
      <c r="E97" s="6" t="n">
        <v>8612</v>
      </c>
    </row>
    <row r="98" spans="1:7">
      <c r="A98" s="4" t="s">
        <v>188</v>
      </c>
      <c r="C98" s="6" t="n">
        <v>238</v>
      </c>
      <c r="D98" s="6" t="n">
        <v>203</v>
      </c>
      <c r="E98" s="6" t="n">
        <v>6107</v>
      </c>
      <c r="F98" s="6" t="n">
        <v>8612</v>
      </c>
    </row>
    <row r="99" spans="1:7">
      <c r="A99" s="3" t="s">
        <v>189</v>
      </c>
    </row>
    <row r="100" spans="1:7">
      <c r="A100" s="4" t="s">
        <v>190</v>
      </c>
      <c r="C100" s="6" t="n">
        <v>1014</v>
      </c>
      <c r="D100" s="6" t="n">
        <v>834</v>
      </c>
    </row>
    <row r="101" spans="1:7">
      <c r="A101" s="4" t="s">
        <v>193</v>
      </c>
    </row>
    <row r="102" spans="1:7">
      <c r="A102" s="3" t="s">
        <v>174</v>
      </c>
    </row>
    <row r="103" spans="1:7">
      <c r="A103" s="4" t="s">
        <v>187</v>
      </c>
      <c r="B103" s="7" t="n">
        <v>22</v>
      </c>
    </row>
    <row r="104" spans="1:7">
      <c r="A104" s="4" t="s">
        <v>194</v>
      </c>
    </row>
    <row r="105" spans="1:7">
      <c r="A105" s="3" t="s">
        <v>174</v>
      </c>
    </row>
    <row r="106" spans="1:7">
      <c r="A106" s="4" t="s">
        <v>187</v>
      </c>
      <c r="C106" s="7" t="n">
        <v>0</v>
      </c>
      <c r="D106" s="7" t="n">
        <v>0</v>
      </c>
      <c r="E106" s="6" t="n">
        <v>0</v>
      </c>
    </row>
    <row r="107" spans="1:7">
      <c r="A107" s="4" t="s">
        <v>188</v>
      </c>
      <c r="E107" s="7" t="n">
        <v>0</v>
      </c>
      <c r="F107" s="7" t="n">
        <v>0</v>
      </c>
    </row>
  </sheetData>
  <mergeCells count="2">
    <mergeCell ref="A1:A2"/>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571</v>
      </c>
      <c r="B1" s="2" t="s">
        <v>71</v>
      </c>
      <c r="C1" s="2" t="s">
        <v>72</v>
      </c>
      <c r="D1" s="2" t="s">
        <v>73</v>
      </c>
    </row>
    <row r="2" spans="1:4">
      <c r="B2" s="2" t="s">
        <v>76</v>
      </c>
      <c r="C2" s="2" t="s">
        <v>2</v>
      </c>
      <c r="D2" s="2" t="s">
        <v>77</v>
      </c>
    </row>
    <row r="3" spans="1:4">
      <c r="A3" s="4" t="s">
        <v>572</v>
      </c>
      <c r="B3" s="7" t="n">
        <v>0</v>
      </c>
      <c r="C3" s="7" t="n">
        <v>1454</v>
      </c>
      <c r="D3" s="7" t="n">
        <v>0</v>
      </c>
    </row>
    <row r="4" spans="1:4">
      <c r="A4" s="4" t="s">
        <v>573</v>
      </c>
      <c r="C4" s="6" t="n">
        <v>3300</v>
      </c>
    </row>
    <row r="5" spans="1:4">
      <c r="A5" s="4" t="s">
        <v>574</v>
      </c>
      <c r="C5" s="6" t="n">
        <v>3700</v>
      </c>
    </row>
    <row r="6" spans="1:4">
      <c r="A6" s="4" t="s">
        <v>575</v>
      </c>
      <c r="C6" s="6" t="n">
        <v>1300</v>
      </c>
    </row>
    <row r="7" spans="1:4">
      <c r="A7" s="4" t="s">
        <v>576</v>
      </c>
      <c r="C7" s="6" t="n">
        <v>600</v>
      </c>
    </row>
    <row r="8" spans="1:4">
      <c r="A8" s="4" t="s">
        <v>577</v>
      </c>
      <c r="C8" s="7"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16</v>
      </c>
      <c r="D1" s="2" t="s">
        <v>17</v>
      </c>
    </row>
    <row r="2" spans="1:4">
      <c r="A2" s="4" t="s">
        <v>579</v>
      </c>
      <c r="C2" s="7" t="n">
        <v>2977</v>
      </c>
      <c r="D2" s="7" t="n">
        <v>3778</v>
      </c>
    </row>
    <row r="3" spans="1:4">
      <c r="A3" s="4" t="s">
        <v>580</v>
      </c>
      <c r="C3" s="6" t="n">
        <v>3610</v>
      </c>
      <c r="D3" s="6" t="n">
        <v>999</v>
      </c>
    </row>
    <row r="4" spans="1:4">
      <c r="A4" s="4" t="s">
        <v>581</v>
      </c>
      <c r="C4" s="6" t="n">
        <v>920</v>
      </c>
      <c r="D4" s="6" t="n">
        <v>637</v>
      </c>
    </row>
    <row r="5" spans="1:4">
      <c r="A5" s="4" t="s">
        <v>582</v>
      </c>
      <c r="C5" s="6" t="n">
        <v>6400</v>
      </c>
      <c r="D5" s="6" t="n">
        <v>2600</v>
      </c>
    </row>
    <row r="6" spans="1:4">
      <c r="A6" s="4" t="s">
        <v>583</v>
      </c>
      <c r="C6" s="6" t="n">
        <v>1753</v>
      </c>
      <c r="D6" s="6" t="n">
        <v>1030</v>
      </c>
    </row>
    <row r="7" spans="1:4">
      <c r="A7" s="4" t="s">
        <v>104</v>
      </c>
      <c r="B7" s="7" t="n">
        <v>20579</v>
      </c>
      <c r="C7" s="7" t="n">
        <v>15660</v>
      </c>
      <c r="D7" s="7" t="n">
        <v>9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16</v>
      </c>
      <c r="D1" s="2" t="s">
        <v>17</v>
      </c>
    </row>
    <row r="2" spans="1:4">
      <c r="A2" s="4" t="s">
        <v>585</v>
      </c>
      <c r="B2" s="7" t="n">
        <v>3312</v>
      </c>
      <c r="D2" s="7" t="n">
        <v>2379</v>
      </c>
    </row>
    <row r="3" spans="1:4">
      <c r="A3" s="4" t="s">
        <v>586</v>
      </c>
      <c r="B3" s="6" t="n">
        <v>51456</v>
      </c>
      <c r="C3" s="7" t="n">
        <v>33655</v>
      </c>
      <c r="D3" s="6" t="n">
        <v>30070</v>
      </c>
    </row>
    <row r="4" spans="1:4">
      <c r="A4" s="4" t="s">
        <v>587</v>
      </c>
      <c r="B4" s="6" t="n">
        <v>4378</v>
      </c>
      <c r="D4" s="6" t="n">
        <v>3021</v>
      </c>
    </row>
    <row r="5" spans="1:4">
      <c r="A5" s="4" t="s">
        <v>588</v>
      </c>
      <c r="B5" s="6" t="n">
        <v>-678</v>
      </c>
      <c r="C5" s="6" t="n">
        <v>0</v>
      </c>
    </row>
    <row r="6" spans="1:4">
      <c r="A6" s="4" t="s">
        <v>477</v>
      </c>
      <c r="B6" s="6" t="n">
        <v>46400</v>
      </c>
      <c r="D6" s="6" t="n">
        <v>27049</v>
      </c>
    </row>
    <row r="7" spans="1:4">
      <c r="A7" s="4" t="s">
        <v>53</v>
      </c>
    </row>
    <row r="8" spans="1:4">
      <c r="A8" s="4" t="s">
        <v>585</v>
      </c>
      <c r="C8" s="6" t="n">
        <v>2836</v>
      </c>
    </row>
    <row r="9" spans="1:4">
      <c r="A9" s="4" t="s">
        <v>586</v>
      </c>
      <c r="C9" s="6" t="n">
        <v>33655</v>
      </c>
    </row>
    <row r="10" spans="1:4">
      <c r="A10" s="4" t="s">
        <v>587</v>
      </c>
      <c r="C10" s="6" t="n">
        <v>2698</v>
      </c>
    </row>
    <row r="11" spans="1:4">
      <c r="A11" s="4" t="s">
        <v>477</v>
      </c>
      <c r="C11" s="6" t="n">
        <v>30957</v>
      </c>
    </row>
    <row r="12" spans="1:4">
      <c r="A12" s="4" t="s">
        <v>589</v>
      </c>
    </row>
    <row r="13" spans="1:4">
      <c r="A13" s="4" t="s">
        <v>590</v>
      </c>
      <c r="B13" s="6" t="n">
        <v>23250</v>
      </c>
      <c r="D13" s="6" t="n">
        <v>3500</v>
      </c>
    </row>
    <row r="14" spans="1:4">
      <c r="A14" s="4" t="s">
        <v>591</v>
      </c>
    </row>
    <row r="15" spans="1:4">
      <c r="A15" s="4" t="s">
        <v>590</v>
      </c>
      <c r="C15" s="6" t="n">
        <v>1500</v>
      </c>
    </row>
    <row r="16" spans="1:4">
      <c r="A16" s="4" t="s">
        <v>452</v>
      </c>
    </row>
    <row r="17" spans="1:4">
      <c r="A17" s="4" t="s">
        <v>590</v>
      </c>
      <c r="B17" s="6" t="n">
        <v>13084</v>
      </c>
      <c r="D17" s="6" t="n">
        <v>19507</v>
      </c>
    </row>
    <row r="18" spans="1:4">
      <c r="A18" s="4" t="s">
        <v>592</v>
      </c>
    </row>
    <row r="19" spans="1:4">
      <c r="A19" s="4" t="s">
        <v>590</v>
      </c>
      <c r="C19" s="6" t="n">
        <v>22209</v>
      </c>
    </row>
    <row r="20" spans="1:4">
      <c r="A20" s="4" t="s">
        <v>593</v>
      </c>
    </row>
    <row r="21" spans="1:4">
      <c r="A21" s="4" t="s">
        <v>590</v>
      </c>
      <c r="B21" s="6" t="n">
        <v>52</v>
      </c>
      <c r="D21" s="6" t="n">
        <v>184</v>
      </c>
    </row>
    <row r="22" spans="1:4">
      <c r="A22" s="4" t="s">
        <v>594</v>
      </c>
    </row>
    <row r="23" spans="1:4">
      <c r="A23" s="4" t="s">
        <v>590</v>
      </c>
      <c r="C23" s="6" t="n">
        <v>110</v>
      </c>
    </row>
    <row r="24" spans="1:4">
      <c r="A24" s="4" t="s">
        <v>595</v>
      </c>
    </row>
    <row r="25" spans="1:4">
      <c r="A25" s="4" t="s">
        <v>590</v>
      </c>
      <c r="B25" s="7" t="n">
        <v>11758</v>
      </c>
      <c r="D25" s="7" t="n">
        <v>4500</v>
      </c>
    </row>
    <row r="26" spans="1:4">
      <c r="A26" s="4" t="s">
        <v>596</v>
      </c>
    </row>
    <row r="27" spans="1:4">
      <c r="A27" s="4" t="s">
        <v>590</v>
      </c>
      <c r="C27" s="7" t="n">
        <v>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97</v>
      </c>
      <c r="B1" s="2" t="s">
        <v>2</v>
      </c>
      <c r="C1" s="2" t="s">
        <v>16</v>
      </c>
      <c r="D1" s="2" t="s">
        <v>17</v>
      </c>
    </row>
    <row r="2" spans="1:4">
      <c r="A2" s="6" t="n">
        <v>2016</v>
      </c>
      <c r="B2" s="7" t="n">
        <v>1142</v>
      </c>
      <c r="C2" s="7" t="n">
        <v>2698</v>
      </c>
    </row>
    <row r="3" spans="1:4">
      <c r="A3" s="6" t="n">
        <v>2017</v>
      </c>
      <c r="B3" s="6" t="n">
        <v>4269</v>
      </c>
      <c r="C3" s="6" t="n">
        <v>926</v>
      </c>
    </row>
    <row r="4" spans="1:4">
      <c r="A4" s="6" t="n">
        <v>2018</v>
      </c>
      <c r="B4" s="6" t="n">
        <v>4174</v>
      </c>
      <c r="C4" s="6" t="n">
        <v>29737</v>
      </c>
    </row>
    <row r="5" spans="1:4">
      <c r="A5" s="6" t="n">
        <v>2019</v>
      </c>
      <c r="B5" s="6" t="n">
        <v>4235</v>
      </c>
      <c r="C5" s="6" t="n">
        <v>290</v>
      </c>
    </row>
    <row r="6" spans="1:4">
      <c r="A6" s="6" t="n">
        <v>2020</v>
      </c>
      <c r="B6" s="6" t="n">
        <v>3794</v>
      </c>
      <c r="C6" s="6" t="n">
        <v>4</v>
      </c>
    </row>
    <row r="7" spans="1:4">
      <c r="A7" s="4" t="s">
        <v>598</v>
      </c>
      <c r="B7" s="6" t="n">
        <v>33842</v>
      </c>
    </row>
    <row r="8" spans="1:4">
      <c r="A8" s="4" t="s">
        <v>104</v>
      </c>
      <c r="B8" s="7" t="n">
        <v>51456</v>
      </c>
      <c r="C8" s="7" t="n">
        <v>33655</v>
      </c>
      <c r="D8" s="7" t="n">
        <v>300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99</v>
      </c>
      <c r="B1" s="2" t="s">
        <v>73</v>
      </c>
      <c r="C1" s="2" t="s">
        <v>75</v>
      </c>
    </row>
    <row r="2" spans="1:3">
      <c r="B2" s="2" t="s">
        <v>600</v>
      </c>
      <c r="C2" s="2" t="s">
        <v>16</v>
      </c>
    </row>
    <row r="3" spans="1:3">
      <c r="A3" s="4" t="s">
        <v>601</v>
      </c>
      <c r="C3" s="4" t="s">
        <v>602</v>
      </c>
    </row>
    <row r="4" spans="1:3">
      <c r="A4" s="4" t="s">
        <v>603</v>
      </c>
    </row>
    <row r="5" spans="1:3">
      <c r="A5" s="4" t="s">
        <v>604</v>
      </c>
      <c r="B5" s="4" t="s">
        <v>605</v>
      </c>
    </row>
    <row r="6" spans="1:3">
      <c r="A6" s="4" t="s">
        <v>606</v>
      </c>
    </row>
    <row r="7" spans="1:3">
      <c r="A7" s="4" t="s">
        <v>601</v>
      </c>
      <c r="B7" s="4" t="s">
        <v>607</v>
      </c>
    </row>
    <row r="8" spans="1:3">
      <c r="A8" s="4" t="s">
        <v>608</v>
      </c>
    </row>
    <row r="9" spans="1:3">
      <c r="A9" s="4" t="s">
        <v>601</v>
      </c>
      <c r="B9" s="4" t="s">
        <v>609</v>
      </c>
    </row>
    <row r="10" spans="1:3">
      <c r="A10" s="4" t="s">
        <v>610</v>
      </c>
    </row>
    <row r="11" spans="1:3">
      <c r="A11" s="4" t="s">
        <v>604</v>
      </c>
      <c r="B11" s="4" t="s">
        <v>605</v>
      </c>
    </row>
    <row r="12" spans="1:3">
      <c r="A12" s="4" t="s">
        <v>611</v>
      </c>
    </row>
    <row r="13" spans="1:3">
      <c r="A13" s="4" t="s">
        <v>601</v>
      </c>
      <c r="B13" s="4" t="s">
        <v>612</v>
      </c>
    </row>
    <row r="14" spans="1:3">
      <c r="A14" s="4" t="s">
        <v>613</v>
      </c>
    </row>
    <row r="15" spans="1:3">
      <c r="A15" s="4" t="s">
        <v>601</v>
      </c>
      <c r="B15" s="4" t="s">
        <v>614</v>
      </c>
    </row>
    <row r="16" spans="1:3">
      <c r="A16" s="4" t="s">
        <v>615</v>
      </c>
    </row>
    <row r="17" spans="1:3">
      <c r="A17" s="4" t="s">
        <v>604</v>
      </c>
      <c r="B17" s="4" t="s">
        <v>605</v>
      </c>
    </row>
    <row r="18" spans="1:3">
      <c r="A18" s="4" t="s">
        <v>616</v>
      </c>
    </row>
    <row r="19" spans="1:3">
      <c r="A19" s="4" t="s">
        <v>601</v>
      </c>
      <c r="B19" s="4" t="s">
        <v>617</v>
      </c>
    </row>
    <row r="20" spans="1:3">
      <c r="A20" s="4" t="s">
        <v>618</v>
      </c>
    </row>
    <row r="21" spans="1:3">
      <c r="A21" s="4" t="s">
        <v>601</v>
      </c>
      <c r="B21" s="4" t="s">
        <v>619</v>
      </c>
    </row>
    <row r="22" spans="1:3">
      <c r="A22" s="4" t="s">
        <v>620</v>
      </c>
    </row>
    <row r="23" spans="1:3">
      <c r="A23" s="4" t="s">
        <v>604</v>
      </c>
      <c r="B23" s="4" t="s">
        <v>605</v>
      </c>
    </row>
    <row r="24" spans="1:3">
      <c r="A24" s="4" t="s">
        <v>621</v>
      </c>
    </row>
    <row r="25" spans="1:3">
      <c r="A25" s="4" t="s">
        <v>601</v>
      </c>
      <c r="B25" s="4" t="s">
        <v>622</v>
      </c>
    </row>
    <row r="26" spans="1:3">
      <c r="A26" s="4" t="s">
        <v>623</v>
      </c>
    </row>
    <row r="27" spans="1:3">
      <c r="A27" s="4" t="s">
        <v>601</v>
      </c>
      <c r="B27"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28"/>
    <col customWidth="1" max="6" min="6" width="28"/>
    <col customWidth="1" max="7" min="7" width="14"/>
    <col customWidth="1" max="8" min="8" width="14"/>
    <col customWidth="1" max="9" min="9" width="14"/>
  </cols>
  <sheetData>
    <row r="1" spans="1:9">
      <c r="A1" s="1" t="s">
        <v>624</v>
      </c>
      <c r="B1" s="2" t="s">
        <v>71</v>
      </c>
      <c r="C1" s="2" t="s">
        <v>72</v>
      </c>
      <c r="D1" s="2" t="s">
        <v>74</v>
      </c>
      <c r="E1" s="2" t="s">
        <v>75</v>
      </c>
    </row>
    <row r="2" spans="1:9">
      <c r="B2" s="2" t="s">
        <v>76</v>
      </c>
      <c r="C2" s="2" t="s">
        <v>2</v>
      </c>
      <c r="D2" s="2" t="s">
        <v>76</v>
      </c>
      <c r="E2" s="2" t="s">
        <v>16</v>
      </c>
      <c r="F2" s="2" t="s">
        <v>17</v>
      </c>
      <c r="G2" s="2" t="s">
        <v>423</v>
      </c>
      <c r="H2" s="2" t="s">
        <v>625</v>
      </c>
      <c r="I2" s="2" t="s">
        <v>626</v>
      </c>
    </row>
    <row r="3" spans="1:9">
      <c r="A3" s="4" t="s">
        <v>627</v>
      </c>
      <c r="C3" s="4" t="s">
        <v>628</v>
      </c>
    </row>
    <row r="4" spans="1:9">
      <c r="A4" s="4" t="s">
        <v>629</v>
      </c>
      <c r="C4" s="4" t="s">
        <v>630</v>
      </c>
    </row>
    <row r="5" spans="1:9">
      <c r="A5" s="4" t="s">
        <v>631</v>
      </c>
      <c r="C5" s="4" t="s">
        <v>607</v>
      </c>
    </row>
    <row r="6" spans="1:9">
      <c r="A6" s="4" t="s">
        <v>429</v>
      </c>
      <c r="C6" s="7" t="n">
        <v>30000</v>
      </c>
      <c r="E6" s="7" t="n">
        <v>30000</v>
      </c>
      <c r="G6" s="7" t="n">
        <v>7500</v>
      </c>
    </row>
    <row r="7" spans="1:9">
      <c r="A7" s="4" t="s">
        <v>601</v>
      </c>
      <c r="E7" s="4" t="s">
        <v>602</v>
      </c>
    </row>
    <row r="8" spans="1:9">
      <c r="A8" s="4" t="s">
        <v>430</v>
      </c>
      <c r="G8" s="6" t="n">
        <v>5500</v>
      </c>
    </row>
    <row r="9" spans="1:9">
      <c r="A9" s="4" t="s">
        <v>632</v>
      </c>
      <c r="G9" s="6" t="n">
        <v>2000</v>
      </c>
    </row>
    <row r="10" spans="1:9">
      <c r="A10" s="4" t="s">
        <v>633</v>
      </c>
      <c r="E10" s="4" t="s">
        <v>634</v>
      </c>
    </row>
    <row r="11" spans="1:9">
      <c r="A11" s="4" t="s">
        <v>635</v>
      </c>
      <c r="I11" s="7" t="n">
        <v>10000</v>
      </c>
    </row>
    <row r="12" spans="1:9">
      <c r="A12" s="4" t="s">
        <v>636</v>
      </c>
      <c r="H12" s="6" t="n">
        <v>479800</v>
      </c>
    </row>
    <row r="13" spans="1:9">
      <c r="A13" s="4" t="s">
        <v>637</v>
      </c>
    </row>
    <row r="14" spans="1:9">
      <c r="A14" s="4" t="s">
        <v>633</v>
      </c>
      <c r="E14" s="4" t="s">
        <v>638</v>
      </c>
      <c r="F14" s="4" t="s">
        <v>639</v>
      </c>
    </row>
    <row r="15" spans="1:9">
      <c r="A15" s="4" t="s">
        <v>640</v>
      </c>
    </row>
    <row r="16" spans="1:9">
      <c r="A16" s="4" t="s">
        <v>590</v>
      </c>
      <c r="B16" s="7" t="n">
        <v>3400</v>
      </c>
      <c r="D16" s="7" t="n">
        <v>3400</v>
      </c>
    </row>
    <row r="17" spans="1:9">
      <c r="A17" s="4" t="s">
        <v>452</v>
      </c>
    </row>
    <row r="18" spans="1:9">
      <c r="A18" s="4" t="s">
        <v>453</v>
      </c>
      <c r="C18" s="7" t="n">
        <v>13000</v>
      </c>
    </row>
    <row r="19" spans="1:9">
      <c r="A19" s="4" t="s">
        <v>641</v>
      </c>
      <c r="C19" s="4" t="s">
        <v>642</v>
      </c>
    </row>
    <row r="20" spans="1:9">
      <c r="A20" s="4" t="s">
        <v>643</v>
      </c>
      <c r="C20" s="4" t="s">
        <v>644</v>
      </c>
    </row>
    <row r="21" spans="1:9">
      <c r="A21" s="4" t="s">
        <v>645</v>
      </c>
      <c r="C21" s="7" t="n">
        <v>84</v>
      </c>
    </row>
    <row r="22" spans="1:9">
      <c r="A22" s="4" t="s">
        <v>636</v>
      </c>
      <c r="E22" s="6" t="n">
        <v>1111111</v>
      </c>
    </row>
    <row r="23" spans="1:9">
      <c r="A23" s="4" t="s">
        <v>442</v>
      </c>
      <c r="E23" s="7" t="n">
        <v>3</v>
      </c>
    </row>
    <row r="24" spans="1:9">
      <c r="A24" s="4" t="s">
        <v>646</v>
      </c>
    </row>
    <row r="25" spans="1:9">
      <c r="A25" s="4" t="s">
        <v>643</v>
      </c>
      <c r="B25" s="4" t="s">
        <v>647</v>
      </c>
      <c r="D25" s="4" t="s">
        <v>647</v>
      </c>
      <c r="E25" s="4" t="s">
        <v>647</v>
      </c>
    </row>
    <row r="26" spans="1:9">
      <c r="A26" s="4" t="s">
        <v>53</v>
      </c>
    </row>
    <row r="27" spans="1:9">
      <c r="A27" s="4" t="s">
        <v>631</v>
      </c>
      <c r="D27" s="4" t="s">
        <v>607</v>
      </c>
    </row>
    <row r="28" spans="1:9">
      <c r="A28" s="4" t="s">
        <v>595</v>
      </c>
    </row>
    <row r="29" spans="1:9">
      <c r="A29" s="4" t="s">
        <v>648</v>
      </c>
      <c r="C29" s="4" t="s">
        <v>649</v>
      </c>
    </row>
    <row r="30" spans="1:9">
      <c r="A30" s="4" t="s">
        <v>429</v>
      </c>
      <c r="B30" s="7" t="n">
        <v>18000</v>
      </c>
      <c r="C30" s="7" t="n">
        <v>9900</v>
      </c>
      <c r="D30" s="7" t="n">
        <v>18000</v>
      </c>
      <c r="E30" s="7" t="n">
        <v>17977</v>
      </c>
    </row>
    <row r="31" spans="1:9">
      <c r="A31" s="4" t="s">
        <v>650</v>
      </c>
      <c r="B31" s="4" t="s">
        <v>651</v>
      </c>
      <c r="E31" s="4" t="s">
        <v>651</v>
      </c>
    </row>
    <row r="32" spans="1:9">
      <c r="A32" s="4" t="s">
        <v>590</v>
      </c>
      <c r="C32" s="6" t="n">
        <v>11758</v>
      </c>
      <c r="F32" s="7" t="n">
        <v>4500</v>
      </c>
    </row>
    <row r="33" spans="1:9">
      <c r="A33" s="4" t="s">
        <v>633</v>
      </c>
      <c r="E33" s="4" t="s">
        <v>652</v>
      </c>
      <c r="F33" s="4" t="s">
        <v>653</v>
      </c>
    </row>
    <row r="34" spans="1:9">
      <c r="A34" s="4" t="s">
        <v>654</v>
      </c>
    </row>
    <row r="35" spans="1:9">
      <c r="A35" s="4" t="s">
        <v>633</v>
      </c>
      <c r="E35" s="4" t="s">
        <v>655</v>
      </c>
      <c r="F35" s="4" t="s">
        <v>656</v>
      </c>
    </row>
    <row r="36" spans="1:9">
      <c r="A36" s="4" t="s">
        <v>596</v>
      </c>
    </row>
    <row r="37" spans="1:9">
      <c r="A37" s="4" t="s">
        <v>590</v>
      </c>
      <c r="E37" s="7" t="n">
        <v>7000</v>
      </c>
    </row>
    <row r="38" spans="1:9">
      <c r="A38" s="4" t="s">
        <v>657</v>
      </c>
    </row>
    <row r="39" spans="1:9">
      <c r="A39" s="4" t="s">
        <v>429</v>
      </c>
      <c r="G39" s="7" t="n">
        <v>35000</v>
      </c>
    </row>
    <row r="40" spans="1:9">
      <c r="A40" s="4" t="s">
        <v>658</v>
      </c>
    </row>
    <row r="41" spans="1:9">
      <c r="A41" s="4" t="s">
        <v>590</v>
      </c>
      <c r="C41" s="6" t="n">
        <v>3400</v>
      </c>
      <c r="E41" s="7" t="n">
        <v>3390</v>
      </c>
      <c r="F41" s="7" t="n">
        <v>2890</v>
      </c>
    </row>
    <row r="42" spans="1:9">
      <c r="A42" s="4" t="s">
        <v>659</v>
      </c>
    </row>
    <row r="43" spans="1:9">
      <c r="A43" s="4" t="s">
        <v>453</v>
      </c>
      <c r="C43" s="7" t="n">
        <v>24000</v>
      </c>
    </row>
    <row r="44" spans="1:9">
      <c r="A44" s="4" t="s">
        <v>641</v>
      </c>
      <c r="C44" s="4" t="s">
        <v>660</v>
      </c>
    </row>
    <row r="45" spans="1:9">
      <c r="A45" s="4" t="s">
        <v>627</v>
      </c>
      <c r="C45" s="6" t="n">
        <v>900000</v>
      </c>
    </row>
  </sheetData>
  <mergeCells count="2">
    <mergeCell ref="A1:A2"/>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7"/>
    <col customWidth="1" max="2" min="2" width="24"/>
  </cols>
  <sheetData>
    <row r="1" spans="1:2">
      <c r="A1" s="1" t="s">
        <v>661</v>
      </c>
      <c r="B1" s="2" t="s">
        <v>71</v>
      </c>
    </row>
    <row r="2" spans="1:2">
      <c r="B2" s="2" t="s">
        <v>662</v>
      </c>
    </row>
    <row r="3" spans="1:2">
      <c r="A3" s="4" t="s">
        <v>663</v>
      </c>
    </row>
    <row r="4" spans="1:2">
      <c r="A4" s="4" t="s">
        <v>664</v>
      </c>
      <c r="B4" s="9" t="n">
        <v>7.66</v>
      </c>
    </row>
    <row r="5" spans="1:2">
      <c r="A5" s="4" t="s">
        <v>665</v>
      </c>
    </row>
    <row r="6" spans="1:2">
      <c r="A6" s="4" t="s">
        <v>664</v>
      </c>
      <c r="B6" s="10" t="n">
        <v>9.01</v>
      </c>
    </row>
    <row r="7" spans="1:2">
      <c r="A7" s="4" t="s">
        <v>666</v>
      </c>
    </row>
    <row r="8" spans="1:2">
      <c r="A8" s="4" t="s">
        <v>664</v>
      </c>
      <c r="B8" s="10" t="n">
        <v>7.66</v>
      </c>
    </row>
    <row r="9" spans="1:2">
      <c r="A9" s="4" t="s">
        <v>667</v>
      </c>
      <c r="B9" s="9" t="n">
        <v>12.5</v>
      </c>
    </row>
    <row r="10" spans="1:2">
      <c r="A10" s="4" t="s">
        <v>668</v>
      </c>
      <c r="B10" s="4" t="s">
        <v>669</v>
      </c>
    </row>
    <row r="11" spans="1:2">
      <c r="A11" s="4" t="s">
        <v>670</v>
      </c>
      <c r="B11" s="4" t="s">
        <v>519</v>
      </c>
    </row>
    <row r="12" spans="1:2">
      <c r="A12" s="4" t="s">
        <v>671</v>
      </c>
      <c r="B12" s="4" t="s">
        <v>672</v>
      </c>
    </row>
    <row r="13" spans="1:2">
      <c r="A13" s="4" t="s">
        <v>673</v>
      </c>
      <c r="B13" s="4" t="s">
        <v>674</v>
      </c>
    </row>
    <row r="14" spans="1:2">
      <c r="A14" s="4" t="s">
        <v>675</v>
      </c>
    </row>
    <row r="15" spans="1:2">
      <c r="A15" s="4" t="s">
        <v>664</v>
      </c>
      <c r="B15" s="9" t="n">
        <v>9.01</v>
      </c>
    </row>
    <row r="16" spans="1:2">
      <c r="A16" s="4" t="s">
        <v>667</v>
      </c>
      <c r="B16" s="9" t="n">
        <v>12.5</v>
      </c>
    </row>
    <row r="17" spans="1:2">
      <c r="A17" s="4" t="s">
        <v>668</v>
      </c>
      <c r="B17" s="4" t="s">
        <v>669</v>
      </c>
    </row>
    <row r="18" spans="1:2">
      <c r="A18" s="4" t="s">
        <v>670</v>
      </c>
      <c r="B18" s="4" t="s">
        <v>519</v>
      </c>
    </row>
    <row r="19" spans="1:2">
      <c r="A19" s="4" t="s">
        <v>671</v>
      </c>
      <c r="B19" s="4" t="s">
        <v>672</v>
      </c>
    </row>
    <row r="20" spans="1:2">
      <c r="A20" s="4" t="s">
        <v>673</v>
      </c>
      <c r="B20" s="4" t="s">
        <v>674</v>
      </c>
    </row>
    <row r="21" spans="1:2">
      <c r="A21" s="4" t="s">
        <v>676</v>
      </c>
    </row>
    <row r="22" spans="1:2">
      <c r="A22" s="4" t="s">
        <v>664</v>
      </c>
      <c r="B22" s="9" t="n">
        <v>7.66</v>
      </c>
    </row>
    <row r="23" spans="1:2">
      <c r="A23" s="4" t="s">
        <v>667</v>
      </c>
      <c r="B23" s="9" t="n">
        <v>11.5</v>
      </c>
    </row>
    <row r="24" spans="1:2">
      <c r="A24" s="4" t="s">
        <v>668</v>
      </c>
      <c r="B24" s="4" t="s">
        <v>677</v>
      </c>
    </row>
    <row r="25" spans="1:2">
      <c r="A25" s="4" t="s">
        <v>670</v>
      </c>
      <c r="B25" s="4" t="s">
        <v>517</v>
      </c>
    </row>
    <row r="26" spans="1:2">
      <c r="A26" s="4" t="s">
        <v>671</v>
      </c>
      <c r="B26" s="4" t="s">
        <v>672</v>
      </c>
    </row>
    <row r="27" spans="1:2">
      <c r="A27" s="4" t="s">
        <v>673</v>
      </c>
      <c r="B27" s="4" t="s">
        <v>674</v>
      </c>
    </row>
    <row r="28" spans="1:2">
      <c r="A28" s="4" t="s">
        <v>678</v>
      </c>
    </row>
    <row r="29" spans="1:2">
      <c r="A29" s="4" t="s">
        <v>664</v>
      </c>
      <c r="B29" s="9" t="n">
        <v>9.01</v>
      </c>
    </row>
    <row r="30" spans="1:2">
      <c r="A30" s="4" t="s">
        <v>667</v>
      </c>
      <c r="B30" s="9" t="n">
        <v>11.5</v>
      </c>
    </row>
    <row r="31" spans="1:2">
      <c r="A31" s="4" t="s">
        <v>668</v>
      </c>
      <c r="B31" s="4" t="s">
        <v>677</v>
      </c>
    </row>
    <row r="32" spans="1:2">
      <c r="A32" s="4" t="s">
        <v>670</v>
      </c>
      <c r="B32" s="4" t="s">
        <v>517</v>
      </c>
    </row>
    <row r="33" spans="1:2">
      <c r="A33" s="4" t="s">
        <v>671</v>
      </c>
      <c r="B33" s="4" t="s">
        <v>672</v>
      </c>
    </row>
    <row r="34" spans="1:2">
      <c r="A34" s="4" t="s">
        <v>673</v>
      </c>
      <c r="B34" s="4" t="s">
        <v>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679</v>
      </c>
      <c r="B1" s="2" t="s">
        <v>71</v>
      </c>
    </row>
    <row r="2" spans="1:7">
      <c r="B2" s="2" t="s">
        <v>196</v>
      </c>
      <c r="C2" s="2" t="s">
        <v>2</v>
      </c>
      <c r="D2" s="2" t="s">
        <v>16</v>
      </c>
      <c r="E2" s="2" t="s">
        <v>17</v>
      </c>
      <c r="F2" s="2" t="s">
        <v>625</v>
      </c>
      <c r="G2" s="2" t="s">
        <v>680</v>
      </c>
    </row>
    <row r="3" spans="1:7">
      <c r="A3" s="4" t="s">
        <v>681</v>
      </c>
      <c r="C3" s="6" t="n">
        <v>100000000</v>
      </c>
    </row>
    <row r="4" spans="1:7">
      <c r="A4" s="4" t="s">
        <v>682</v>
      </c>
      <c r="C4" s="8" t="n">
        <v>0.0001</v>
      </c>
    </row>
    <row r="5" spans="1:7">
      <c r="A5" s="4" t="s">
        <v>683</v>
      </c>
      <c r="C5" s="6" t="n">
        <v>1000000</v>
      </c>
    </row>
    <row r="6" spans="1:7">
      <c r="A6" s="4" t="s">
        <v>684</v>
      </c>
      <c r="C6" s="8" t="n">
        <v>0.0001</v>
      </c>
    </row>
    <row r="7" spans="1:7">
      <c r="A7" s="4" t="s">
        <v>685</v>
      </c>
      <c r="C7" s="6" t="n">
        <v>5927818</v>
      </c>
    </row>
    <row r="8" spans="1:7">
      <c r="A8" s="4" t="s">
        <v>686</v>
      </c>
      <c r="C8" s="6" t="n">
        <v>400000</v>
      </c>
    </row>
    <row r="9" spans="1:7">
      <c r="A9" s="4" t="s">
        <v>687</v>
      </c>
      <c r="C9" s="6" t="n">
        <v>5927818</v>
      </c>
    </row>
    <row r="10" spans="1:7">
      <c r="A10" s="4" t="s">
        <v>688</v>
      </c>
      <c r="C10" s="6" t="n">
        <v>400000</v>
      </c>
    </row>
    <row r="11" spans="1:7">
      <c r="A11" s="4" t="s">
        <v>689</v>
      </c>
      <c r="C11" s="6" t="n">
        <v>4665676</v>
      </c>
      <c r="F11" s="6" t="n">
        <v>4798000</v>
      </c>
    </row>
    <row r="12" spans="1:7">
      <c r="A12" s="4" t="s">
        <v>636</v>
      </c>
      <c r="F12" s="6" t="n">
        <v>479800</v>
      </c>
    </row>
    <row r="13" spans="1:7">
      <c r="A13" s="4" t="s">
        <v>690</v>
      </c>
      <c r="B13" s="6" t="n">
        <v>2200005</v>
      </c>
    </row>
    <row r="14" spans="1:7">
      <c r="A14" s="4" t="s">
        <v>663</v>
      </c>
    </row>
    <row r="15" spans="1:7">
      <c r="A15" s="4" t="s">
        <v>682</v>
      </c>
      <c r="B15" s="9" t="n">
        <v>7.66</v>
      </c>
    </row>
    <row r="16" spans="1:7">
      <c r="A16" s="4" t="s">
        <v>687</v>
      </c>
      <c r="B16" s="6" t="n">
        <v>1743000</v>
      </c>
    </row>
    <row r="17" spans="1:7">
      <c r="A17" s="4" t="s">
        <v>691</v>
      </c>
    </row>
    <row r="18" spans="1:7">
      <c r="A18" s="4" t="s">
        <v>682</v>
      </c>
      <c r="B18" s="9" t="n">
        <v>9.01</v>
      </c>
    </row>
    <row r="19" spans="1:7">
      <c r="A19" s="4" t="s">
        <v>687</v>
      </c>
      <c r="B19" s="6" t="n">
        <v>457005</v>
      </c>
    </row>
    <row r="20" spans="1:7">
      <c r="A20" s="4" t="s">
        <v>692</v>
      </c>
    </row>
    <row r="21" spans="1:7">
      <c r="A21" s="4" t="s">
        <v>689</v>
      </c>
      <c r="C21" s="6" t="n">
        <v>4600000</v>
      </c>
    </row>
    <row r="22" spans="1:7">
      <c r="A22" s="4" t="s">
        <v>693</v>
      </c>
    </row>
    <row r="23" spans="1:7">
      <c r="A23" s="4" t="s">
        <v>689</v>
      </c>
      <c r="C23" s="6" t="n">
        <v>198000</v>
      </c>
    </row>
    <row r="24" spans="1:7">
      <c r="A24" s="4" t="s">
        <v>694</v>
      </c>
      <c r="C24" s="10" t="n">
        <v>5.75</v>
      </c>
    </row>
    <row r="25" spans="1:7">
      <c r="A25" s="4" t="s">
        <v>442</v>
      </c>
      <c r="C25" s="9" t="n">
        <v>11.5</v>
      </c>
    </row>
    <row r="26" spans="1:7">
      <c r="A26" s="4" t="s">
        <v>695</v>
      </c>
    </row>
    <row r="27" spans="1:7">
      <c r="A27" s="4" t="s">
        <v>689</v>
      </c>
      <c r="C27" s="6" t="n">
        <v>600000</v>
      </c>
    </row>
    <row r="28" spans="1:7">
      <c r="A28" s="4" t="s">
        <v>442</v>
      </c>
      <c r="C28" s="7" t="n">
        <v>15</v>
      </c>
    </row>
    <row r="29" spans="1:7">
      <c r="A29" s="4" t="s">
        <v>696</v>
      </c>
    </row>
    <row r="30" spans="1:7">
      <c r="A30" s="4" t="s">
        <v>689</v>
      </c>
      <c r="C30" s="6" t="n">
        <v>666670</v>
      </c>
    </row>
    <row r="31" spans="1:7">
      <c r="A31" s="4" t="s">
        <v>442</v>
      </c>
      <c r="C31" s="9" t="n">
        <v>12.5</v>
      </c>
    </row>
    <row r="32" spans="1:7">
      <c r="A32" s="4" t="s">
        <v>486</v>
      </c>
      <c r="B32" s="6" t="n">
        <v>666670</v>
      </c>
    </row>
    <row r="33" spans="1:7">
      <c r="A33" s="4" t="s">
        <v>697</v>
      </c>
    </row>
    <row r="34" spans="1:7">
      <c r="A34" s="4" t="s">
        <v>442</v>
      </c>
      <c r="B34" s="9" t="n">
        <v>12.5</v>
      </c>
    </row>
    <row r="35" spans="1:7">
      <c r="A35" s="4" t="s">
        <v>486</v>
      </c>
      <c r="B35" s="6" t="n">
        <v>529101</v>
      </c>
    </row>
    <row r="36" spans="1:7">
      <c r="A36" s="4" t="s">
        <v>516</v>
      </c>
      <c r="B36" s="4" t="s">
        <v>519</v>
      </c>
    </row>
    <row r="37" spans="1:7">
      <c r="A37" s="4" t="s">
        <v>698</v>
      </c>
      <c r="B37" s="9" t="n">
        <v>0.63</v>
      </c>
    </row>
    <row r="38" spans="1:7">
      <c r="A38" s="4" t="s">
        <v>699</v>
      </c>
    </row>
    <row r="39" spans="1:7">
      <c r="A39" s="4" t="s">
        <v>442</v>
      </c>
      <c r="B39" s="9" t="n">
        <v>12.5</v>
      </c>
    </row>
    <row r="40" spans="1:7">
      <c r="A40" s="4" t="s">
        <v>486</v>
      </c>
      <c r="B40" s="6" t="n">
        <v>137569</v>
      </c>
    </row>
    <row r="41" spans="1:7">
      <c r="A41" s="4" t="s">
        <v>516</v>
      </c>
      <c r="B41" s="4" t="s">
        <v>519</v>
      </c>
    </row>
    <row r="42" spans="1:7">
      <c r="A42" s="4" t="s">
        <v>698</v>
      </c>
      <c r="B42" s="9" t="n">
        <v>1.13</v>
      </c>
    </row>
    <row r="43" spans="1:7">
      <c r="A43" s="4" t="s">
        <v>700</v>
      </c>
    </row>
    <row r="44" spans="1:7">
      <c r="A44" s="4" t="s">
        <v>689</v>
      </c>
      <c r="C44" s="6" t="n">
        <v>1000006</v>
      </c>
    </row>
    <row r="45" spans="1:7">
      <c r="A45" s="4" t="s">
        <v>442</v>
      </c>
      <c r="C45" s="9" t="n">
        <v>11.5</v>
      </c>
    </row>
    <row r="46" spans="1:7">
      <c r="A46" s="4" t="s">
        <v>486</v>
      </c>
      <c r="B46" s="6" t="n">
        <v>1000006</v>
      </c>
    </row>
    <row r="47" spans="1:7">
      <c r="A47" s="4" t="s">
        <v>701</v>
      </c>
    </row>
    <row r="48" spans="1:7">
      <c r="A48" s="4" t="s">
        <v>689</v>
      </c>
      <c r="B48" s="6" t="n">
        <v>793651</v>
      </c>
    </row>
    <row r="49" spans="1:7">
      <c r="A49" s="4" t="s">
        <v>442</v>
      </c>
      <c r="B49" s="9" t="n">
        <v>11.5</v>
      </c>
    </row>
    <row r="50" spans="1:7">
      <c r="A50" s="4" t="s">
        <v>516</v>
      </c>
      <c r="B50" s="4" t="s">
        <v>517</v>
      </c>
    </row>
    <row r="51" spans="1:7">
      <c r="A51" s="4" t="s">
        <v>698</v>
      </c>
      <c r="B51" s="9" t="n">
        <v>0.5</v>
      </c>
    </row>
    <row r="52" spans="1:7">
      <c r="A52" s="4" t="s">
        <v>702</v>
      </c>
    </row>
    <row r="53" spans="1:7">
      <c r="A53" s="4" t="s">
        <v>689</v>
      </c>
      <c r="B53" s="6" t="n">
        <v>206355</v>
      </c>
    </row>
    <row r="54" spans="1:7">
      <c r="A54" s="4" t="s">
        <v>442</v>
      </c>
      <c r="B54" s="9" t="n">
        <v>11.5</v>
      </c>
    </row>
    <row r="55" spans="1:7">
      <c r="A55" s="4" t="s">
        <v>516</v>
      </c>
      <c r="B55" s="4" t="s">
        <v>517</v>
      </c>
    </row>
    <row r="56" spans="1:7">
      <c r="A56" s="4" t="s">
        <v>698</v>
      </c>
      <c r="B56" s="9" t="n">
        <v>0.98</v>
      </c>
    </row>
    <row r="57" spans="1:7">
      <c r="A57" s="4" t="s">
        <v>703</v>
      </c>
    </row>
    <row r="58" spans="1:7">
      <c r="A58" s="4" t="s">
        <v>442</v>
      </c>
      <c r="G58" s="7" t="n">
        <v>15</v>
      </c>
    </row>
    <row r="59" spans="1:7">
      <c r="A59" s="4" t="s">
        <v>704</v>
      </c>
    </row>
    <row r="60" spans="1:7">
      <c r="A60" s="4" t="s">
        <v>442</v>
      </c>
      <c r="G60" s="7" t="n">
        <v>15</v>
      </c>
    </row>
    <row r="61" spans="1:7">
      <c r="A61" s="4" t="s">
        <v>60</v>
      </c>
    </row>
    <row r="62" spans="1:7">
      <c r="A62" s="4" t="s">
        <v>61</v>
      </c>
      <c r="D62" s="6" t="n">
        <v>10000000</v>
      </c>
    </row>
    <row r="63" spans="1:7">
      <c r="A63" s="4" t="s">
        <v>62</v>
      </c>
      <c r="D63" s="6" t="n">
        <v>10000000</v>
      </c>
    </row>
    <row r="64" spans="1:7">
      <c r="A64" s="4" t="s">
        <v>63</v>
      </c>
      <c r="D64" s="6" t="n">
        <v>10000000</v>
      </c>
    </row>
    <row r="65" spans="1:7">
      <c r="A65" s="4" t="s">
        <v>705</v>
      </c>
    </row>
    <row r="66" spans="1:7">
      <c r="A66" s="4" t="s">
        <v>61</v>
      </c>
      <c r="E66" s="6" t="n">
        <v>2000000</v>
      </c>
    </row>
    <row r="67" spans="1:7">
      <c r="A67" s="4" t="s">
        <v>706</v>
      </c>
    </row>
    <row r="68" spans="1:7">
      <c r="A68" s="4" t="s">
        <v>685</v>
      </c>
      <c r="C68" s="6" t="n">
        <v>5948000</v>
      </c>
    </row>
    <row r="69" spans="1:7">
      <c r="A69" s="4" t="s">
        <v>687</v>
      </c>
      <c r="C69" s="6" t="n">
        <v>594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7</v>
      </c>
      <c r="B1" s="2" t="s">
        <v>75</v>
      </c>
    </row>
    <row r="2" spans="1:4">
      <c r="B2" s="2" t="s">
        <v>16</v>
      </c>
      <c r="C2" s="2" t="s">
        <v>17</v>
      </c>
      <c r="D2" s="2" t="s">
        <v>78</v>
      </c>
    </row>
    <row r="3" spans="1:4">
      <c r="A3" s="4" t="s">
        <v>708</v>
      </c>
      <c r="B3" s="6" t="n">
        <v>120000</v>
      </c>
      <c r="C3" s="6" t="n">
        <v>0</v>
      </c>
      <c r="D3" s="6" t="n">
        <v>5000</v>
      </c>
    </row>
    <row r="4" spans="1:4">
      <c r="A4" s="4" t="s">
        <v>709</v>
      </c>
      <c r="B4" s="6" t="n">
        <v>320000</v>
      </c>
      <c r="C4" s="6" t="n">
        <v>120000</v>
      </c>
      <c r="D4" s="6" t="n">
        <v>0</v>
      </c>
    </row>
    <row r="5" spans="1:4">
      <c r="A5" s="4" t="s">
        <v>710</v>
      </c>
      <c r="B5" s="6" t="n">
        <v>0</v>
      </c>
      <c r="C5" s="6" t="n">
        <v>0</v>
      </c>
      <c r="D5" s="6" t="n">
        <v>-5000</v>
      </c>
    </row>
    <row r="6" spans="1:4">
      <c r="A6" s="4" t="s">
        <v>711</v>
      </c>
      <c r="B6" s="6" t="n">
        <v>0</v>
      </c>
      <c r="C6" s="6" t="n">
        <v>0</v>
      </c>
      <c r="D6" s="6" t="n">
        <v>0</v>
      </c>
    </row>
    <row r="7" spans="1:4">
      <c r="A7" s="4" t="s">
        <v>712</v>
      </c>
      <c r="B7" s="6" t="n">
        <v>440000</v>
      </c>
      <c r="C7" s="6" t="n">
        <v>120000</v>
      </c>
      <c r="D7" s="6" t="n">
        <v>0</v>
      </c>
    </row>
    <row r="8" spans="1:4">
      <c r="A8" s="4" t="s">
        <v>713</v>
      </c>
      <c r="B8" s="9" t="n">
        <v>0.18</v>
      </c>
      <c r="C8" s="7" t="n">
        <v>0</v>
      </c>
      <c r="D8" s="9" t="n">
        <v>2.64</v>
      </c>
    </row>
    <row r="9" spans="1:4">
      <c r="A9" s="4" t="s">
        <v>714</v>
      </c>
      <c r="B9" s="10" t="n">
        <v>3.92</v>
      </c>
      <c r="C9" s="10" t="n">
        <v>0.18</v>
      </c>
      <c r="D9" s="6" t="n">
        <v>0</v>
      </c>
    </row>
    <row r="10" spans="1:4">
      <c r="A10" s="4" t="s">
        <v>715</v>
      </c>
      <c r="B10" s="6" t="n">
        <v>0</v>
      </c>
      <c r="C10" s="6" t="n">
        <v>0</v>
      </c>
      <c r="D10" s="10" t="n">
        <v>2.64</v>
      </c>
    </row>
    <row r="11" spans="1:4">
      <c r="A11" s="4" t="s">
        <v>716</v>
      </c>
      <c r="B11" s="6" t="n">
        <v>0</v>
      </c>
      <c r="C11" s="10" t="n">
        <v>0.46</v>
      </c>
      <c r="D11" s="6" t="n">
        <v>0</v>
      </c>
    </row>
    <row r="12" spans="1:4">
      <c r="A12" s="4" t="s">
        <v>717</v>
      </c>
      <c r="B12" s="9" t="n">
        <v>2.9</v>
      </c>
      <c r="C12" s="9" t="n">
        <v>0.18</v>
      </c>
      <c r="D12"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75</v>
      </c>
    </row>
    <row r="2" spans="1:3">
      <c r="B2" s="2" t="s">
        <v>16</v>
      </c>
      <c r="C2" s="2" t="s">
        <v>17</v>
      </c>
    </row>
    <row r="3" spans="1:3">
      <c r="A3" s="4" t="s">
        <v>719</v>
      </c>
      <c r="B3" s="4" t="s">
        <v>674</v>
      </c>
      <c r="C3" s="4" t="s">
        <v>674</v>
      </c>
    </row>
    <row r="4" spans="1:3">
      <c r="A4" s="4" t="s">
        <v>671</v>
      </c>
      <c r="B4" s="4" t="s">
        <v>720</v>
      </c>
      <c r="C4" s="4" t="s">
        <v>721</v>
      </c>
    </row>
    <row r="5" spans="1:3">
      <c r="A5" s="4" t="s">
        <v>722</v>
      </c>
      <c r="B5" s="4" t="s">
        <v>723</v>
      </c>
      <c r="C5" s="4" t="s">
        <v>724</v>
      </c>
    </row>
    <row r="6" spans="1:3">
      <c r="A6" s="4" t="s">
        <v>725</v>
      </c>
      <c r="B6" s="4" t="s">
        <v>726</v>
      </c>
      <c r="C6" s="4" t="s">
        <v>726</v>
      </c>
    </row>
    <row r="7" spans="1:3">
      <c r="A7" s="4" t="s">
        <v>727</v>
      </c>
      <c r="B7" s="9" t="n">
        <v>3.92</v>
      </c>
      <c r="C7" s="9" t="n">
        <v>0.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5</v>
      </c>
      <c r="B1" s="2" t="s">
        <v>71</v>
      </c>
      <c r="C1" s="2" t="s">
        <v>72</v>
      </c>
    </row>
    <row r="2" spans="1:3">
      <c r="B2" s="2" t="s">
        <v>196</v>
      </c>
      <c r="C2" s="2" t="s">
        <v>2</v>
      </c>
    </row>
    <row r="3" spans="1:3">
      <c r="A3" s="4" t="s">
        <v>197</v>
      </c>
      <c r="B3" s="7" t="n">
        <v>51000</v>
      </c>
    </row>
    <row r="4" spans="1:3">
      <c r="A4" s="4" t="s">
        <v>198</v>
      </c>
      <c r="B4" s="7" t="n">
        <v>39100</v>
      </c>
    </row>
    <row r="5" spans="1:3">
      <c r="A5" s="4" t="s">
        <v>199</v>
      </c>
      <c r="B5" s="6" t="n">
        <v>2200005</v>
      </c>
    </row>
    <row r="6" spans="1:3">
      <c r="A6" s="4" t="s">
        <v>200</v>
      </c>
      <c r="B6" s="6" t="n">
        <v>1666670</v>
      </c>
    </row>
    <row r="7" spans="1:3">
      <c r="A7" s="4" t="s">
        <v>201</v>
      </c>
      <c r="B7" s="7" t="n">
        <v>18600</v>
      </c>
    </row>
    <row r="8" spans="1:3">
      <c r="A8" s="4" t="s">
        <v>202</v>
      </c>
      <c r="C8" s="6" t="n">
        <v>100000</v>
      </c>
    </row>
    <row r="9" spans="1:3">
      <c r="A9" s="4" t="s">
        <v>203</v>
      </c>
      <c r="C9" s="7" t="n">
        <v>901</v>
      </c>
    </row>
    <row r="10" spans="1:3">
      <c r="A10" s="4" t="s">
        <v>204</v>
      </c>
    </row>
    <row r="11" spans="1:3">
      <c r="A11" s="4" t="s">
        <v>205</v>
      </c>
      <c r="C11" s="7" t="n">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8</v>
      </c>
      <c r="B1" s="2" t="s">
        <v>75</v>
      </c>
    </row>
    <row r="2" spans="1:4">
      <c r="B2" s="2" t="s">
        <v>16</v>
      </c>
      <c r="C2" s="2" t="s">
        <v>17</v>
      </c>
      <c r="D2" s="2" t="s">
        <v>78</v>
      </c>
    </row>
    <row r="3" spans="1:4">
      <c r="A3" s="4" t="s">
        <v>729</v>
      </c>
      <c r="B3" s="6" t="n">
        <v>1337500</v>
      </c>
      <c r="C3" s="6" t="n">
        <v>1367500</v>
      </c>
      <c r="D3" s="6" t="n">
        <v>1362500</v>
      </c>
    </row>
    <row r="4" spans="1:4">
      <c r="A4" s="4" t="s">
        <v>730</v>
      </c>
      <c r="B4" s="6" t="n">
        <v>0</v>
      </c>
      <c r="C4" s="6" t="n">
        <v>0</v>
      </c>
      <c r="D4" s="6" t="n">
        <v>5000</v>
      </c>
    </row>
    <row r="5" spans="1:4">
      <c r="A5" s="4" t="s">
        <v>731</v>
      </c>
      <c r="B5" s="6" t="n">
        <v>-25000</v>
      </c>
      <c r="C5" s="6" t="n">
        <v>-30000</v>
      </c>
      <c r="D5" s="6" t="n">
        <v>0</v>
      </c>
    </row>
    <row r="6" spans="1:4">
      <c r="A6" s="4" t="s">
        <v>732</v>
      </c>
      <c r="B6" s="6" t="n">
        <v>1312500</v>
      </c>
      <c r="C6" s="6" t="n">
        <v>1337500</v>
      </c>
      <c r="D6" s="6" t="n">
        <v>1367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30"/>
  </cols>
  <sheetData>
    <row r="1" spans="1:2">
      <c r="A1" s="1" t="s">
        <v>733</v>
      </c>
      <c r="B1" s="2" t="s">
        <v>75</v>
      </c>
    </row>
    <row r="2" spans="1:2">
      <c r="B2" s="2" t="s">
        <v>734</v>
      </c>
    </row>
    <row r="3" spans="1:2">
      <c r="A3" s="4" t="s">
        <v>735</v>
      </c>
      <c r="B3" s="6" t="n">
        <v>1752500</v>
      </c>
    </row>
    <row r="4" spans="1:2">
      <c r="A4" s="4" t="s">
        <v>736</v>
      </c>
      <c r="B4" s="4" t="s">
        <v>737</v>
      </c>
    </row>
    <row r="5" spans="1:2">
      <c r="A5" s="4" t="s">
        <v>738</v>
      </c>
      <c r="B5" s="6" t="n">
        <v>0</v>
      </c>
    </row>
    <row r="6" spans="1:2">
      <c r="A6" s="4" t="s">
        <v>739</v>
      </c>
    </row>
    <row r="7" spans="1:2">
      <c r="A7" s="4" t="s">
        <v>740</v>
      </c>
      <c r="B7" s="9" t="n">
        <v>2.73</v>
      </c>
    </row>
    <row r="8" spans="1:2">
      <c r="A8" s="4" t="s">
        <v>735</v>
      </c>
      <c r="B8" s="6" t="n">
        <v>1167500</v>
      </c>
    </row>
    <row r="9" spans="1:2">
      <c r="A9" s="4" t="s">
        <v>736</v>
      </c>
      <c r="B9" s="4" t="s">
        <v>741</v>
      </c>
    </row>
    <row r="10" spans="1:2">
      <c r="A10" s="4" t="s">
        <v>738</v>
      </c>
      <c r="B10" s="6" t="n">
        <v>0</v>
      </c>
    </row>
    <row r="11" spans="1:2">
      <c r="A11" s="4" t="s">
        <v>742</v>
      </c>
    </row>
    <row r="12" spans="1:2">
      <c r="A12" s="4" t="s">
        <v>740</v>
      </c>
      <c r="B12" s="9" t="n">
        <v>4.75</v>
      </c>
    </row>
    <row r="13" spans="1:2">
      <c r="A13" s="4" t="s">
        <v>735</v>
      </c>
      <c r="B13" s="6" t="n">
        <v>120000</v>
      </c>
    </row>
    <row r="14" spans="1:2">
      <c r="A14" s="4" t="s">
        <v>736</v>
      </c>
      <c r="B14" s="4" t="s">
        <v>743</v>
      </c>
    </row>
    <row r="15" spans="1:2">
      <c r="A15" s="4" t="s">
        <v>738</v>
      </c>
      <c r="B15" s="6" t="n">
        <v>0</v>
      </c>
    </row>
    <row r="16" spans="1:2">
      <c r="A16" s="4" t="s">
        <v>744</v>
      </c>
    </row>
    <row r="17" spans="1:2">
      <c r="A17" s="4" t="s">
        <v>740</v>
      </c>
      <c r="B17" s="7" t="n">
        <v>6</v>
      </c>
    </row>
    <row r="18" spans="1:2">
      <c r="A18" s="4" t="s">
        <v>735</v>
      </c>
      <c r="B18" s="6" t="n">
        <v>25000</v>
      </c>
    </row>
    <row r="19" spans="1:2">
      <c r="A19" s="4" t="s">
        <v>736</v>
      </c>
      <c r="B19" s="4" t="s">
        <v>745</v>
      </c>
    </row>
    <row r="20" spans="1:2">
      <c r="A20" s="4" t="s">
        <v>738</v>
      </c>
      <c r="B20" s="6" t="n">
        <v>0</v>
      </c>
    </row>
    <row r="21" spans="1:2">
      <c r="A21" s="4" t="s">
        <v>746</v>
      </c>
    </row>
    <row r="22" spans="1:2">
      <c r="A22" s="4" t="s">
        <v>740</v>
      </c>
      <c r="B22" s="9" t="n">
        <v>2.2</v>
      </c>
    </row>
    <row r="23" spans="1:2">
      <c r="A23" s="4" t="s">
        <v>735</v>
      </c>
      <c r="B23" s="6" t="n">
        <v>120000</v>
      </c>
    </row>
    <row r="24" spans="1:2">
      <c r="A24" s="4" t="s">
        <v>736</v>
      </c>
      <c r="B24" s="4" t="s">
        <v>747</v>
      </c>
    </row>
    <row r="25" spans="1:2">
      <c r="A25" s="4" t="s">
        <v>738</v>
      </c>
      <c r="B25" s="6" t="n">
        <v>0</v>
      </c>
    </row>
    <row r="26" spans="1:2">
      <c r="A26" s="4" t="s">
        <v>748</v>
      </c>
    </row>
    <row r="27" spans="1:2">
      <c r="A27" s="4" t="s">
        <v>740</v>
      </c>
      <c r="B27" s="7" t="n">
        <v>2</v>
      </c>
    </row>
    <row r="28" spans="1:2">
      <c r="A28" s="4" t="s">
        <v>735</v>
      </c>
      <c r="B28" s="6" t="n">
        <v>160000</v>
      </c>
    </row>
    <row r="29" spans="1:2">
      <c r="A29" s="4" t="s">
        <v>736</v>
      </c>
      <c r="B29" s="4" t="s">
        <v>749</v>
      </c>
    </row>
    <row r="30" spans="1:2">
      <c r="A30" s="4" t="s">
        <v>738</v>
      </c>
      <c r="B30" s="6" t="n">
        <v>0</v>
      </c>
    </row>
    <row r="31" spans="1:2">
      <c r="A31" s="4" t="s">
        <v>750</v>
      </c>
    </row>
    <row r="32" spans="1:2">
      <c r="A32" s="4" t="s">
        <v>740</v>
      </c>
      <c r="B32" s="9" t="n">
        <v>2.25</v>
      </c>
    </row>
    <row r="33" spans="1:2">
      <c r="A33" s="4" t="s">
        <v>735</v>
      </c>
      <c r="B33" s="6" t="n">
        <v>82500</v>
      </c>
    </row>
    <row r="34" spans="1:2">
      <c r="A34" s="4" t="s">
        <v>736</v>
      </c>
      <c r="B34" s="4" t="s">
        <v>749</v>
      </c>
    </row>
    <row r="35" spans="1:2">
      <c r="A35" s="4" t="s">
        <v>738</v>
      </c>
      <c r="B35" s="6" t="n">
        <v>0</v>
      </c>
    </row>
    <row r="36" spans="1:2">
      <c r="A36" s="4" t="s">
        <v>751</v>
      </c>
    </row>
    <row r="37" spans="1:2">
      <c r="A37" s="4" t="s">
        <v>740</v>
      </c>
      <c r="B37" s="9" t="n">
        <v>2.75</v>
      </c>
    </row>
    <row r="38" spans="1:2">
      <c r="A38" s="4" t="s">
        <v>735</v>
      </c>
      <c r="B38" s="6" t="n">
        <v>77500</v>
      </c>
    </row>
    <row r="39" spans="1:2">
      <c r="A39" s="4" t="s">
        <v>736</v>
      </c>
      <c r="B39" s="4" t="s">
        <v>749</v>
      </c>
    </row>
    <row r="40" spans="1:2">
      <c r="A40" s="4" t="s">
        <v>738</v>
      </c>
      <c r="B40"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2</v>
      </c>
      <c r="B1" s="2" t="s">
        <v>72</v>
      </c>
      <c r="C1" s="2" t="s">
        <v>75</v>
      </c>
    </row>
    <row r="2" spans="1:5">
      <c r="B2" s="2" t="s">
        <v>2</v>
      </c>
      <c r="C2" s="2" t="s">
        <v>16</v>
      </c>
      <c r="D2" s="2" t="s">
        <v>17</v>
      </c>
      <c r="E2" s="2" t="s">
        <v>753</v>
      </c>
    </row>
    <row r="3" spans="1:5">
      <c r="A3" s="4" t="s">
        <v>511</v>
      </c>
      <c r="B3" s="7" t="n">
        <v>0</v>
      </c>
    </row>
    <row r="4" spans="1:5">
      <c r="A4" s="4" t="s">
        <v>754</v>
      </c>
    </row>
    <row r="5" spans="1:5">
      <c r="A5" s="4" t="s">
        <v>755</v>
      </c>
      <c r="C5" s="4" t="s">
        <v>737</v>
      </c>
    </row>
    <row r="6" spans="1:5">
      <c r="A6" s="4" t="s">
        <v>756</v>
      </c>
      <c r="C6" s="6" t="n">
        <v>247500</v>
      </c>
      <c r="D6" s="6" t="n">
        <v>240000</v>
      </c>
    </row>
    <row r="7" spans="1:5">
      <c r="A7" s="4" t="s">
        <v>757</v>
      </c>
      <c r="C7" s="6" t="n">
        <v>440000</v>
      </c>
    </row>
    <row r="8" spans="1:5">
      <c r="A8" s="4" t="s">
        <v>758</v>
      </c>
    </row>
    <row r="9" spans="1:5">
      <c r="A9" s="4" t="s">
        <v>759</v>
      </c>
      <c r="C9" s="6" t="n">
        <v>2000000</v>
      </c>
    </row>
    <row r="10" spans="1:5">
      <c r="A10" s="4" t="s">
        <v>755</v>
      </c>
      <c r="C10" s="4" t="s">
        <v>726</v>
      </c>
    </row>
    <row r="11" spans="1:5">
      <c r="A11" s="4" t="s">
        <v>511</v>
      </c>
      <c r="C11" s="7" t="n">
        <v>1413</v>
      </c>
    </row>
    <row r="12" spans="1:5">
      <c r="A12" s="4" t="s">
        <v>760</v>
      </c>
    </row>
    <row r="13" spans="1:5">
      <c r="A13" s="4" t="s">
        <v>761</v>
      </c>
      <c r="C13" s="4" t="s">
        <v>762</v>
      </c>
    </row>
    <row r="14" spans="1:5">
      <c r="A14" s="4" t="s">
        <v>763</v>
      </c>
    </row>
    <row r="15" spans="1:5">
      <c r="A15" s="4" t="s">
        <v>761</v>
      </c>
      <c r="C15" s="4" t="s">
        <v>764</v>
      </c>
    </row>
    <row r="16" spans="1:5">
      <c r="A16" s="4" t="s">
        <v>765</v>
      </c>
    </row>
    <row r="17" spans="1:5">
      <c r="A17" s="4" t="s">
        <v>761</v>
      </c>
      <c r="C17" s="4" t="s">
        <v>764</v>
      </c>
    </row>
    <row r="18" spans="1:5">
      <c r="A18" s="4" t="s">
        <v>766</v>
      </c>
    </row>
    <row r="19" spans="1:5">
      <c r="A19" s="4" t="s">
        <v>759</v>
      </c>
      <c r="E19" s="6" t="n">
        <v>1697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67</v>
      </c>
      <c r="B1" s="2" t="s">
        <v>72</v>
      </c>
      <c r="C1" s="2" t="s">
        <v>73</v>
      </c>
    </row>
    <row r="2" spans="1:3">
      <c r="B2" s="2" t="s">
        <v>2</v>
      </c>
      <c r="C2" s="2" t="s">
        <v>600</v>
      </c>
    </row>
    <row r="3" spans="1:3">
      <c r="A3" s="4" t="s">
        <v>683</v>
      </c>
      <c r="B3" s="6" t="n">
        <v>1000000</v>
      </c>
    </row>
    <row r="4" spans="1:3">
      <c r="A4" s="4" t="s">
        <v>684</v>
      </c>
      <c r="B4" s="8" t="n">
        <v>0.0001</v>
      </c>
    </row>
    <row r="5" spans="1:3">
      <c r="A5" s="4" t="s">
        <v>768</v>
      </c>
    </row>
    <row r="6" spans="1:3">
      <c r="A6" s="4" t="s">
        <v>683</v>
      </c>
      <c r="B6" s="6" t="n">
        <v>1000000</v>
      </c>
    </row>
    <row r="7" spans="1:3">
      <c r="A7" s="4" t="s">
        <v>769</v>
      </c>
      <c r="B7" s="4" t="s">
        <v>770</v>
      </c>
    </row>
    <row r="8" spans="1:3">
      <c r="A8" s="4" t="s">
        <v>771</v>
      </c>
      <c r="B8" s="4" t="s">
        <v>772</v>
      </c>
    </row>
    <row r="9" spans="1:3">
      <c r="A9" s="4" t="s">
        <v>773</v>
      </c>
      <c r="B9" s="4" t="s">
        <v>774</v>
      </c>
    </row>
    <row r="10" spans="1:3">
      <c r="A10" s="4" t="s">
        <v>684</v>
      </c>
      <c r="B10" s="7" t="n">
        <v>25</v>
      </c>
    </row>
    <row r="11" spans="1:3">
      <c r="A11" s="4" t="s">
        <v>775</v>
      </c>
    </row>
    <row r="12" spans="1:3">
      <c r="A12" s="4" t="s">
        <v>776</v>
      </c>
      <c r="C12" s="6" t="n">
        <v>4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75</v>
      </c>
    </row>
    <row r="2" spans="1:4">
      <c r="B2" s="2" t="s">
        <v>16</v>
      </c>
      <c r="C2" s="2" t="s">
        <v>17</v>
      </c>
      <c r="D2" s="2" t="s">
        <v>78</v>
      </c>
    </row>
    <row r="3" spans="1:4">
      <c r="A3" s="4" t="s">
        <v>778</v>
      </c>
      <c r="B3" s="4" t="s">
        <v>779</v>
      </c>
    </row>
    <row r="4" spans="1:4">
      <c r="A4" s="4" t="s">
        <v>780</v>
      </c>
      <c r="B4" s="4" t="s">
        <v>609</v>
      </c>
    </row>
    <row r="5" spans="1:4">
      <c r="A5" s="4" t="s">
        <v>781</v>
      </c>
      <c r="B5" s="7" t="n">
        <v>1253</v>
      </c>
      <c r="C5" s="7" t="n">
        <v>1181</v>
      </c>
      <c r="D5" s="7" t="n">
        <v>11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782</v>
      </c>
      <c r="B1" s="2" t="s">
        <v>75</v>
      </c>
    </row>
    <row r="2" spans="1:4">
      <c r="B2" s="2" t="s">
        <v>16</v>
      </c>
      <c r="C2" s="2" t="s">
        <v>17</v>
      </c>
      <c r="D2" s="2" t="s">
        <v>78</v>
      </c>
    </row>
    <row r="3" spans="1:4">
      <c r="A3" s="4" t="s">
        <v>783</v>
      </c>
      <c r="B3" s="7" t="n">
        <v>26543</v>
      </c>
      <c r="C3" s="7" t="n">
        <v>24326</v>
      </c>
      <c r="D3" s="7" t="n">
        <v>24973</v>
      </c>
    </row>
    <row r="4" spans="1:4">
      <c r="A4" s="4" t="s">
        <v>784</v>
      </c>
    </row>
    <row r="5" spans="1:4">
      <c r="A5" s="4" t="s">
        <v>785</v>
      </c>
      <c r="B5" s="4" t="s">
        <v>786</v>
      </c>
    </row>
    <row r="6" spans="1:4">
      <c r="A6" s="4" t="s">
        <v>787</v>
      </c>
      <c r="B6" s="4" t="s">
        <v>788</v>
      </c>
    </row>
    <row r="7" spans="1:4">
      <c r="A7" s="4" t="s">
        <v>789</v>
      </c>
      <c r="C7" s="4" t="s">
        <v>790</v>
      </c>
      <c r="D7" s="4" t="s">
        <v>790</v>
      </c>
    </row>
    <row r="8" spans="1:4">
      <c r="A8" s="4" t="s">
        <v>791</v>
      </c>
      <c r="B8" s="4" t="s">
        <v>792</v>
      </c>
    </row>
    <row r="9" spans="1:4">
      <c r="A9" s="4" t="s">
        <v>783</v>
      </c>
      <c r="B9" s="7" t="n">
        <v>677</v>
      </c>
      <c r="C9" s="7" t="n">
        <v>761</v>
      </c>
      <c r="D9" s="7" t="n">
        <v>866</v>
      </c>
    </row>
    <row r="10" spans="1:4">
      <c r="A10" s="4" t="s">
        <v>793</v>
      </c>
      <c r="B10" s="4" t="s">
        <v>794</v>
      </c>
    </row>
    <row r="11" spans="1:4">
      <c r="A11" s="4" t="s">
        <v>795</v>
      </c>
      <c r="B11" s="4" t="s">
        <v>792</v>
      </c>
    </row>
    <row r="12" spans="1:4">
      <c r="A12" s="4" t="s">
        <v>796</v>
      </c>
      <c r="B12" s="5" t="s">
        <v>797</v>
      </c>
    </row>
    <row r="13" spans="1:4">
      <c r="A13" s="4" t="s">
        <v>798</v>
      </c>
    </row>
    <row r="14" spans="1:4">
      <c r="A14" s="4" t="s">
        <v>785</v>
      </c>
      <c r="B14" s="4" t="s">
        <v>786</v>
      </c>
    </row>
    <row r="15" spans="1:4">
      <c r="A15" s="4" t="s">
        <v>787</v>
      </c>
      <c r="B15" s="4" t="s">
        <v>799</v>
      </c>
    </row>
    <row r="16" spans="1:4">
      <c r="A16" s="4" t="s">
        <v>789</v>
      </c>
      <c r="C16" s="4" t="s">
        <v>800</v>
      </c>
      <c r="D16" s="4" t="s">
        <v>800</v>
      </c>
    </row>
    <row r="17" spans="1:4">
      <c r="A17" s="4" t="s">
        <v>791</v>
      </c>
      <c r="B17" s="4" t="s">
        <v>801</v>
      </c>
    </row>
    <row r="18" spans="1:4">
      <c r="A18" s="4" t="s">
        <v>783</v>
      </c>
      <c r="B18" s="7" t="n">
        <v>380</v>
      </c>
      <c r="C18" s="7" t="n">
        <v>747</v>
      </c>
      <c r="D18" s="7" t="n">
        <v>1040</v>
      </c>
    </row>
    <row r="19" spans="1:4">
      <c r="A19" s="4" t="s">
        <v>793</v>
      </c>
      <c r="B19" s="4" t="s">
        <v>802</v>
      </c>
    </row>
    <row r="20" spans="1:4">
      <c r="A20" s="4" t="s">
        <v>795</v>
      </c>
      <c r="B20" s="4" t="s">
        <v>792</v>
      </c>
    </row>
    <row r="21" spans="1:4">
      <c r="A21" s="4" t="s">
        <v>796</v>
      </c>
      <c r="B21" s="5" t="s">
        <v>797</v>
      </c>
    </row>
    <row r="22" spans="1:4">
      <c r="A22" s="4" t="s">
        <v>803</v>
      </c>
    </row>
    <row r="23" spans="1:4">
      <c r="A23" s="4" t="s">
        <v>785</v>
      </c>
      <c r="B23" s="4" t="s">
        <v>804</v>
      </c>
    </row>
    <row r="24" spans="1:4">
      <c r="A24" s="4" t="s">
        <v>787</v>
      </c>
      <c r="B24" s="4" t="s">
        <v>805</v>
      </c>
    </row>
    <row r="25" spans="1:4">
      <c r="A25" s="4" t="s">
        <v>789</v>
      </c>
      <c r="C25" s="4" t="s">
        <v>790</v>
      </c>
      <c r="D25" s="4" t="s">
        <v>790</v>
      </c>
    </row>
    <row r="26" spans="1:4">
      <c r="A26" s="4" t="s">
        <v>791</v>
      </c>
      <c r="B26" s="4" t="s">
        <v>792</v>
      </c>
    </row>
    <row r="27" spans="1:4">
      <c r="A27" s="4" t="s">
        <v>783</v>
      </c>
      <c r="B27" s="7" t="n">
        <v>1025</v>
      </c>
      <c r="C27" s="7" t="n">
        <v>887</v>
      </c>
      <c r="D27" s="7" t="n">
        <v>802</v>
      </c>
    </row>
    <row r="28" spans="1:4">
      <c r="A28" s="4" t="s">
        <v>793</v>
      </c>
      <c r="B28" s="4" t="s">
        <v>802</v>
      </c>
    </row>
    <row r="29" spans="1:4">
      <c r="A29" s="4" t="s">
        <v>795</v>
      </c>
      <c r="B29" s="4" t="s">
        <v>792</v>
      </c>
    </row>
    <row r="30" spans="1:4">
      <c r="A30" s="4" t="s">
        <v>796</v>
      </c>
      <c r="B30" s="5" t="s">
        <v>806</v>
      </c>
    </row>
    <row r="31" spans="1:4">
      <c r="A31" s="4" t="s">
        <v>807</v>
      </c>
    </row>
    <row r="32" spans="1:4">
      <c r="A32" s="4" t="s">
        <v>785</v>
      </c>
      <c r="B32" s="4" t="s">
        <v>808</v>
      </c>
    </row>
    <row r="33" spans="1:4">
      <c r="A33" s="4" t="s">
        <v>787</v>
      </c>
      <c r="B33" s="4" t="s">
        <v>809</v>
      </c>
    </row>
    <row r="34" spans="1:4">
      <c r="A34" s="4" t="s">
        <v>789</v>
      </c>
      <c r="C34" s="4" t="s">
        <v>800</v>
      </c>
      <c r="D34" s="4" t="s">
        <v>800</v>
      </c>
    </row>
    <row r="35" spans="1:4">
      <c r="A35" s="4" t="s">
        <v>791</v>
      </c>
      <c r="B35" s="4" t="s">
        <v>801</v>
      </c>
    </row>
    <row r="36" spans="1:4">
      <c r="A36" s="4" t="s">
        <v>783</v>
      </c>
      <c r="B36" s="7" t="n">
        <v>911</v>
      </c>
      <c r="C36" s="7" t="n">
        <v>683</v>
      </c>
      <c r="D36" s="7" t="n">
        <v>697</v>
      </c>
    </row>
    <row r="37" spans="1:4">
      <c r="A37" s="4" t="s">
        <v>793</v>
      </c>
      <c r="B37" s="4" t="s">
        <v>802</v>
      </c>
    </row>
    <row r="38" spans="1:4">
      <c r="A38" s="4" t="s">
        <v>795</v>
      </c>
      <c r="B38" s="4" t="s">
        <v>792</v>
      </c>
    </row>
    <row r="39" spans="1:4">
      <c r="A39" s="4" t="s">
        <v>796</v>
      </c>
      <c r="B39" s="5" t="s">
        <v>810</v>
      </c>
    </row>
    <row r="40" spans="1:4">
      <c r="A40" s="4" t="s">
        <v>811</v>
      </c>
    </row>
    <row r="41" spans="1:4">
      <c r="A41" s="4" t="s">
        <v>785</v>
      </c>
      <c r="B41" s="4" t="s">
        <v>812</v>
      </c>
    </row>
    <row r="42" spans="1:4">
      <c r="A42" s="4" t="s">
        <v>787</v>
      </c>
      <c r="B42" s="4" t="s">
        <v>813</v>
      </c>
    </row>
    <row r="43" spans="1:4">
      <c r="A43" s="4" t="s">
        <v>789</v>
      </c>
      <c r="C43" s="4" t="s">
        <v>790</v>
      </c>
      <c r="D43" s="4" t="s">
        <v>800</v>
      </c>
    </row>
    <row r="44" spans="1:4">
      <c r="A44" s="4" t="s">
        <v>791</v>
      </c>
      <c r="B44" s="4" t="s">
        <v>801</v>
      </c>
    </row>
    <row r="45" spans="1:4">
      <c r="A45" s="4" t="s">
        <v>783</v>
      </c>
      <c r="B45" s="7" t="n">
        <v>818</v>
      </c>
      <c r="C45" s="7" t="n">
        <v>592</v>
      </c>
      <c r="D45" s="7" t="n">
        <v>560</v>
      </c>
    </row>
    <row r="46" spans="1:4">
      <c r="A46" s="4" t="s">
        <v>793</v>
      </c>
      <c r="B46" s="4" t="s">
        <v>802</v>
      </c>
    </row>
    <row r="47" spans="1:4">
      <c r="A47" s="4" t="s">
        <v>795</v>
      </c>
      <c r="B47" s="4" t="s">
        <v>792</v>
      </c>
    </row>
    <row r="48" spans="1:4">
      <c r="A48" s="4" t="s">
        <v>796</v>
      </c>
      <c r="B48" s="5" t="s">
        <v>814</v>
      </c>
    </row>
    <row r="49" spans="1:4">
      <c r="A49" s="4" t="s">
        <v>815</v>
      </c>
    </row>
    <row r="50" spans="1:4">
      <c r="A50" s="4" t="s">
        <v>785</v>
      </c>
      <c r="B50" s="4" t="s">
        <v>816</v>
      </c>
    </row>
    <row r="51" spans="1:4">
      <c r="A51" s="4" t="s">
        <v>787</v>
      </c>
      <c r="B51" s="4" t="s">
        <v>817</v>
      </c>
    </row>
    <row r="52" spans="1:4">
      <c r="A52" s="4" t="s">
        <v>789</v>
      </c>
      <c r="C52" s="4" t="s">
        <v>800</v>
      </c>
      <c r="D52" s="4" t="s">
        <v>800</v>
      </c>
    </row>
    <row r="53" spans="1:4">
      <c r="A53" s="4" t="s">
        <v>791</v>
      </c>
      <c r="B53" s="4" t="s">
        <v>801</v>
      </c>
    </row>
    <row r="54" spans="1:4">
      <c r="A54" s="4" t="s">
        <v>783</v>
      </c>
      <c r="B54" s="7" t="n">
        <v>667</v>
      </c>
      <c r="C54" s="7" t="n">
        <v>558</v>
      </c>
      <c r="D54" s="7" t="n">
        <v>635</v>
      </c>
    </row>
    <row r="55" spans="1:4">
      <c r="A55" s="4" t="s">
        <v>793</v>
      </c>
      <c r="B55" s="4" t="s">
        <v>802</v>
      </c>
    </row>
    <row r="56" spans="1:4">
      <c r="A56" s="4" t="s">
        <v>795</v>
      </c>
      <c r="B56" s="4" t="s">
        <v>792</v>
      </c>
    </row>
    <row r="57" spans="1:4">
      <c r="A57" s="4" t="s">
        <v>796</v>
      </c>
      <c r="B57" s="5" t="s">
        <v>797</v>
      </c>
    </row>
    <row r="58" spans="1:4">
      <c r="A58" s="4" t="s">
        <v>818</v>
      </c>
    </row>
    <row r="59" spans="1:4">
      <c r="A59" s="4" t="s">
        <v>785</v>
      </c>
      <c r="B59" s="4" t="s">
        <v>819</v>
      </c>
    </row>
    <row r="60" spans="1:4">
      <c r="A60" s="4" t="s">
        <v>787</v>
      </c>
      <c r="B60" s="4" t="s">
        <v>820</v>
      </c>
    </row>
    <row r="61" spans="1:4">
      <c r="A61" s="4" t="s">
        <v>789</v>
      </c>
      <c r="C61" s="4" t="s">
        <v>821</v>
      </c>
      <c r="D61" s="4" t="s">
        <v>821</v>
      </c>
    </row>
    <row r="62" spans="1:4">
      <c r="A62" s="4" t="s">
        <v>791</v>
      </c>
      <c r="B62" s="4" t="s">
        <v>801</v>
      </c>
    </row>
    <row r="63" spans="1:4">
      <c r="A63" s="4" t="s">
        <v>783</v>
      </c>
      <c r="B63" s="7" t="n">
        <v>375</v>
      </c>
      <c r="C63" s="7" t="n">
        <v>527</v>
      </c>
      <c r="D63" s="7" t="n">
        <v>500</v>
      </c>
    </row>
    <row r="64" spans="1:4">
      <c r="A64" s="4" t="s">
        <v>793</v>
      </c>
      <c r="B64" s="4" t="s">
        <v>802</v>
      </c>
    </row>
    <row r="65" spans="1:4">
      <c r="A65" s="4" t="s">
        <v>795</v>
      </c>
      <c r="B65" s="4" t="s">
        <v>792</v>
      </c>
    </row>
    <row r="66" spans="1:4">
      <c r="A66" s="4" t="s">
        <v>796</v>
      </c>
      <c r="B66" s="5" t="s">
        <v>822</v>
      </c>
    </row>
    <row r="67" spans="1:4">
      <c r="A67" s="4" t="s">
        <v>823</v>
      </c>
    </row>
    <row r="68" spans="1:4">
      <c r="A68" s="4" t="s">
        <v>785</v>
      </c>
      <c r="B68" s="4" t="s">
        <v>816</v>
      </c>
    </row>
    <row r="69" spans="1:4">
      <c r="A69" s="4" t="s">
        <v>787</v>
      </c>
      <c r="B69" s="4" t="s">
        <v>824</v>
      </c>
    </row>
    <row r="70" spans="1:4">
      <c r="A70" s="4" t="s">
        <v>789</v>
      </c>
      <c r="C70" s="4" t="s">
        <v>800</v>
      </c>
      <c r="D70" s="4" t="s">
        <v>800</v>
      </c>
    </row>
    <row r="71" spans="1:4">
      <c r="A71" s="4" t="s">
        <v>791</v>
      </c>
      <c r="B71" s="4" t="s">
        <v>801</v>
      </c>
    </row>
    <row r="72" spans="1:4">
      <c r="A72" s="4" t="s">
        <v>783</v>
      </c>
      <c r="B72" s="7" t="n">
        <v>523</v>
      </c>
      <c r="C72" s="7" t="n">
        <v>401</v>
      </c>
      <c r="D72" s="7" t="n">
        <v>61</v>
      </c>
    </row>
    <row r="73" spans="1:4">
      <c r="A73" s="4" t="s">
        <v>793</v>
      </c>
      <c r="B73" s="4" t="s">
        <v>802</v>
      </c>
    </row>
    <row r="74" spans="1:4">
      <c r="A74" s="4" t="s">
        <v>795</v>
      </c>
      <c r="B74" s="4" t="s">
        <v>792</v>
      </c>
    </row>
    <row r="75" spans="1:4">
      <c r="A75" s="4" t="s">
        <v>796</v>
      </c>
      <c r="B75" s="5" t="s">
        <v>797</v>
      </c>
    </row>
    <row r="76" spans="1:4">
      <c r="A76" s="4" t="s">
        <v>825</v>
      </c>
    </row>
    <row r="77" spans="1:4">
      <c r="A77" s="4" t="s">
        <v>785</v>
      </c>
      <c r="B77" s="4" t="s">
        <v>816</v>
      </c>
    </row>
    <row r="78" spans="1:4">
      <c r="A78" s="4" t="s">
        <v>787</v>
      </c>
      <c r="B78" s="4" t="s">
        <v>826</v>
      </c>
    </row>
    <row r="79" spans="1:4">
      <c r="A79" s="4" t="s">
        <v>789</v>
      </c>
      <c r="C79" s="4" t="s">
        <v>800</v>
      </c>
      <c r="D79" s="4" t="s">
        <v>800</v>
      </c>
    </row>
    <row r="80" spans="1:4">
      <c r="A80" s="4" t="s">
        <v>791</v>
      </c>
      <c r="B80" s="4" t="s">
        <v>801</v>
      </c>
    </row>
    <row r="81" spans="1:4">
      <c r="A81" s="4" t="s">
        <v>783</v>
      </c>
      <c r="B81" s="7" t="n">
        <v>374</v>
      </c>
      <c r="C81" s="7" t="n">
        <v>377</v>
      </c>
      <c r="D81" s="7" t="n">
        <v>373</v>
      </c>
    </row>
    <row r="82" spans="1:4">
      <c r="A82" s="4" t="s">
        <v>793</v>
      </c>
      <c r="B82" s="4" t="s">
        <v>802</v>
      </c>
    </row>
    <row r="83" spans="1:4">
      <c r="A83" s="4" t="s">
        <v>795</v>
      </c>
      <c r="B83" s="4" t="s">
        <v>792</v>
      </c>
    </row>
    <row r="84" spans="1:4">
      <c r="A84" s="4" t="s">
        <v>796</v>
      </c>
      <c r="B84" s="5" t="s">
        <v>822</v>
      </c>
    </row>
    <row r="85" spans="1:4">
      <c r="A85" s="4" t="s">
        <v>827</v>
      </c>
    </row>
    <row r="86" spans="1:4">
      <c r="A86" s="4" t="s">
        <v>785</v>
      </c>
      <c r="B86" s="4" t="s">
        <v>808</v>
      </c>
    </row>
    <row r="87" spans="1:4">
      <c r="A87" s="4" t="s">
        <v>787</v>
      </c>
      <c r="B87" s="4" t="s">
        <v>828</v>
      </c>
    </row>
    <row r="88" spans="1:4">
      <c r="A88" s="4" t="s">
        <v>789</v>
      </c>
      <c r="C88" s="4" t="s">
        <v>790</v>
      </c>
      <c r="D88" s="4" t="s">
        <v>790</v>
      </c>
    </row>
    <row r="89" spans="1:4">
      <c r="A89" s="4" t="s">
        <v>791</v>
      </c>
      <c r="B89" s="4" t="s">
        <v>792</v>
      </c>
    </row>
    <row r="90" spans="1:4">
      <c r="A90" s="4" t="s">
        <v>783</v>
      </c>
      <c r="B90" s="7" t="n">
        <v>528</v>
      </c>
      <c r="C90" s="7" t="n">
        <v>373</v>
      </c>
      <c r="D90" s="7" t="n">
        <v>834</v>
      </c>
    </row>
    <row r="91" spans="1:4">
      <c r="A91" s="4" t="s">
        <v>793</v>
      </c>
      <c r="B91" s="4" t="s">
        <v>802</v>
      </c>
    </row>
    <row r="92" spans="1:4">
      <c r="A92" s="4" t="s">
        <v>795</v>
      </c>
      <c r="B92" s="4" t="s">
        <v>792</v>
      </c>
    </row>
    <row r="93" spans="1:4">
      <c r="A93" s="4" t="s">
        <v>796</v>
      </c>
      <c r="B93" s="5" t="s">
        <v>829</v>
      </c>
    </row>
    <row r="94" spans="1:4">
      <c r="A94" s="4" t="s">
        <v>830</v>
      </c>
    </row>
    <row r="95" spans="1:4">
      <c r="A95" s="4" t="s">
        <v>785</v>
      </c>
      <c r="B95" s="4" t="s">
        <v>808</v>
      </c>
    </row>
    <row r="96" spans="1:4">
      <c r="A96" s="4" t="s">
        <v>787</v>
      </c>
      <c r="B96" s="4" t="s">
        <v>831</v>
      </c>
    </row>
    <row r="97" spans="1:4">
      <c r="A97" s="4" t="s">
        <v>789</v>
      </c>
      <c r="C97" s="4" t="s">
        <v>800</v>
      </c>
      <c r="D97" s="4" t="s">
        <v>800</v>
      </c>
    </row>
    <row r="98" spans="1:4">
      <c r="A98" s="4" t="s">
        <v>791</v>
      </c>
      <c r="B98" s="4" t="s">
        <v>801</v>
      </c>
    </row>
    <row r="99" spans="1:4">
      <c r="A99" s="4" t="s">
        <v>783</v>
      </c>
      <c r="B99" s="7" t="n">
        <v>399</v>
      </c>
      <c r="C99" s="7" t="n">
        <v>311</v>
      </c>
      <c r="D99" s="7" t="n">
        <v>355</v>
      </c>
    </row>
    <row r="100" spans="1:4">
      <c r="A100" s="4" t="s">
        <v>793</v>
      </c>
      <c r="B100" s="4" t="s">
        <v>802</v>
      </c>
    </row>
    <row r="101" spans="1:4">
      <c r="A101" s="4" t="s">
        <v>795</v>
      </c>
      <c r="B101" s="4" t="s">
        <v>792</v>
      </c>
    </row>
    <row r="102" spans="1:4">
      <c r="A102" s="4" t="s">
        <v>796</v>
      </c>
      <c r="B102" s="5" t="s">
        <v>829</v>
      </c>
    </row>
    <row r="103" spans="1:4">
      <c r="A103" s="4" t="s">
        <v>832</v>
      </c>
    </row>
    <row r="104" spans="1:4">
      <c r="A104" s="4" t="s">
        <v>785</v>
      </c>
      <c r="B104" s="4" t="s">
        <v>786</v>
      </c>
    </row>
    <row r="105" spans="1:4">
      <c r="A105" s="4" t="s">
        <v>787</v>
      </c>
      <c r="B105" s="4" t="s">
        <v>831</v>
      </c>
    </row>
    <row r="106" spans="1:4">
      <c r="A106" s="4" t="s">
        <v>789</v>
      </c>
      <c r="C106" s="4" t="s">
        <v>800</v>
      </c>
      <c r="D106" s="4" t="s">
        <v>800</v>
      </c>
    </row>
    <row r="107" spans="1:4">
      <c r="A107" s="4" t="s">
        <v>791</v>
      </c>
      <c r="B107" s="4" t="s">
        <v>801</v>
      </c>
    </row>
    <row r="108" spans="1:4">
      <c r="A108" s="4" t="s">
        <v>783</v>
      </c>
      <c r="B108" s="7" t="n">
        <v>164</v>
      </c>
      <c r="C108" s="7" t="n">
        <v>293</v>
      </c>
      <c r="D108" s="7" t="n">
        <v>389</v>
      </c>
    </row>
    <row r="109" spans="1:4">
      <c r="A109" s="4" t="s">
        <v>793</v>
      </c>
      <c r="B109" s="4" t="s">
        <v>802</v>
      </c>
    </row>
    <row r="110" spans="1:4">
      <c r="A110" s="4" t="s">
        <v>795</v>
      </c>
      <c r="B110" s="4" t="s">
        <v>792</v>
      </c>
    </row>
    <row r="111" spans="1:4">
      <c r="A111" s="4" t="s">
        <v>796</v>
      </c>
      <c r="B111" s="5" t="s">
        <v>797</v>
      </c>
    </row>
    <row r="112" spans="1:4">
      <c r="A112" s="4" t="s">
        <v>833</v>
      </c>
    </row>
    <row r="113" spans="1:4">
      <c r="A113" s="4" t="s">
        <v>785</v>
      </c>
      <c r="B113" s="4" t="s">
        <v>819</v>
      </c>
    </row>
    <row r="114" spans="1:4">
      <c r="A114" s="4" t="s">
        <v>787</v>
      </c>
      <c r="B114" s="4" t="s">
        <v>831</v>
      </c>
    </row>
    <row r="115" spans="1:4">
      <c r="A115" s="4" t="s">
        <v>789</v>
      </c>
      <c r="C115" s="4" t="s">
        <v>800</v>
      </c>
      <c r="D115" s="4" t="s">
        <v>800</v>
      </c>
    </row>
    <row r="116" spans="1:4">
      <c r="A116" s="4" t="s">
        <v>791</v>
      </c>
      <c r="B116" s="4" t="s">
        <v>801</v>
      </c>
    </row>
    <row r="117" spans="1:4">
      <c r="A117" s="4" t="s">
        <v>783</v>
      </c>
      <c r="B117" s="7" t="n">
        <v>215</v>
      </c>
      <c r="C117" s="7" t="n">
        <v>271</v>
      </c>
      <c r="D117" s="7" t="n">
        <v>197</v>
      </c>
    </row>
    <row r="118" spans="1:4">
      <c r="A118" s="4" t="s">
        <v>793</v>
      </c>
      <c r="B118" s="4" t="s">
        <v>802</v>
      </c>
    </row>
    <row r="119" spans="1:4">
      <c r="A119" s="4" t="s">
        <v>795</v>
      </c>
      <c r="B119" s="4" t="s">
        <v>792</v>
      </c>
    </row>
    <row r="120" spans="1:4">
      <c r="A120" s="4" t="s">
        <v>796</v>
      </c>
      <c r="B120" s="5" t="s">
        <v>834</v>
      </c>
    </row>
    <row r="121" spans="1:4">
      <c r="A121" s="4" t="s">
        <v>835</v>
      </c>
    </row>
    <row r="122" spans="1:4">
      <c r="A122" s="4" t="s">
        <v>785</v>
      </c>
      <c r="B122" s="4" t="s">
        <v>836</v>
      </c>
    </row>
    <row r="123" spans="1:4">
      <c r="A123" s="4" t="s">
        <v>787</v>
      </c>
      <c r="B123" s="4" t="s">
        <v>837</v>
      </c>
    </row>
    <row r="124" spans="1:4">
      <c r="A124" s="4" t="s">
        <v>789</v>
      </c>
      <c r="C124" s="4" t="s">
        <v>800</v>
      </c>
      <c r="D124" s="4" t="s">
        <v>800</v>
      </c>
    </row>
    <row r="125" spans="1:4">
      <c r="A125" s="4" t="s">
        <v>791</v>
      </c>
      <c r="B125" s="4" t="s">
        <v>801</v>
      </c>
    </row>
    <row r="126" spans="1:4">
      <c r="A126" s="4" t="s">
        <v>783</v>
      </c>
      <c r="B126" s="7" t="n">
        <v>341</v>
      </c>
      <c r="C126" s="7" t="n">
        <v>241</v>
      </c>
      <c r="D126" s="7" t="n">
        <v>195</v>
      </c>
    </row>
    <row r="127" spans="1:4">
      <c r="A127" s="4" t="s">
        <v>793</v>
      </c>
      <c r="B127" s="4" t="s">
        <v>802</v>
      </c>
    </row>
    <row r="128" spans="1:4">
      <c r="A128" s="4" t="s">
        <v>795</v>
      </c>
      <c r="B128" s="4" t="s">
        <v>792</v>
      </c>
    </row>
    <row r="129" spans="1:4">
      <c r="A129" s="4" t="s">
        <v>796</v>
      </c>
      <c r="B129" s="5" t="s">
        <v>838</v>
      </c>
    </row>
    <row r="130" spans="1:4">
      <c r="A130" s="4" t="s">
        <v>839</v>
      </c>
    </row>
    <row r="131" spans="1:4">
      <c r="A131" s="4" t="s">
        <v>785</v>
      </c>
      <c r="B131" s="4" t="s">
        <v>816</v>
      </c>
    </row>
    <row r="132" spans="1:4">
      <c r="A132" s="4" t="s">
        <v>787</v>
      </c>
      <c r="B132" s="4" t="s">
        <v>840</v>
      </c>
    </row>
    <row r="133" spans="1:4">
      <c r="A133" s="4" t="s">
        <v>789</v>
      </c>
      <c r="C133" s="4" t="s">
        <v>821</v>
      </c>
      <c r="D133" s="4" t="s">
        <v>821</v>
      </c>
    </row>
    <row r="134" spans="1:4">
      <c r="A134" s="4" t="s">
        <v>791</v>
      </c>
      <c r="B134" s="4" t="s">
        <v>801</v>
      </c>
    </row>
    <row r="135" spans="1:4">
      <c r="A135" s="4" t="s">
        <v>783</v>
      </c>
      <c r="B135" s="7" t="n">
        <v>284</v>
      </c>
      <c r="C135" s="7" t="n">
        <v>232</v>
      </c>
      <c r="D135" s="7" t="n">
        <v>237</v>
      </c>
    </row>
    <row r="136" spans="1:4">
      <c r="A136" s="4" t="s">
        <v>793</v>
      </c>
      <c r="B136" s="4" t="s">
        <v>802</v>
      </c>
    </row>
    <row r="137" spans="1:4">
      <c r="A137" s="4" t="s">
        <v>795</v>
      </c>
      <c r="B137" s="4" t="s">
        <v>792</v>
      </c>
    </row>
    <row r="138" spans="1:4">
      <c r="A138" s="4" t="s">
        <v>796</v>
      </c>
      <c r="B138" s="5" t="s">
        <v>841</v>
      </c>
    </row>
    <row r="139" spans="1:4">
      <c r="A139" s="4" t="s">
        <v>842</v>
      </c>
    </row>
    <row r="140" spans="1:4">
      <c r="A140" s="4" t="s">
        <v>785</v>
      </c>
      <c r="B140" s="4" t="s">
        <v>786</v>
      </c>
    </row>
    <row r="141" spans="1:4">
      <c r="A141" s="4" t="s">
        <v>787</v>
      </c>
      <c r="B141" s="4" t="s">
        <v>837</v>
      </c>
    </row>
    <row r="142" spans="1:4">
      <c r="A142" s="4" t="s">
        <v>789</v>
      </c>
      <c r="C142" s="4" t="s">
        <v>800</v>
      </c>
      <c r="D142" s="4" t="s">
        <v>800</v>
      </c>
    </row>
    <row r="143" spans="1:4">
      <c r="A143" s="4" t="s">
        <v>791</v>
      </c>
      <c r="B143" s="4" t="s">
        <v>801</v>
      </c>
    </row>
    <row r="144" spans="1:4">
      <c r="A144" s="4" t="s">
        <v>783</v>
      </c>
      <c r="B144" s="7" t="n">
        <v>182</v>
      </c>
      <c r="C144" s="7" t="n">
        <v>227</v>
      </c>
      <c r="D144" s="7" t="n">
        <v>292</v>
      </c>
    </row>
    <row r="145" spans="1:4">
      <c r="A145" s="4" t="s">
        <v>793</v>
      </c>
      <c r="B145" s="4" t="s">
        <v>802</v>
      </c>
    </row>
    <row r="146" spans="1:4">
      <c r="A146" s="4" t="s">
        <v>795</v>
      </c>
      <c r="B146" s="4" t="s">
        <v>792</v>
      </c>
    </row>
    <row r="147" spans="1:4">
      <c r="A147" s="4" t="s">
        <v>796</v>
      </c>
      <c r="B147" s="5" t="s">
        <v>797</v>
      </c>
    </row>
    <row r="148" spans="1:4">
      <c r="A148" s="4" t="s">
        <v>843</v>
      </c>
    </row>
    <row r="149" spans="1:4">
      <c r="A149" s="4" t="s">
        <v>785</v>
      </c>
      <c r="B149" s="4" t="s">
        <v>812</v>
      </c>
    </row>
    <row r="150" spans="1:4">
      <c r="A150" s="4" t="s">
        <v>787</v>
      </c>
      <c r="B150" s="4" t="s">
        <v>844</v>
      </c>
    </row>
    <row r="151" spans="1:4">
      <c r="A151" s="4" t="s">
        <v>789</v>
      </c>
      <c r="C151" s="4" t="s">
        <v>790</v>
      </c>
      <c r="D151" s="4" t="s">
        <v>790</v>
      </c>
    </row>
    <row r="152" spans="1:4">
      <c r="A152" s="4" t="s">
        <v>791</v>
      </c>
      <c r="B152" s="4" t="s">
        <v>792</v>
      </c>
    </row>
    <row r="153" spans="1:4">
      <c r="A153" s="4" t="s">
        <v>783</v>
      </c>
      <c r="B153" s="7" t="n">
        <v>202</v>
      </c>
      <c r="C153" s="7" t="n">
        <v>209</v>
      </c>
      <c r="D153" s="7" t="n">
        <v>134</v>
      </c>
    </row>
    <row r="154" spans="1:4">
      <c r="A154" s="4" t="s">
        <v>793</v>
      </c>
      <c r="B154" s="4" t="s">
        <v>802</v>
      </c>
    </row>
    <row r="155" spans="1:4">
      <c r="A155" s="4" t="s">
        <v>795</v>
      </c>
      <c r="B155" s="4" t="s">
        <v>792</v>
      </c>
    </row>
    <row r="156" spans="1:4">
      <c r="A156" s="4" t="s">
        <v>796</v>
      </c>
      <c r="B156" s="5" t="s">
        <v>797</v>
      </c>
    </row>
    <row r="157" spans="1:4">
      <c r="A157" s="4" t="s">
        <v>845</v>
      </c>
    </row>
    <row r="158" spans="1:4">
      <c r="A158" s="4" t="s">
        <v>785</v>
      </c>
      <c r="B158" s="4" t="s">
        <v>819</v>
      </c>
    </row>
    <row r="159" spans="1:4">
      <c r="A159" s="4" t="s">
        <v>787</v>
      </c>
      <c r="B159" s="4" t="s">
        <v>846</v>
      </c>
    </row>
    <row r="160" spans="1:4">
      <c r="A160" s="4" t="s">
        <v>789</v>
      </c>
      <c r="C160" s="4" t="s">
        <v>790</v>
      </c>
      <c r="D160" s="4" t="s">
        <v>790</v>
      </c>
    </row>
    <row r="161" spans="1:4">
      <c r="A161" s="4" t="s">
        <v>791</v>
      </c>
      <c r="B161" s="4" t="s">
        <v>792</v>
      </c>
    </row>
    <row r="162" spans="1:4">
      <c r="A162" s="4" t="s">
        <v>783</v>
      </c>
      <c r="B162" s="7" t="n">
        <v>179</v>
      </c>
      <c r="C162" s="7" t="n">
        <v>181</v>
      </c>
      <c r="D162" s="7" t="n">
        <v>146</v>
      </c>
    </row>
    <row r="163" spans="1:4">
      <c r="A163" s="4" t="s">
        <v>793</v>
      </c>
      <c r="B163" s="4" t="s">
        <v>802</v>
      </c>
    </row>
    <row r="164" spans="1:4">
      <c r="A164" s="4" t="s">
        <v>795</v>
      </c>
      <c r="B164" s="4" t="s">
        <v>792</v>
      </c>
    </row>
    <row r="165" spans="1:4">
      <c r="A165" s="4" t="s">
        <v>796</v>
      </c>
      <c r="B165" s="5" t="s">
        <v>797</v>
      </c>
    </row>
    <row r="166" spans="1:4">
      <c r="A166" s="4" t="s">
        <v>847</v>
      </c>
    </row>
    <row r="167" spans="1:4">
      <c r="A167" s="4" t="s">
        <v>785</v>
      </c>
      <c r="B167" s="4" t="s">
        <v>786</v>
      </c>
    </row>
    <row r="168" spans="1:4">
      <c r="A168" s="4" t="s">
        <v>787</v>
      </c>
      <c r="B168" s="4" t="s">
        <v>848</v>
      </c>
    </row>
    <row r="169" spans="1:4">
      <c r="A169" s="4" t="s">
        <v>789</v>
      </c>
      <c r="C169" s="4" t="s">
        <v>800</v>
      </c>
      <c r="D169" s="4" t="s">
        <v>800</v>
      </c>
    </row>
    <row r="170" spans="1:4">
      <c r="A170" s="4" t="s">
        <v>791</v>
      </c>
      <c r="B170" s="4" t="s">
        <v>801</v>
      </c>
    </row>
    <row r="171" spans="1:4">
      <c r="A171" s="4" t="s">
        <v>783</v>
      </c>
      <c r="B171" s="7" t="n">
        <v>271</v>
      </c>
      <c r="C171" s="7" t="n">
        <v>133</v>
      </c>
      <c r="D171" s="7" t="n">
        <v>11</v>
      </c>
    </row>
    <row r="172" spans="1:4">
      <c r="A172" s="4" t="s">
        <v>793</v>
      </c>
      <c r="B172" s="4" t="s">
        <v>802</v>
      </c>
    </row>
    <row r="173" spans="1:4">
      <c r="A173" s="4" t="s">
        <v>795</v>
      </c>
      <c r="B173" s="4" t="s">
        <v>792</v>
      </c>
    </row>
    <row r="174" spans="1:4">
      <c r="A174" s="4" t="s">
        <v>796</v>
      </c>
      <c r="B174" s="5" t="s">
        <v>797</v>
      </c>
    </row>
    <row r="175" spans="1:4">
      <c r="A175" s="4" t="s">
        <v>849</v>
      </c>
    </row>
    <row r="176" spans="1:4">
      <c r="A176" s="4" t="s">
        <v>785</v>
      </c>
      <c r="B176" s="4" t="s">
        <v>808</v>
      </c>
    </row>
    <row r="177" spans="1:4">
      <c r="A177" s="4" t="s">
        <v>787</v>
      </c>
      <c r="B177" s="4" t="s">
        <v>850</v>
      </c>
    </row>
    <row r="178" spans="1:4">
      <c r="A178" s="4" t="s">
        <v>789</v>
      </c>
      <c r="C178" s="4" t="s">
        <v>790</v>
      </c>
      <c r="D178" s="4" t="s">
        <v>790</v>
      </c>
    </row>
    <row r="179" spans="1:4">
      <c r="A179" s="4" t="s">
        <v>791</v>
      </c>
      <c r="B179" s="4" t="s">
        <v>792</v>
      </c>
    </row>
    <row r="180" spans="1:4">
      <c r="A180" s="4" t="s">
        <v>783</v>
      </c>
      <c r="B180" s="7" t="n">
        <v>140</v>
      </c>
      <c r="C180" s="7" t="n">
        <v>149</v>
      </c>
      <c r="D180" s="7" t="n">
        <v>180</v>
      </c>
    </row>
    <row r="181" spans="1:4">
      <c r="A181" s="4" t="s">
        <v>793</v>
      </c>
      <c r="B181" s="4" t="s">
        <v>802</v>
      </c>
    </row>
    <row r="182" spans="1:4">
      <c r="A182" s="4" t="s">
        <v>795</v>
      </c>
      <c r="B182" s="4" t="s">
        <v>792</v>
      </c>
    </row>
    <row r="183" spans="1:4">
      <c r="A183" s="4" t="s">
        <v>796</v>
      </c>
      <c r="B183" s="5" t="s">
        <v>851</v>
      </c>
    </row>
    <row r="184" spans="1:4">
      <c r="A184" s="4" t="s">
        <v>852</v>
      </c>
    </row>
    <row r="185" spans="1:4">
      <c r="A185" s="4" t="s">
        <v>785</v>
      </c>
      <c r="B185" s="4" t="s">
        <v>819</v>
      </c>
    </row>
    <row r="186" spans="1:4">
      <c r="A186" s="4" t="s">
        <v>787</v>
      </c>
      <c r="B186" s="4" t="s">
        <v>853</v>
      </c>
    </row>
    <row r="187" spans="1:4">
      <c r="A187" s="4" t="s">
        <v>789</v>
      </c>
      <c r="C187" s="4" t="s">
        <v>790</v>
      </c>
      <c r="D187" s="4" t="s">
        <v>800</v>
      </c>
    </row>
    <row r="188" spans="1:4">
      <c r="A188" s="4" t="s">
        <v>791</v>
      </c>
      <c r="B188" s="4" t="s">
        <v>801</v>
      </c>
    </row>
    <row r="189" spans="1:4">
      <c r="A189" s="4" t="s">
        <v>783</v>
      </c>
      <c r="B189" s="7" t="n">
        <v>134</v>
      </c>
      <c r="C189" s="7" t="n">
        <v>143</v>
      </c>
      <c r="D189" s="7" t="n">
        <v>144</v>
      </c>
    </row>
    <row r="190" spans="1:4">
      <c r="A190" s="4" t="s">
        <v>793</v>
      </c>
      <c r="B190" s="4" t="s">
        <v>802</v>
      </c>
    </row>
    <row r="191" spans="1:4">
      <c r="A191" s="4" t="s">
        <v>795</v>
      </c>
      <c r="B191" s="4" t="s">
        <v>792</v>
      </c>
    </row>
    <row r="192" spans="1:4">
      <c r="A192" s="4" t="s">
        <v>796</v>
      </c>
      <c r="B192" s="5" t="s">
        <v>797</v>
      </c>
    </row>
    <row r="193" spans="1:4">
      <c r="A193" s="4" t="s">
        <v>854</v>
      </c>
    </row>
    <row r="194" spans="1:4">
      <c r="A194" s="4" t="s">
        <v>785</v>
      </c>
      <c r="B194" s="4" t="s">
        <v>819</v>
      </c>
    </row>
    <row r="195" spans="1:4">
      <c r="A195" s="4" t="s">
        <v>787</v>
      </c>
      <c r="B195" s="4" t="s">
        <v>855</v>
      </c>
    </row>
    <row r="196" spans="1:4">
      <c r="A196" s="4" t="s">
        <v>789</v>
      </c>
      <c r="C196" s="4" t="s">
        <v>800</v>
      </c>
      <c r="D196" s="4" t="s">
        <v>800</v>
      </c>
    </row>
    <row r="197" spans="1:4">
      <c r="A197" s="4" t="s">
        <v>791</v>
      </c>
      <c r="B197" s="4" t="s">
        <v>801</v>
      </c>
    </row>
    <row r="198" spans="1:4">
      <c r="A198" s="4" t="s">
        <v>783</v>
      </c>
      <c r="B198" s="7" t="n">
        <v>91</v>
      </c>
      <c r="C198" s="7" t="n">
        <v>116</v>
      </c>
      <c r="D198" s="7" t="n">
        <v>133</v>
      </c>
    </row>
    <row r="199" spans="1:4">
      <c r="A199" s="4" t="s">
        <v>793</v>
      </c>
      <c r="B199" s="4" t="s">
        <v>802</v>
      </c>
    </row>
    <row r="200" spans="1:4">
      <c r="A200" s="4" t="s">
        <v>795</v>
      </c>
      <c r="B200" s="4" t="s">
        <v>792</v>
      </c>
    </row>
    <row r="201" spans="1:4">
      <c r="A201" s="4" t="s">
        <v>796</v>
      </c>
      <c r="B201" s="5" t="s">
        <v>856</v>
      </c>
    </row>
    <row r="202" spans="1:4">
      <c r="A202" s="4" t="s">
        <v>857</v>
      </c>
    </row>
    <row r="203" spans="1:4">
      <c r="A203" s="4" t="s">
        <v>785</v>
      </c>
      <c r="B203" s="4" t="s">
        <v>816</v>
      </c>
    </row>
    <row r="204" spans="1:4">
      <c r="A204" s="4" t="s">
        <v>787</v>
      </c>
      <c r="B204" s="4" t="s">
        <v>858</v>
      </c>
    </row>
    <row r="205" spans="1:4">
      <c r="A205" s="4" t="s">
        <v>789</v>
      </c>
      <c r="C205" s="4" t="s">
        <v>800</v>
      </c>
      <c r="D205" s="4" t="s">
        <v>800</v>
      </c>
    </row>
    <row r="206" spans="1:4">
      <c r="A206" s="4" t="s">
        <v>791</v>
      </c>
      <c r="B206" s="4" t="s">
        <v>801</v>
      </c>
    </row>
    <row r="207" spans="1:4">
      <c r="A207" s="4" t="s">
        <v>783</v>
      </c>
      <c r="B207" s="7" t="n">
        <v>175</v>
      </c>
      <c r="C207" s="7" t="n">
        <v>103</v>
      </c>
      <c r="D207" s="7" t="n">
        <v>46</v>
      </c>
    </row>
    <row r="208" spans="1:4">
      <c r="A208" s="4" t="s">
        <v>793</v>
      </c>
      <c r="B208" s="4" t="s">
        <v>802</v>
      </c>
    </row>
    <row r="209" spans="1:4">
      <c r="A209" s="4" t="s">
        <v>795</v>
      </c>
      <c r="B209" s="4" t="s">
        <v>792</v>
      </c>
    </row>
    <row r="210" spans="1:4">
      <c r="A210" s="4" t="s">
        <v>796</v>
      </c>
      <c r="B210" s="5" t="s">
        <v>859</v>
      </c>
    </row>
    <row r="211" spans="1:4">
      <c r="A211" s="4" t="s">
        <v>860</v>
      </c>
    </row>
    <row r="212" spans="1:4">
      <c r="A212" s="4" t="s">
        <v>785</v>
      </c>
      <c r="B212" s="4" t="s">
        <v>861</v>
      </c>
    </row>
    <row r="213" spans="1:4">
      <c r="A213" s="4" t="s">
        <v>787</v>
      </c>
      <c r="B213" s="4" t="s">
        <v>862</v>
      </c>
    </row>
    <row r="214" spans="1:4">
      <c r="A214" s="4" t="s">
        <v>789</v>
      </c>
      <c r="C214" s="4" t="s">
        <v>790</v>
      </c>
      <c r="D214" s="4" t="s">
        <v>790</v>
      </c>
    </row>
    <row r="215" spans="1:4">
      <c r="A215" s="4" t="s">
        <v>791</v>
      </c>
      <c r="B215" s="4" t="s">
        <v>792</v>
      </c>
    </row>
    <row r="216" spans="1:4">
      <c r="A216" s="4" t="s">
        <v>783</v>
      </c>
      <c r="B216" s="7" t="n">
        <v>128</v>
      </c>
      <c r="C216" s="7" t="n">
        <v>103</v>
      </c>
      <c r="D216" s="7" t="n">
        <v>0</v>
      </c>
    </row>
    <row r="217" spans="1:4">
      <c r="A217" s="4" t="s">
        <v>793</v>
      </c>
      <c r="B217" s="4" t="s">
        <v>802</v>
      </c>
    </row>
    <row r="218" spans="1:4">
      <c r="A218" s="4" t="s">
        <v>795</v>
      </c>
      <c r="B218" s="4" t="s">
        <v>792</v>
      </c>
    </row>
    <row r="219" spans="1:4">
      <c r="A219" s="4" t="s">
        <v>796</v>
      </c>
      <c r="B219" s="5" t="s">
        <v>863</v>
      </c>
    </row>
    <row r="220" spans="1:4">
      <c r="A220" s="4" t="s">
        <v>864</v>
      </c>
    </row>
    <row r="221" spans="1:4">
      <c r="A221" s="4" t="s">
        <v>785</v>
      </c>
      <c r="B221" s="4" t="s">
        <v>819</v>
      </c>
    </row>
    <row r="222" spans="1:4">
      <c r="A222" s="4" t="s">
        <v>787</v>
      </c>
      <c r="B222" s="4" t="s">
        <v>837</v>
      </c>
    </row>
    <row r="223" spans="1:4">
      <c r="A223" s="4" t="s">
        <v>789</v>
      </c>
      <c r="C223" s="4" t="s">
        <v>800</v>
      </c>
      <c r="D223" s="4" t="s">
        <v>800</v>
      </c>
    </row>
    <row r="224" spans="1:4">
      <c r="A224" s="4" t="s">
        <v>791</v>
      </c>
      <c r="B224" s="4" t="s">
        <v>801</v>
      </c>
    </row>
    <row r="225" spans="1:4">
      <c r="A225" s="4" t="s">
        <v>783</v>
      </c>
      <c r="B225" s="7" t="n">
        <v>68</v>
      </c>
      <c r="C225" s="7" t="n">
        <v>95</v>
      </c>
      <c r="D225" s="7" t="n">
        <v>107</v>
      </c>
    </row>
    <row r="226" spans="1:4">
      <c r="A226" s="4" t="s">
        <v>793</v>
      </c>
      <c r="B226" s="4" t="s">
        <v>802</v>
      </c>
    </row>
    <row r="227" spans="1:4">
      <c r="A227" s="4" t="s">
        <v>795</v>
      </c>
      <c r="B227" s="4" t="s">
        <v>792</v>
      </c>
    </row>
    <row r="228" spans="1:4">
      <c r="A228" s="4" t="s">
        <v>796</v>
      </c>
      <c r="B228" s="5" t="s">
        <v>856</v>
      </c>
    </row>
    <row r="229" spans="1:4">
      <c r="A229" s="4" t="s">
        <v>865</v>
      </c>
    </row>
    <row r="230" spans="1:4">
      <c r="A230" s="4" t="s">
        <v>785</v>
      </c>
      <c r="B230" s="4" t="s">
        <v>804</v>
      </c>
    </row>
    <row r="231" spans="1:4">
      <c r="A231" s="4" t="s">
        <v>787</v>
      </c>
      <c r="B231" s="4" t="s">
        <v>837</v>
      </c>
    </row>
    <row r="232" spans="1:4">
      <c r="A232" s="4" t="s">
        <v>789</v>
      </c>
      <c r="C232" s="4" t="s">
        <v>800</v>
      </c>
      <c r="D232" s="4" t="s">
        <v>800</v>
      </c>
    </row>
    <row r="233" spans="1:4">
      <c r="A233" s="4" t="s">
        <v>791</v>
      </c>
      <c r="B233" s="4" t="s">
        <v>801</v>
      </c>
    </row>
    <row r="234" spans="1:4">
      <c r="A234" s="4" t="s">
        <v>783</v>
      </c>
      <c r="B234" s="7" t="n">
        <v>89</v>
      </c>
      <c r="C234" s="7" t="n">
        <v>86</v>
      </c>
      <c r="D234" s="7" t="n">
        <v>81</v>
      </c>
    </row>
    <row r="235" spans="1:4">
      <c r="A235" s="4" t="s">
        <v>793</v>
      </c>
      <c r="B235" s="4" t="s">
        <v>802</v>
      </c>
    </row>
    <row r="236" spans="1:4">
      <c r="A236" s="4" t="s">
        <v>795</v>
      </c>
      <c r="B236" s="4" t="s">
        <v>792</v>
      </c>
    </row>
    <row r="237" spans="1:4">
      <c r="A237" s="4" t="s">
        <v>796</v>
      </c>
      <c r="B237" s="5" t="s">
        <v>806</v>
      </c>
    </row>
    <row r="238" spans="1:4">
      <c r="A238" s="4" t="s">
        <v>866</v>
      </c>
    </row>
    <row r="239" spans="1:4">
      <c r="A239" s="4" t="s">
        <v>785</v>
      </c>
      <c r="B239" s="4" t="s">
        <v>786</v>
      </c>
    </row>
    <row r="240" spans="1:4">
      <c r="A240" s="4" t="s">
        <v>787</v>
      </c>
      <c r="B240" s="4" t="s">
        <v>837</v>
      </c>
    </row>
    <row r="241" spans="1:4">
      <c r="A241" s="4" t="s">
        <v>789</v>
      </c>
      <c r="C241" s="4" t="s">
        <v>800</v>
      </c>
      <c r="D241" s="4" t="s">
        <v>800</v>
      </c>
    </row>
    <row r="242" spans="1:4">
      <c r="A242" s="4" t="s">
        <v>791</v>
      </c>
      <c r="B242" s="4" t="s">
        <v>801</v>
      </c>
    </row>
    <row r="243" spans="1:4">
      <c r="A243" s="4" t="s">
        <v>783</v>
      </c>
      <c r="B243" s="7" t="n">
        <v>81</v>
      </c>
      <c r="C243" s="7" t="n">
        <v>27</v>
      </c>
      <c r="D243" s="7" t="n">
        <v>2</v>
      </c>
    </row>
    <row r="244" spans="1:4">
      <c r="A244" s="4" t="s">
        <v>793</v>
      </c>
      <c r="B244" s="4" t="s">
        <v>802</v>
      </c>
    </row>
    <row r="245" spans="1:4">
      <c r="A245" s="4" t="s">
        <v>795</v>
      </c>
      <c r="B245" s="4" t="s">
        <v>792</v>
      </c>
    </row>
    <row r="246" spans="1:4">
      <c r="A246" s="4" t="s">
        <v>796</v>
      </c>
      <c r="B246" s="5" t="s">
        <v>797</v>
      </c>
    </row>
    <row r="247" spans="1:4">
      <c r="A247" s="4" t="s">
        <v>867</v>
      </c>
    </row>
    <row r="248" spans="1:4">
      <c r="A248" s="4" t="s">
        <v>785</v>
      </c>
      <c r="B248" s="4" t="s">
        <v>836</v>
      </c>
    </row>
    <row r="249" spans="1:4">
      <c r="A249" s="4" t="s">
        <v>787</v>
      </c>
      <c r="B249" s="4" t="s">
        <v>868</v>
      </c>
    </row>
    <row r="250" spans="1:4">
      <c r="A250" s="4" t="s">
        <v>789</v>
      </c>
      <c r="C250" s="4" t="s">
        <v>790</v>
      </c>
      <c r="D250" s="4" t="s">
        <v>790</v>
      </c>
    </row>
    <row r="251" spans="1:4">
      <c r="A251" s="4" t="s">
        <v>791</v>
      </c>
      <c r="B251" s="4" t="s">
        <v>792</v>
      </c>
    </row>
    <row r="252" spans="1:4">
      <c r="A252" s="4" t="s">
        <v>783</v>
      </c>
      <c r="B252" s="7" t="n">
        <v>212</v>
      </c>
      <c r="C252" s="7" t="n">
        <v>60</v>
      </c>
      <c r="D252" s="7" t="n">
        <v>0</v>
      </c>
    </row>
    <row r="253" spans="1:4">
      <c r="A253" s="4" t="s">
        <v>793</v>
      </c>
      <c r="B253" s="4" t="s">
        <v>802</v>
      </c>
    </row>
    <row r="254" spans="1:4">
      <c r="A254" s="4" t="s">
        <v>795</v>
      </c>
      <c r="B254" s="4" t="s">
        <v>792</v>
      </c>
    </row>
    <row r="255" spans="1:4">
      <c r="A255" s="4" t="s">
        <v>796</v>
      </c>
      <c r="B255" s="5" t="s">
        <v>8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69</v>
      </c>
      <c r="B1" s="2" t="s">
        <v>75</v>
      </c>
    </row>
    <row r="2" spans="1:4">
      <c r="B2" s="2" t="s">
        <v>870</v>
      </c>
      <c r="C2" s="2" t="s">
        <v>871</v>
      </c>
      <c r="D2" s="2" t="s">
        <v>872</v>
      </c>
    </row>
    <row r="3" spans="1:4">
      <c r="A3" s="4" t="s">
        <v>873</v>
      </c>
      <c r="B3" s="4" t="s">
        <v>874</v>
      </c>
    </row>
    <row r="4" spans="1:4">
      <c r="A4" s="4" t="s">
        <v>875</v>
      </c>
      <c r="B4" s="7" t="n">
        <v>26543</v>
      </c>
      <c r="C4" s="7" t="n">
        <v>24326</v>
      </c>
      <c r="D4" s="7" t="n">
        <v>24973</v>
      </c>
    </row>
    <row r="5" spans="1:4">
      <c r="A5" s="4" t="s">
        <v>876</v>
      </c>
    </row>
    <row r="6" spans="1:4">
      <c r="A6" s="4" t="s">
        <v>877</v>
      </c>
      <c r="B6" s="6" t="n">
        <v>50</v>
      </c>
    </row>
    <row r="7" spans="1:4">
      <c r="A7" s="4" t="s">
        <v>878</v>
      </c>
      <c r="B7" s="7" t="n">
        <v>42</v>
      </c>
    </row>
    <row r="8" spans="1:4">
      <c r="A8" s="4" t="s">
        <v>879</v>
      </c>
      <c r="B8" s="6" t="n">
        <v>375</v>
      </c>
    </row>
    <row r="9" spans="1:4">
      <c r="A9" s="4" t="s">
        <v>880</v>
      </c>
      <c r="B9" s="7" t="n">
        <v>417</v>
      </c>
    </row>
    <row r="10" spans="1:4">
      <c r="A10" s="4" t="s">
        <v>881</v>
      </c>
    </row>
    <row r="11" spans="1:4">
      <c r="A11" s="4" t="s">
        <v>882</v>
      </c>
      <c r="B11" s="4" t="s">
        <v>883</v>
      </c>
    </row>
    <row r="12" spans="1:4">
      <c r="A12" s="4" t="s">
        <v>884</v>
      </c>
    </row>
    <row r="13" spans="1:4">
      <c r="A13" s="4" t="s">
        <v>882</v>
      </c>
      <c r="B13" s="4" t="s">
        <v>8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886</v>
      </c>
      <c r="B1" s="2" t="s">
        <v>72</v>
      </c>
    </row>
    <row r="2" spans="1:2">
      <c r="B2" s="2" t="s">
        <v>887</v>
      </c>
    </row>
    <row r="3" spans="1:2">
      <c r="A3" s="3" t="s">
        <v>888</v>
      </c>
    </row>
    <row r="4" spans="1:2">
      <c r="A4" s="4" t="s">
        <v>889</v>
      </c>
      <c r="B4" s="7" t="n">
        <v>319</v>
      </c>
    </row>
    <row r="5" spans="1:2">
      <c r="A5" s="4" t="s">
        <v>890</v>
      </c>
      <c r="B5" s="6" t="n">
        <v>71</v>
      </c>
    </row>
    <row r="6" spans="1:2">
      <c r="A6" s="4" t="s">
        <v>891</v>
      </c>
      <c r="B6" s="6" t="n">
        <v>390</v>
      </c>
    </row>
    <row r="7" spans="1:2">
      <c r="A7" s="3" t="s">
        <v>892</v>
      </c>
    </row>
    <row r="8" spans="1:2">
      <c r="A8" s="4" t="s">
        <v>889</v>
      </c>
      <c r="B8" s="6" t="n">
        <v>-2667</v>
      </c>
    </row>
    <row r="9" spans="1:2">
      <c r="A9" s="4" t="s">
        <v>890</v>
      </c>
      <c r="B9" s="6" t="n">
        <v>0</v>
      </c>
    </row>
    <row r="10" spans="1:2">
      <c r="A10" s="4" t="s">
        <v>893</v>
      </c>
      <c r="B10" s="6" t="n">
        <v>-2667</v>
      </c>
    </row>
    <row r="11" spans="1:2">
      <c r="A11" s="4" t="s">
        <v>894</v>
      </c>
      <c r="B11" s="7" t="n">
        <v>-22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895</v>
      </c>
      <c r="B1" s="2" t="s">
        <v>887</v>
      </c>
    </row>
    <row r="2" spans="1:2">
      <c r="A2" s="3" t="s">
        <v>474</v>
      </c>
    </row>
    <row r="3" spans="1:2">
      <c r="A3" s="4" t="s">
        <v>896</v>
      </c>
      <c r="B3" s="7" t="n">
        <v>476</v>
      </c>
    </row>
    <row r="4" spans="1:2">
      <c r="A4" s="4" t="s">
        <v>146</v>
      </c>
      <c r="B4" s="6" t="n">
        <v>126</v>
      </c>
    </row>
    <row r="5" spans="1:2">
      <c r="A5" s="4" t="s">
        <v>235</v>
      </c>
      <c r="B5" s="6" t="n">
        <v>456</v>
      </c>
    </row>
    <row r="6" spans="1:2">
      <c r="A6" s="4" t="s">
        <v>28</v>
      </c>
      <c r="B6" s="6" t="n">
        <v>6712</v>
      </c>
    </row>
    <row r="7" spans="1:2">
      <c r="A7" s="4" t="s">
        <v>897</v>
      </c>
      <c r="B7" s="6" t="n">
        <v>180</v>
      </c>
    </row>
    <row r="8" spans="1:2">
      <c r="A8" s="4" t="s">
        <v>898</v>
      </c>
      <c r="B8" s="6" t="n">
        <v>7950</v>
      </c>
    </row>
    <row r="9" spans="1:2">
      <c r="A9" s="3" t="s">
        <v>899</v>
      </c>
    </row>
    <row r="10" spans="1:2">
      <c r="A10" s="4" t="s">
        <v>900</v>
      </c>
      <c r="B10" s="6" t="n">
        <v>-4902</v>
      </c>
    </row>
    <row r="11" spans="1:2">
      <c r="A11" s="4" t="s">
        <v>901</v>
      </c>
      <c r="B11" s="6" t="n">
        <v>-4902</v>
      </c>
    </row>
    <row r="12" spans="1:2">
      <c r="A12" s="4" t="s">
        <v>902</v>
      </c>
      <c r="B12" s="7" t="n">
        <v>30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903</v>
      </c>
      <c r="B1" s="2" t="s">
        <v>72</v>
      </c>
    </row>
    <row r="2" spans="1:2">
      <c r="B2" s="2" t="s">
        <v>2</v>
      </c>
    </row>
    <row r="3" spans="1:2">
      <c r="A3" s="4" t="s">
        <v>904</v>
      </c>
      <c r="B3" s="4" t="s">
        <v>905</v>
      </c>
    </row>
    <row r="4" spans="1:2">
      <c r="A4" s="4" t="s">
        <v>906</v>
      </c>
      <c r="B4" s="4" t="s">
        <v>907</v>
      </c>
    </row>
    <row r="5" spans="1:2">
      <c r="A5" s="4" t="s">
        <v>908</v>
      </c>
      <c r="B5" s="4" t="s">
        <v>909</v>
      </c>
    </row>
    <row r="6" spans="1:2">
      <c r="A6" s="4" t="s">
        <v>910</v>
      </c>
      <c r="B6" s="4" t="s">
        <v>911</v>
      </c>
    </row>
    <row r="7" spans="1:2">
      <c r="A7" s="4" t="s">
        <v>912</v>
      </c>
      <c r="B7" s="4" t="s">
        <v>9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c r="C1" s="2" t="s">
        <v>75</v>
      </c>
    </row>
    <row r="2" spans="1:3">
      <c r="B2" s="2" t="s">
        <v>2</v>
      </c>
      <c r="C2" s="2" t="s">
        <v>1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914</v>
      </c>
      <c r="B1" s="2" t="s">
        <v>72</v>
      </c>
      <c r="C1" s="2" t="s">
        <v>74</v>
      </c>
      <c r="D1" s="2" t="s">
        <v>1</v>
      </c>
    </row>
    <row r="2" spans="1:4">
      <c r="B2" s="2" t="s">
        <v>2</v>
      </c>
      <c r="C2" s="2" t="s">
        <v>76</v>
      </c>
      <c r="D2" s="2" t="s">
        <v>77</v>
      </c>
    </row>
    <row r="3" spans="1:4">
      <c r="A3" s="4" t="s">
        <v>915</v>
      </c>
      <c r="B3" s="7" t="n">
        <v>7950</v>
      </c>
    </row>
    <row r="4" spans="1:4">
      <c r="A4" s="4" t="s">
        <v>916</v>
      </c>
      <c r="B4" s="7" t="n">
        <v>-2667</v>
      </c>
    </row>
    <row r="5" spans="1:4">
      <c r="A5" s="4" t="s">
        <v>917</v>
      </c>
      <c r="B5" s="4" t="s">
        <v>913</v>
      </c>
    </row>
    <row r="6" spans="1:4">
      <c r="A6" s="4" t="s">
        <v>53</v>
      </c>
    </row>
    <row r="7" spans="1:4">
      <c r="A7" s="4" t="s">
        <v>915</v>
      </c>
      <c r="C7" s="7" t="n">
        <v>2300</v>
      </c>
    </row>
    <row r="8" spans="1:4">
      <c r="A8" s="4" t="s">
        <v>916</v>
      </c>
      <c r="C8" s="7" t="n">
        <v>0</v>
      </c>
      <c r="D8"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6"/>
    <col customWidth="1" max="9" min="9" width="14"/>
  </cols>
  <sheetData>
    <row r="1" spans="1:9">
      <c r="A1" s="1" t="s">
        <v>918</v>
      </c>
      <c r="B1" s="2" t="s">
        <v>71</v>
      </c>
      <c r="D1" s="2" t="s">
        <v>72</v>
      </c>
      <c r="E1" s="2" t="s">
        <v>73</v>
      </c>
      <c r="F1" s="2" t="s">
        <v>74</v>
      </c>
      <c r="G1" s="2" t="s">
        <v>1</v>
      </c>
      <c r="H1" s="2" t="s">
        <v>75</v>
      </c>
    </row>
    <row r="2" spans="1:9">
      <c r="B2" s="2" t="s">
        <v>196</v>
      </c>
      <c r="C2" s="2" t="s">
        <v>76</v>
      </c>
      <c r="D2" s="2" t="s">
        <v>2</v>
      </c>
      <c r="E2" s="2" t="s">
        <v>77</v>
      </c>
      <c r="F2" s="2" t="s">
        <v>76</v>
      </c>
      <c r="G2" s="2" t="s">
        <v>77</v>
      </c>
      <c r="H2" s="2" t="s">
        <v>16</v>
      </c>
      <c r="I2" s="2" t="s">
        <v>17</v>
      </c>
    </row>
    <row r="3" spans="1:9">
      <c r="A3" s="4" t="s">
        <v>452</v>
      </c>
    </row>
    <row r="4" spans="1:9">
      <c r="A4" s="4" t="s">
        <v>643</v>
      </c>
      <c r="D4" s="4" t="s">
        <v>644</v>
      </c>
    </row>
    <row r="5" spans="1:9">
      <c r="A5" s="4" t="s">
        <v>919</v>
      </c>
      <c r="D5" s="7" t="n">
        <v>23600</v>
      </c>
    </row>
    <row r="6" spans="1:9">
      <c r="A6" s="4" t="s">
        <v>53</v>
      </c>
    </row>
    <row r="7" spans="1:9">
      <c r="A7" s="4" t="s">
        <v>920</v>
      </c>
      <c r="C7" s="7" t="n">
        <v>71</v>
      </c>
      <c r="E7" s="7" t="n">
        <v>300</v>
      </c>
      <c r="F7" s="7" t="n">
        <v>671</v>
      </c>
      <c r="G7" s="7" t="n">
        <v>900</v>
      </c>
    </row>
    <row r="8" spans="1:9">
      <c r="A8" s="4" t="s">
        <v>921</v>
      </c>
    </row>
    <row r="9" spans="1:9">
      <c r="A9" s="4" t="s">
        <v>922</v>
      </c>
      <c r="H9" s="7" t="n">
        <v>0</v>
      </c>
      <c r="I9" s="7" t="n">
        <v>0</v>
      </c>
    </row>
    <row r="10" spans="1:9">
      <c r="A10" s="4" t="s">
        <v>923</v>
      </c>
      <c r="B10" s="7" t="n">
        <v>1000</v>
      </c>
    </row>
    <row r="11" spans="1:9">
      <c r="A11" s="4" t="s">
        <v>924</v>
      </c>
    </row>
    <row r="12" spans="1:9">
      <c r="A12" s="4" t="s">
        <v>925</v>
      </c>
      <c r="C12" s="7" t="n">
        <v>4000</v>
      </c>
      <c r="H12" s="7" t="n">
        <v>4000</v>
      </c>
    </row>
    <row r="13" spans="1:9">
      <c r="A13" s="4" t="s">
        <v>643</v>
      </c>
      <c r="C13" s="4" t="s">
        <v>926</v>
      </c>
      <c r="F13" s="4" t="s">
        <v>926</v>
      </c>
      <c r="H13" s="4" t="s">
        <v>926</v>
      </c>
    </row>
    <row r="14" spans="1:9">
      <c r="A14" s="4" t="s">
        <v>927</v>
      </c>
      <c r="H14" s="7" t="n">
        <v>50</v>
      </c>
      <c r="I14" s="6" t="n">
        <v>100</v>
      </c>
    </row>
    <row r="15" spans="1:9">
      <c r="A15" s="4" t="s">
        <v>928</v>
      </c>
    </row>
    <row r="16" spans="1:9">
      <c r="A16" s="4" t="s">
        <v>925</v>
      </c>
      <c r="C16" s="7" t="n">
        <v>1000</v>
      </c>
      <c r="H16" s="6" t="n">
        <v>1000</v>
      </c>
    </row>
    <row r="17" spans="1:9">
      <c r="A17" s="4" t="s">
        <v>929</v>
      </c>
    </row>
    <row r="18" spans="1:9">
      <c r="A18" s="4" t="s">
        <v>927</v>
      </c>
      <c r="H18" s="6" t="n">
        <v>250</v>
      </c>
      <c r="I18" s="7" t="n">
        <v>500</v>
      </c>
    </row>
    <row r="19" spans="1:9">
      <c r="A19" s="4" t="s">
        <v>922</v>
      </c>
      <c r="H19" s="6" t="n">
        <v>250</v>
      </c>
    </row>
    <row r="20" spans="1:9">
      <c r="A20" s="4" t="s">
        <v>930</v>
      </c>
    </row>
    <row r="21" spans="1:9">
      <c r="A21" s="4" t="s">
        <v>922</v>
      </c>
      <c r="H21" s="7" t="n">
        <v>50</v>
      </c>
    </row>
  </sheetData>
  <mergeCells count="3">
    <mergeCell ref="A1:A2"/>
    <mergeCell ref="B1:C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1</v>
      </c>
      <c r="B1" s="2" t="s">
        <v>2</v>
      </c>
      <c r="C1" s="2" t="s">
        <v>16</v>
      </c>
    </row>
    <row r="2" spans="1:3">
      <c r="A2" s="4" t="s">
        <v>932</v>
      </c>
    </row>
    <row r="3" spans="1:3">
      <c r="A3" s="4" t="s">
        <v>933</v>
      </c>
      <c r="B3" s="7" t="n">
        <v>402</v>
      </c>
    </row>
    <row r="4" spans="1:3">
      <c r="A4" s="4" t="s">
        <v>934</v>
      </c>
    </row>
    <row r="5" spans="1:3">
      <c r="A5" s="4" t="s">
        <v>933</v>
      </c>
      <c r="C5" s="11" t="n">
        <v>355.4</v>
      </c>
    </row>
    <row r="6" spans="1:3">
      <c r="A6" s="4" t="s">
        <v>935</v>
      </c>
    </row>
    <row r="7" spans="1:3">
      <c r="A7" s="4" t="s">
        <v>933</v>
      </c>
      <c r="B7" s="11" t="n">
        <v>48.1</v>
      </c>
    </row>
    <row r="8" spans="1:3">
      <c r="A8" s="4" t="s">
        <v>936</v>
      </c>
    </row>
    <row r="9" spans="1:3">
      <c r="A9" s="4" t="s">
        <v>933</v>
      </c>
      <c r="C9" s="11" t="n">
        <v>2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37</v>
      </c>
      <c r="B1" s="2" t="s">
        <v>2</v>
      </c>
      <c r="C1" s="2" t="s">
        <v>16</v>
      </c>
      <c r="D1" s="2" t="s">
        <v>17</v>
      </c>
    </row>
    <row r="2" spans="1:4">
      <c r="A2" s="4" t="s">
        <v>938</v>
      </c>
      <c r="B2" s="7" t="n">
        <v>339</v>
      </c>
      <c r="D2" s="7" t="n">
        <v>345</v>
      </c>
    </row>
    <row r="3" spans="1:4">
      <c r="A3" s="4" t="s">
        <v>419</v>
      </c>
      <c r="B3" s="6" t="n">
        <v>310</v>
      </c>
      <c r="D3" s="6" t="n">
        <v>248</v>
      </c>
    </row>
    <row r="4" spans="1:4">
      <c r="A4" s="4" t="s">
        <v>420</v>
      </c>
      <c r="B4" s="6" t="n">
        <v>616</v>
      </c>
      <c r="D4" s="6" t="n">
        <v>1100</v>
      </c>
    </row>
    <row r="5" spans="1:4">
      <c r="A5" s="4" t="s">
        <v>42</v>
      </c>
      <c r="B5" s="6" t="n">
        <v>165024</v>
      </c>
      <c r="D5" s="6" t="n">
        <v>105309</v>
      </c>
    </row>
    <row r="6" spans="1:4">
      <c r="A6" s="4" t="s">
        <v>20</v>
      </c>
      <c r="B6" s="7" t="n">
        <v>63</v>
      </c>
      <c r="D6" s="7" t="n">
        <v>63</v>
      </c>
    </row>
    <row r="7" spans="1:4">
      <c r="A7" s="4" t="s">
        <v>53</v>
      </c>
    </row>
    <row r="8" spans="1:4">
      <c r="A8" s="4" t="s">
        <v>938</v>
      </c>
      <c r="C8" s="7" t="n">
        <v>619</v>
      </c>
    </row>
    <row r="9" spans="1:4">
      <c r="A9" s="4" t="s">
        <v>419</v>
      </c>
      <c r="C9" s="6" t="n">
        <v>259</v>
      </c>
    </row>
    <row r="10" spans="1:4">
      <c r="A10" s="4" t="s">
        <v>420</v>
      </c>
      <c r="C10" s="6" t="n">
        <v>531</v>
      </c>
    </row>
    <row r="11" spans="1:4">
      <c r="A11" s="4" t="s">
        <v>42</v>
      </c>
      <c r="C11" s="6" t="n">
        <v>119120</v>
      </c>
    </row>
    <row r="12" spans="1:4">
      <c r="A12" s="4" t="s">
        <v>20</v>
      </c>
      <c r="C12" s="7" t="n">
        <v>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939</v>
      </c>
      <c r="B1" s="2" t="s">
        <v>870</v>
      </c>
    </row>
    <row r="2" spans="1:2">
      <c r="A2" s="4" t="s">
        <v>940</v>
      </c>
      <c r="B2" s="7" t="n">
        <v>1275</v>
      </c>
    </row>
    <row r="3" spans="1:2">
      <c r="A3" s="4" t="s">
        <v>941</v>
      </c>
      <c r="B3" s="6" t="n">
        <v>1011</v>
      </c>
    </row>
    <row r="4" spans="1:2">
      <c r="A4" s="4" t="s">
        <v>942</v>
      </c>
      <c r="B4" s="6" t="n">
        <v>599</v>
      </c>
    </row>
    <row r="5" spans="1:2">
      <c r="A5" s="4" t="s">
        <v>943</v>
      </c>
      <c r="B5" s="6" t="n">
        <v>329</v>
      </c>
    </row>
    <row r="6" spans="1:2">
      <c r="A6" s="4" t="s">
        <v>944</v>
      </c>
      <c r="B6" s="6" t="n">
        <v>5</v>
      </c>
    </row>
    <row r="7" spans="1:2">
      <c r="A7" s="4" t="s">
        <v>945</v>
      </c>
      <c r="B7" s="6" t="n">
        <v>0</v>
      </c>
    </row>
    <row r="8" spans="1:2">
      <c r="A8" s="4" t="s">
        <v>946</v>
      </c>
      <c r="B8" s="6" t="n">
        <v>3219</v>
      </c>
    </row>
    <row r="9" spans="1:2">
      <c r="A9" s="4" t="s">
        <v>947</v>
      </c>
      <c r="B9" s="6" t="n">
        <v>-383</v>
      </c>
    </row>
    <row r="10" spans="1:2">
      <c r="A10" s="4" t="s">
        <v>948</v>
      </c>
      <c r="B10" s="6" t="n">
        <v>2836</v>
      </c>
    </row>
    <row r="11" spans="1:2">
      <c r="A11" s="4" t="s">
        <v>949</v>
      </c>
      <c r="B11" s="6" t="n">
        <v>2487</v>
      </c>
    </row>
    <row r="12" spans="1:2">
      <c r="A12" s="4" t="s">
        <v>950</v>
      </c>
      <c r="B12" s="6" t="n">
        <v>2679</v>
      </c>
    </row>
    <row r="13" spans="1:2">
      <c r="A13" s="4" t="s">
        <v>951</v>
      </c>
      <c r="B13" s="6" t="n">
        <v>1875</v>
      </c>
    </row>
    <row r="14" spans="1:2">
      <c r="A14" s="4" t="s">
        <v>952</v>
      </c>
      <c r="B14" s="6" t="n">
        <v>1703</v>
      </c>
    </row>
    <row r="15" spans="1:2">
      <c r="A15" s="4" t="s">
        <v>953</v>
      </c>
      <c r="B15" s="6" t="n">
        <v>1097</v>
      </c>
    </row>
    <row r="16" spans="1:2">
      <c r="A16" s="4" t="s">
        <v>954</v>
      </c>
      <c r="B16" s="6" t="n">
        <v>2838</v>
      </c>
    </row>
    <row r="17" spans="1:2">
      <c r="A17" s="4" t="s">
        <v>955</v>
      </c>
      <c r="B17" s="7" t="n">
        <v>126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16</v>
      </c>
    </row>
    <row r="2" spans="1:3">
      <c r="A2" s="6" t="n">
        <v>2016</v>
      </c>
      <c r="B2" s="7" t="n">
        <v>300</v>
      </c>
      <c r="C2" s="7" t="n">
        <v>313</v>
      </c>
    </row>
    <row r="3" spans="1:3">
      <c r="A3" s="6" t="n">
        <v>2017</v>
      </c>
      <c r="B3" s="7" t="n">
        <v>200</v>
      </c>
      <c r="C3" s="6" t="n">
        <v>313</v>
      </c>
    </row>
    <row r="4" spans="1:3">
      <c r="A4" s="6" t="n">
        <v>2018</v>
      </c>
      <c r="C4" s="6" t="n">
        <v>156</v>
      </c>
    </row>
    <row r="5" spans="1:3">
      <c r="A5" s="4" t="s">
        <v>957</v>
      </c>
      <c r="C5" s="7" t="n">
        <v>7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 customWidth="1" max="6" min="6" width="14"/>
    <col customWidth="1" max="7" min="7" width="14"/>
  </cols>
  <sheetData>
    <row r="1" spans="1:7">
      <c r="A1" s="1" t="s">
        <v>958</v>
      </c>
      <c r="B1" s="2" t="s">
        <v>71</v>
      </c>
      <c r="C1" s="2" t="s">
        <v>72</v>
      </c>
      <c r="D1" s="2" t="s">
        <v>74</v>
      </c>
      <c r="E1" s="2" t="s">
        <v>75</v>
      </c>
    </row>
    <row r="2" spans="1:7">
      <c r="B2" s="2" t="s">
        <v>2</v>
      </c>
      <c r="C2" s="2" t="s">
        <v>2</v>
      </c>
      <c r="D2" s="2" t="s">
        <v>76</v>
      </c>
      <c r="E2" s="2" t="s">
        <v>16</v>
      </c>
      <c r="F2" s="2" t="s">
        <v>17</v>
      </c>
      <c r="G2" s="2" t="s">
        <v>78</v>
      </c>
    </row>
    <row r="3" spans="1:7">
      <c r="A3" s="4" t="s">
        <v>959</v>
      </c>
      <c r="C3" s="7" t="n">
        <v>700</v>
      </c>
      <c r="E3" s="7" t="n">
        <v>2491</v>
      </c>
      <c r="F3" s="7" t="n">
        <v>2612</v>
      </c>
      <c r="G3" s="7" t="n">
        <v>2556</v>
      </c>
    </row>
    <row r="4" spans="1:7">
      <c r="A4" s="4" t="s">
        <v>431</v>
      </c>
      <c r="B4" s="7" t="n">
        <v>250</v>
      </c>
      <c r="E4" s="6" t="n">
        <v>250</v>
      </c>
    </row>
    <row r="5" spans="1:7">
      <c r="A5" s="4" t="s">
        <v>960</v>
      </c>
    </row>
    <row r="6" spans="1:7">
      <c r="A6" s="4" t="s">
        <v>961</v>
      </c>
      <c r="B6" s="6" t="n">
        <v>166600</v>
      </c>
      <c r="C6" s="6" t="n">
        <v>166600</v>
      </c>
      <c r="E6" s="6" t="n">
        <v>123000</v>
      </c>
    </row>
    <row r="7" spans="1:7">
      <c r="A7" s="4" t="s">
        <v>962</v>
      </c>
    </row>
    <row r="8" spans="1:7">
      <c r="A8" s="4" t="s">
        <v>963</v>
      </c>
      <c r="B8" s="6" t="n">
        <v>300</v>
      </c>
      <c r="C8" s="6" t="n">
        <v>300</v>
      </c>
    </row>
    <row r="9" spans="1:7">
      <c r="A9" s="4" t="s">
        <v>964</v>
      </c>
      <c r="B9" s="6" t="n">
        <v>300</v>
      </c>
      <c r="C9" s="6" t="n">
        <v>300</v>
      </c>
      <c r="E9" s="6" t="n">
        <v>313</v>
      </c>
    </row>
    <row r="10" spans="1:7">
      <c r="A10" s="4" t="s">
        <v>965</v>
      </c>
      <c r="B10" s="7" t="n">
        <v>200</v>
      </c>
      <c r="C10" s="6" t="n">
        <v>200</v>
      </c>
      <c r="E10" s="7" t="n">
        <v>313</v>
      </c>
    </row>
    <row r="11" spans="1:7">
      <c r="A11" s="4" t="s">
        <v>53</v>
      </c>
    </row>
    <row r="12" spans="1:7">
      <c r="A12" s="4" t="s">
        <v>959</v>
      </c>
      <c r="C12" s="7" t="n">
        <v>200</v>
      </c>
      <c r="D12" s="7" t="n">
        <v>1700</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 customWidth="1" max="6" min="6" width="15"/>
    <col customWidth="1" max="7" min="7" width="16"/>
    <col customWidth="1" max="8" min="8" width="14"/>
    <col customWidth="1" max="9" min="9" width="14"/>
  </cols>
  <sheetData>
    <row r="1" spans="1:9">
      <c r="A1" s="1" t="s">
        <v>966</v>
      </c>
      <c r="B1" s="2" t="s">
        <v>71</v>
      </c>
      <c r="C1" s="2" t="s">
        <v>72</v>
      </c>
      <c r="D1" s="2" t="s">
        <v>73</v>
      </c>
      <c r="E1" s="2" t="s">
        <v>74</v>
      </c>
      <c r="F1" s="2" t="s">
        <v>1</v>
      </c>
      <c r="G1" s="2" t="s">
        <v>75</v>
      </c>
    </row>
    <row r="2" spans="1:9">
      <c r="B2" s="2" t="s">
        <v>76</v>
      </c>
      <c r="C2" s="2" t="s">
        <v>2</v>
      </c>
      <c r="D2" s="2" t="s">
        <v>77</v>
      </c>
      <c r="E2" s="2" t="s">
        <v>76</v>
      </c>
      <c r="F2" s="2" t="s">
        <v>77</v>
      </c>
      <c r="G2" s="2" t="s">
        <v>16</v>
      </c>
      <c r="H2" s="2" t="s">
        <v>17</v>
      </c>
      <c r="I2" s="2" t="s">
        <v>78</v>
      </c>
    </row>
    <row r="3" spans="1:9">
      <c r="A3" s="4" t="s">
        <v>967</v>
      </c>
      <c r="C3" s="7" t="n">
        <v>91889</v>
      </c>
      <c r="G3" s="7" t="n">
        <v>331350</v>
      </c>
      <c r="H3" s="7" t="n">
        <v>294436</v>
      </c>
      <c r="I3" s="7" t="n">
        <v>327781</v>
      </c>
    </row>
    <row r="4" spans="1:9">
      <c r="A4" s="4" t="s">
        <v>968</v>
      </c>
      <c r="C4" s="6" t="n">
        <v>12071</v>
      </c>
      <c r="G4" s="6" t="n">
        <v>45412</v>
      </c>
      <c r="H4" s="6" t="n">
        <v>39055</v>
      </c>
      <c r="I4" s="6" t="n">
        <v>43078</v>
      </c>
    </row>
    <row r="5" spans="1:9">
      <c r="A5" s="4" t="s">
        <v>969</v>
      </c>
      <c r="C5" s="6" t="n">
        <v>10207</v>
      </c>
      <c r="G5" s="6" t="n">
        <v>37767</v>
      </c>
      <c r="H5" s="6" t="n">
        <v>33972</v>
      </c>
      <c r="I5" s="6" t="n">
        <v>34729</v>
      </c>
    </row>
    <row r="6" spans="1:9">
      <c r="A6" s="4" t="s">
        <v>84</v>
      </c>
      <c r="B6" s="7" t="n">
        <v>0</v>
      </c>
      <c r="C6" s="6" t="n">
        <v>1454</v>
      </c>
      <c r="D6" s="7" t="n">
        <v>0</v>
      </c>
    </row>
    <row r="7" spans="1:9">
      <c r="A7" s="4" t="s">
        <v>86</v>
      </c>
      <c r="B7" s="6" t="n">
        <v>-745</v>
      </c>
      <c r="C7" s="6" t="n">
        <v>410</v>
      </c>
      <c r="D7" s="6" t="n">
        <v>2312</v>
      </c>
      <c r="G7" s="6" t="n">
        <v>7645</v>
      </c>
      <c r="H7" s="6" t="n">
        <v>5083</v>
      </c>
      <c r="I7" s="6" t="n">
        <v>8349</v>
      </c>
    </row>
    <row r="8" spans="1:9">
      <c r="A8" s="4" t="s">
        <v>145</v>
      </c>
      <c r="C8" s="6" t="n">
        <v>2789</v>
      </c>
      <c r="G8" s="6" t="n">
        <v>2630</v>
      </c>
      <c r="H8" s="6" t="n">
        <v>2594</v>
      </c>
      <c r="I8" s="6" t="n">
        <v>2590</v>
      </c>
    </row>
    <row r="9" spans="1:9">
      <c r="A9" s="4" t="s">
        <v>53</v>
      </c>
    </row>
    <row r="10" spans="1:9">
      <c r="A10" s="4" t="s">
        <v>967</v>
      </c>
      <c r="B10" s="6" t="n">
        <v>26924</v>
      </c>
      <c r="D10" s="6" t="n">
        <v>82899</v>
      </c>
      <c r="E10" s="7" t="n">
        <v>221391</v>
      </c>
      <c r="F10" s="7" t="n">
        <v>239570</v>
      </c>
    </row>
    <row r="11" spans="1:9">
      <c r="A11" s="4" t="s">
        <v>968</v>
      </c>
      <c r="B11" s="6" t="n">
        <v>3154</v>
      </c>
      <c r="D11" s="6" t="n">
        <v>11519</v>
      </c>
      <c r="E11" s="6" t="n">
        <v>28480</v>
      </c>
      <c r="F11" s="6" t="n">
        <v>32250</v>
      </c>
    </row>
    <row r="12" spans="1:9">
      <c r="A12" s="4" t="s">
        <v>969</v>
      </c>
      <c r="B12" s="6" t="n">
        <v>3899</v>
      </c>
      <c r="D12" s="6" t="n">
        <v>9207</v>
      </c>
      <c r="E12" s="6" t="n">
        <v>24015</v>
      </c>
      <c r="F12" s="6" t="n">
        <v>27454</v>
      </c>
    </row>
    <row r="13" spans="1:9">
      <c r="A13" s="4" t="s">
        <v>84</v>
      </c>
      <c r="B13" s="6" t="n">
        <v>0</v>
      </c>
      <c r="D13" s="6" t="n">
        <v>0</v>
      </c>
      <c r="E13" s="6" t="n">
        <v>0</v>
      </c>
      <c r="F13" s="6" t="n">
        <v>0</v>
      </c>
    </row>
    <row r="14" spans="1:9">
      <c r="A14" s="4" t="s">
        <v>86</v>
      </c>
      <c r="B14" s="6" t="n">
        <v>-745</v>
      </c>
      <c r="D14" s="6" t="n">
        <v>2312</v>
      </c>
      <c r="E14" s="6" t="n">
        <v>4465</v>
      </c>
      <c r="F14" s="6" t="n">
        <v>4796</v>
      </c>
    </row>
    <row r="15" spans="1:9">
      <c r="A15" s="4" t="s">
        <v>145</v>
      </c>
      <c r="B15" s="6" t="n">
        <v>149</v>
      </c>
      <c r="D15" s="6" t="n">
        <v>594</v>
      </c>
      <c r="E15" s="6" t="n">
        <v>1582</v>
      </c>
      <c r="F15" s="6" t="n">
        <v>1852</v>
      </c>
    </row>
    <row r="16" spans="1:9">
      <c r="A16" s="4" t="s">
        <v>932</v>
      </c>
    </row>
    <row r="17" spans="1:9">
      <c r="A17" s="4" t="s">
        <v>967</v>
      </c>
      <c r="C17" s="6" t="n">
        <v>73917</v>
      </c>
      <c r="G17" s="6" t="n">
        <v>273563</v>
      </c>
      <c r="H17" s="6" t="n">
        <v>244438</v>
      </c>
      <c r="I17" s="6" t="n">
        <v>287878</v>
      </c>
    </row>
    <row r="18" spans="1:9">
      <c r="A18" s="4" t="s">
        <v>968</v>
      </c>
      <c r="C18" s="6" t="n">
        <v>8049</v>
      </c>
      <c r="G18" s="6" t="n">
        <v>32136</v>
      </c>
      <c r="H18" s="6" t="n">
        <v>26163</v>
      </c>
      <c r="I18" s="6" t="n">
        <v>33113</v>
      </c>
    </row>
    <row r="19" spans="1:9">
      <c r="A19" s="4" t="s">
        <v>969</v>
      </c>
      <c r="C19" s="6" t="n">
        <v>4399</v>
      </c>
      <c r="G19" s="6" t="n">
        <v>19278</v>
      </c>
      <c r="H19" s="6" t="n">
        <v>20892</v>
      </c>
      <c r="I19" s="6" t="n">
        <v>20745</v>
      </c>
    </row>
    <row r="20" spans="1:9">
      <c r="A20" s="4" t="s">
        <v>86</v>
      </c>
      <c r="G20" s="6" t="n">
        <v>9258</v>
      </c>
      <c r="H20" s="6" t="n">
        <v>2602</v>
      </c>
      <c r="I20" s="6" t="n">
        <v>8885</v>
      </c>
    </row>
    <row r="21" spans="1:9">
      <c r="A21" s="4" t="s">
        <v>145</v>
      </c>
      <c r="C21" s="6" t="n">
        <v>767</v>
      </c>
      <c r="G21" s="6" t="n">
        <v>1523</v>
      </c>
      <c r="H21" s="6" t="n">
        <v>1438</v>
      </c>
      <c r="I21" s="6" t="n">
        <v>1405</v>
      </c>
    </row>
    <row r="22" spans="1:9">
      <c r="A22" s="4" t="s">
        <v>934</v>
      </c>
    </row>
    <row r="23" spans="1:9">
      <c r="A23" s="4" t="s">
        <v>967</v>
      </c>
      <c r="B23" s="6" t="n">
        <v>24150</v>
      </c>
      <c r="D23" s="6" t="n">
        <v>66739</v>
      </c>
      <c r="E23" s="6" t="n">
        <v>183100</v>
      </c>
      <c r="F23" s="6" t="n">
        <v>194284</v>
      </c>
    </row>
    <row r="24" spans="1:9">
      <c r="A24" s="4" t="s">
        <v>968</v>
      </c>
      <c r="B24" s="6" t="n">
        <v>2639</v>
      </c>
      <c r="D24" s="6" t="n">
        <v>8015</v>
      </c>
      <c r="E24" s="6" t="n">
        <v>20300</v>
      </c>
      <c r="F24" s="6" t="n">
        <v>22137</v>
      </c>
    </row>
    <row r="25" spans="1:9">
      <c r="A25" s="4" t="s">
        <v>969</v>
      </c>
      <c r="B25" s="6" t="n">
        <v>1149</v>
      </c>
      <c r="D25" s="6" t="n">
        <v>4981</v>
      </c>
      <c r="E25" s="6" t="n">
        <v>11680</v>
      </c>
      <c r="F25" s="6" t="n">
        <v>14982</v>
      </c>
    </row>
    <row r="26" spans="1:9">
      <c r="A26" s="4" t="s">
        <v>145</v>
      </c>
      <c r="B26" s="6" t="n">
        <v>93</v>
      </c>
      <c r="D26" s="6" t="n">
        <v>360</v>
      </c>
      <c r="E26" s="6" t="n">
        <v>953</v>
      </c>
      <c r="F26" s="6" t="n">
        <v>1095</v>
      </c>
    </row>
    <row r="27" spans="1:9">
      <c r="A27" s="4" t="s">
        <v>935</v>
      </c>
    </row>
    <row r="28" spans="1:9">
      <c r="A28" s="4" t="s">
        <v>967</v>
      </c>
      <c r="C28" s="6" t="n">
        <v>17972</v>
      </c>
      <c r="G28" s="6" t="n">
        <v>57787</v>
      </c>
      <c r="H28" s="6" t="n">
        <v>49998</v>
      </c>
      <c r="I28" s="6" t="n">
        <v>39903</v>
      </c>
    </row>
    <row r="29" spans="1:9">
      <c r="A29" s="4" t="s">
        <v>968</v>
      </c>
      <c r="C29" s="6" t="n">
        <v>4022</v>
      </c>
      <c r="G29" s="6" t="n">
        <v>13276</v>
      </c>
      <c r="H29" s="6" t="n">
        <v>12892</v>
      </c>
      <c r="I29" s="6" t="n">
        <v>9965</v>
      </c>
    </row>
    <row r="30" spans="1:9">
      <c r="A30" s="4" t="s">
        <v>969</v>
      </c>
      <c r="C30" s="6" t="n">
        <v>2431</v>
      </c>
      <c r="G30" s="6" t="n">
        <v>9855</v>
      </c>
      <c r="H30" s="6" t="n">
        <v>9468</v>
      </c>
      <c r="I30" s="6" t="n">
        <v>7231</v>
      </c>
    </row>
    <row r="31" spans="1:9">
      <c r="A31" s="4" t="s">
        <v>86</v>
      </c>
      <c r="G31" s="6" t="n">
        <v>3421</v>
      </c>
      <c r="H31" s="6" t="n">
        <v>3424</v>
      </c>
      <c r="I31" s="6" t="n">
        <v>2734</v>
      </c>
    </row>
    <row r="32" spans="1:9">
      <c r="A32" s="4" t="s">
        <v>145</v>
      </c>
      <c r="C32" s="6" t="n">
        <v>378</v>
      </c>
      <c r="G32" s="6" t="n">
        <v>572</v>
      </c>
      <c r="H32" s="6" t="n">
        <v>469</v>
      </c>
      <c r="I32" s="6" t="n">
        <v>426</v>
      </c>
    </row>
    <row r="33" spans="1:9">
      <c r="A33" s="4" t="s">
        <v>936</v>
      </c>
    </row>
    <row r="34" spans="1:9">
      <c r="A34" s="4" t="s">
        <v>967</v>
      </c>
      <c r="B34" s="6" t="n">
        <v>2774</v>
      </c>
      <c r="D34" s="6" t="n">
        <v>16160</v>
      </c>
      <c r="E34" s="6" t="n">
        <v>38291</v>
      </c>
      <c r="F34" s="6" t="n">
        <v>45286</v>
      </c>
    </row>
    <row r="35" spans="1:9">
      <c r="A35" s="4" t="s">
        <v>968</v>
      </c>
      <c r="B35" s="6" t="n">
        <v>515</v>
      </c>
      <c r="D35" s="6" t="n">
        <v>3504</v>
      </c>
      <c r="E35" s="6" t="n">
        <v>8180</v>
      </c>
      <c r="F35" s="6" t="n">
        <v>10113</v>
      </c>
    </row>
    <row r="36" spans="1:9">
      <c r="A36" s="4" t="s">
        <v>969</v>
      </c>
      <c r="B36" s="6" t="n">
        <v>563</v>
      </c>
      <c r="D36" s="6" t="n">
        <v>2419</v>
      </c>
      <c r="E36" s="6" t="n">
        <v>6302</v>
      </c>
      <c r="F36" s="6" t="n">
        <v>7452</v>
      </c>
    </row>
    <row r="37" spans="1:9">
      <c r="A37" s="4" t="s">
        <v>145</v>
      </c>
      <c r="B37" s="6" t="n">
        <v>26</v>
      </c>
      <c r="D37" s="6" t="n">
        <v>125</v>
      </c>
      <c r="E37" s="6" t="n">
        <v>333</v>
      </c>
      <c r="F37" s="6" t="n">
        <v>378</v>
      </c>
    </row>
    <row r="38" spans="1:9">
      <c r="A38" s="4" t="s">
        <v>970</v>
      </c>
    </row>
    <row r="39" spans="1:9">
      <c r="A39" s="4" t="s">
        <v>969</v>
      </c>
      <c r="C39" s="6" t="n">
        <v>3377</v>
      </c>
      <c r="G39" s="6" t="n">
        <v>8634</v>
      </c>
      <c r="H39" s="6" t="n">
        <v>3612</v>
      </c>
      <c r="I39" s="6" t="n">
        <v>6753</v>
      </c>
    </row>
    <row r="40" spans="1:9">
      <c r="A40" s="4" t="s">
        <v>86</v>
      </c>
      <c r="G40" s="6" t="n">
        <v>-5034</v>
      </c>
      <c r="H40" s="6" t="n">
        <v>-943</v>
      </c>
      <c r="I40" s="6" t="n">
        <v>-3270</v>
      </c>
    </row>
    <row r="41" spans="1:9">
      <c r="A41" s="4" t="s">
        <v>145</v>
      </c>
      <c r="C41" s="7" t="n">
        <v>1644</v>
      </c>
      <c r="G41" s="7" t="n">
        <v>535</v>
      </c>
      <c r="H41" s="7" t="n">
        <v>687</v>
      </c>
      <c r="I41" s="7" t="n">
        <v>759</v>
      </c>
    </row>
    <row r="42" spans="1:9">
      <c r="A42" s="4" t="s">
        <v>971</v>
      </c>
    </row>
    <row r="43" spans="1:9">
      <c r="A43" s="4" t="s">
        <v>969</v>
      </c>
      <c r="B43" s="6" t="n">
        <v>2187</v>
      </c>
      <c r="D43" s="6" t="n">
        <v>1807</v>
      </c>
      <c r="E43" s="6" t="n">
        <v>6033</v>
      </c>
      <c r="F43" s="6" t="n">
        <v>5020</v>
      </c>
    </row>
    <row r="44" spans="1:9">
      <c r="A44" s="4" t="s">
        <v>145</v>
      </c>
      <c r="B44" s="7" t="n">
        <v>30</v>
      </c>
      <c r="D44" s="7" t="n">
        <v>109</v>
      </c>
      <c r="E44" s="7" t="n">
        <v>296</v>
      </c>
      <c r="F44" s="7" t="n">
        <v>379</v>
      </c>
    </row>
  </sheetData>
  <mergeCells count="2">
    <mergeCell ref="A1:A2"/>
    <mergeCell ref="G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972</v>
      </c>
      <c r="B1" s="2" t="s">
        <v>72</v>
      </c>
    </row>
    <row r="2" spans="1:2">
      <c r="B2" s="2" t="s">
        <v>2</v>
      </c>
    </row>
    <row r="3" spans="1:2">
      <c r="A3" s="4" t="s">
        <v>973</v>
      </c>
    </row>
    <row r="4" spans="1:2">
      <c r="A4" s="4" t="s">
        <v>974</v>
      </c>
      <c r="B4" s="4" t="s">
        <v>9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c r="C1" s="2" t="s">
        <v>75</v>
      </c>
    </row>
    <row r="2" spans="1:3">
      <c r="B2" s="2" t="s">
        <v>2</v>
      </c>
      <c r="C2" s="2" t="s">
        <v>16</v>
      </c>
    </row>
    <row r="3" spans="1:3">
      <c r="A3" s="3" t="s">
        <v>207</v>
      </c>
    </row>
    <row r="4" spans="1:3">
      <c r="A4" s="4" t="s">
        <v>212</v>
      </c>
      <c r="B4" s="4" t="s">
        <v>213</v>
      </c>
      <c r="C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7:16:16Z</dcterms:created>
  <dcterms:modified xmlns:dcterms="http://purl.org/dc/terms/" xmlns:xsi="http://www.w3.org/2001/XMLSchema-instance" xsi:type="dcterms:W3CDTF">2016-12-13T17:16:16Z</dcterms:modified>
</cp:coreProperties>
</file>